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ecurities" sheetId="10" state="visible" r:id="rId10"/>
    <sheet xmlns:r="http://schemas.openxmlformats.org/officeDocument/2006/relationships" name="Loans and ACL" sheetId="11" state="visible" r:id="rId11"/>
    <sheet xmlns:r="http://schemas.openxmlformats.org/officeDocument/2006/relationships" name="Other Assets and Liabilites" sheetId="12" state="visible" r:id="rId12"/>
    <sheet xmlns:r="http://schemas.openxmlformats.org/officeDocument/2006/relationships" name="Goodwill and Other Intangible A" sheetId="13" state="visible" r:id="rId13"/>
    <sheet xmlns:r="http://schemas.openxmlformats.org/officeDocument/2006/relationships" name="Loan Servicing" sheetId="14" state="visible" r:id="rId14"/>
    <sheet xmlns:r="http://schemas.openxmlformats.org/officeDocument/2006/relationships" name="Deposit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AOCI"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Computation of EPS" sheetId="24" state="visible" r:id="rId24"/>
    <sheet xmlns:r="http://schemas.openxmlformats.org/officeDocument/2006/relationships" name="Operating Segments" sheetId="25" state="visible" r:id="rId25"/>
    <sheet xmlns:r="http://schemas.openxmlformats.org/officeDocument/2006/relationships" name="Basis of Presentation (Policy)" sheetId="26" state="visible" r:id="rId26"/>
    <sheet xmlns:r="http://schemas.openxmlformats.org/officeDocument/2006/relationships" name="Basis of Presentation (Tables)" sheetId="27" state="visible" r:id="rId27"/>
    <sheet xmlns:r="http://schemas.openxmlformats.org/officeDocument/2006/relationships" name="Securities (Tables)" sheetId="28" state="visible" r:id="rId28"/>
    <sheet xmlns:r="http://schemas.openxmlformats.org/officeDocument/2006/relationships" name="Loans and ACL (Tables)" sheetId="29" state="visible" r:id="rId29"/>
    <sheet xmlns:r="http://schemas.openxmlformats.org/officeDocument/2006/relationships" name="Other Assets and Liabilites (Ta" sheetId="30" state="visible" r:id="rId30"/>
    <sheet xmlns:r="http://schemas.openxmlformats.org/officeDocument/2006/relationships" name="Goodwill and Other Intangible_2" sheetId="31" state="visible" r:id="rId31"/>
    <sheet xmlns:r="http://schemas.openxmlformats.org/officeDocument/2006/relationships" name="Loan Servicing (Tables)" sheetId="32" state="visible" r:id="rId32"/>
    <sheet xmlns:r="http://schemas.openxmlformats.org/officeDocument/2006/relationships" name="Deposits (Tables)" sheetId="33" state="visible" r:id="rId33"/>
    <sheet xmlns:r="http://schemas.openxmlformats.org/officeDocument/2006/relationships" name="Long-Term Debt (Tables)" sheetId="34" state="visible" r:id="rId34"/>
    <sheet xmlns:r="http://schemas.openxmlformats.org/officeDocument/2006/relationships" name="Shareholders' Equity (Tables)" sheetId="35" state="visible" r:id="rId35"/>
    <sheet xmlns:r="http://schemas.openxmlformats.org/officeDocument/2006/relationships" name="AOCI (Tables)" sheetId="36" state="visible" r:id="rId36"/>
    <sheet xmlns:r="http://schemas.openxmlformats.org/officeDocument/2006/relationships" name="Benefit Plans (Tables)" sheetId="37" state="visible" r:id="rId37"/>
    <sheet xmlns:r="http://schemas.openxmlformats.org/officeDocument/2006/relationships" name="Commitments and Contingencies (" sheetId="38" state="visible" r:id="rId38"/>
    <sheet xmlns:r="http://schemas.openxmlformats.org/officeDocument/2006/relationships" name="Fair Value Disclosures (Tables)" sheetId="39" state="visible" r:id="rId39"/>
    <sheet xmlns:r="http://schemas.openxmlformats.org/officeDocument/2006/relationships" name="Derivative Financial Instrume_2" sheetId="40" state="visible" r:id="rId40"/>
    <sheet xmlns:r="http://schemas.openxmlformats.org/officeDocument/2006/relationships" name="Computation of EPS (Tables)" sheetId="41" state="visible" r:id="rId41"/>
    <sheet xmlns:r="http://schemas.openxmlformats.org/officeDocument/2006/relationships" name="Operating Segments (Tables)" sheetId="42" state="visible" r:id="rId42"/>
    <sheet xmlns:r="http://schemas.openxmlformats.org/officeDocument/2006/relationships" name="Basis of Presentation -Narrativ" sheetId="43" state="visible" r:id="rId43"/>
    <sheet xmlns:r="http://schemas.openxmlformats.org/officeDocument/2006/relationships" name="Business Combinations - Narativ" sheetId="44" state="visible" r:id="rId44"/>
    <sheet xmlns:r="http://schemas.openxmlformats.org/officeDocument/2006/relationships" name="Securities - Narrative (Details" sheetId="45" state="visible" r:id="rId45"/>
    <sheet xmlns:r="http://schemas.openxmlformats.org/officeDocument/2006/relationships" name="Securities - Amortized Cost, Gr" sheetId="46" state="visible" r:id="rId46"/>
    <sheet xmlns:r="http://schemas.openxmlformats.org/officeDocument/2006/relationships" name="Securities - Amortized Cost and" sheetId="47" state="visible" r:id="rId47"/>
    <sheet xmlns:r="http://schemas.openxmlformats.org/officeDocument/2006/relationships" name="Securities - Gross Unrealized L" sheetId="48" state="visible" r:id="rId48"/>
    <sheet xmlns:r="http://schemas.openxmlformats.org/officeDocument/2006/relationships" name="Loans and ACL - Narrative (Deta" sheetId="49" state="visible" r:id="rId49"/>
    <sheet xmlns:r="http://schemas.openxmlformats.org/officeDocument/2006/relationships" name="Loans and ACL - Aging Analysis " sheetId="50" state="visible" r:id="rId50"/>
    <sheet xmlns:r="http://schemas.openxmlformats.org/officeDocument/2006/relationships" name="Loans and ACL - Risk Rating (De" sheetId="51" state="visible" r:id="rId51"/>
    <sheet xmlns:r="http://schemas.openxmlformats.org/officeDocument/2006/relationships" name="Loans and ACL - Allowance for C" sheetId="52" state="visible" r:id="rId52"/>
    <sheet xmlns:r="http://schemas.openxmlformats.org/officeDocument/2006/relationships" name="Loans and ACL - Collectively Ev" sheetId="53" state="visible" r:id="rId53"/>
    <sheet xmlns:r="http://schemas.openxmlformats.org/officeDocument/2006/relationships" name="Loans and ACL - Individually Ev" sheetId="54" state="visible" r:id="rId54"/>
    <sheet xmlns:r="http://schemas.openxmlformats.org/officeDocument/2006/relationships" name="Loans and ACL - Summary of TDRs" sheetId="55" state="visible" r:id="rId55"/>
    <sheet xmlns:r="http://schemas.openxmlformats.org/officeDocument/2006/relationships" name="Loans and ACL - Types of Modifi" sheetId="56" state="visible" r:id="rId56"/>
    <sheet xmlns:r="http://schemas.openxmlformats.org/officeDocument/2006/relationships" name="Other Assets and Liabilites - N" sheetId="57" state="visible" r:id="rId57"/>
    <sheet xmlns:r="http://schemas.openxmlformats.org/officeDocument/2006/relationships" name="Other Assets and Liabilites - S" sheetId="58" state="visible" r:id="rId58"/>
    <sheet xmlns:r="http://schemas.openxmlformats.org/officeDocument/2006/relationships" name="Other Assets and Liabilites -_2" sheetId="59" state="visible" r:id="rId59"/>
    <sheet xmlns:r="http://schemas.openxmlformats.org/officeDocument/2006/relationships" name="Goodwill and Other Intangible_3" sheetId="60" state="visible" r:id="rId60"/>
    <sheet xmlns:r="http://schemas.openxmlformats.org/officeDocument/2006/relationships" name="Loan Servicing - Residential Mo" sheetId="61" state="visible" r:id="rId61"/>
    <sheet xmlns:r="http://schemas.openxmlformats.org/officeDocument/2006/relationships" name="Loan Servicing - Analysis of Ac" sheetId="62" state="visible" r:id="rId62"/>
    <sheet xmlns:r="http://schemas.openxmlformats.org/officeDocument/2006/relationships" name="Loan Servicing - Residential MS" sheetId="63" state="visible" r:id="rId63"/>
    <sheet xmlns:r="http://schemas.openxmlformats.org/officeDocument/2006/relationships" name="Loan Servicing - Commercial Mor" sheetId="64" state="visible" r:id="rId64"/>
    <sheet xmlns:r="http://schemas.openxmlformats.org/officeDocument/2006/relationships" name="Deposits (Details)" sheetId="65" state="visible" r:id="rId65"/>
    <sheet xmlns:r="http://schemas.openxmlformats.org/officeDocument/2006/relationships" name="Long-Term Debt - Schedule of Lo" sheetId="66" state="visible" r:id="rId66"/>
    <sheet xmlns:r="http://schemas.openxmlformats.org/officeDocument/2006/relationships" name="Shareholders' Equity - Summary " sheetId="67" state="visible" r:id="rId67"/>
    <sheet xmlns:r="http://schemas.openxmlformats.org/officeDocument/2006/relationships" name="Shareholders' Equity - Rollforw" sheetId="68" state="visible" r:id="rId68"/>
    <sheet xmlns:r="http://schemas.openxmlformats.org/officeDocument/2006/relationships" name="AOCI (Details)" sheetId="69" state="visible" r:id="rId69"/>
    <sheet xmlns:r="http://schemas.openxmlformats.org/officeDocument/2006/relationships" name="Income Taxes - Narrative (Detai" sheetId="70" state="visible" r:id="rId70"/>
    <sheet xmlns:r="http://schemas.openxmlformats.org/officeDocument/2006/relationships" name="Benefit Plans - Narrative (Deta" sheetId="71" state="visible" r:id="rId71"/>
    <sheet xmlns:r="http://schemas.openxmlformats.org/officeDocument/2006/relationships" name="Benefit Plans - Summary of the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Fair Value Disclosures - Narrat" sheetId="75" state="visible" r:id="rId75"/>
    <sheet xmlns:r="http://schemas.openxmlformats.org/officeDocument/2006/relationships" name="Fair Value Disclosures - Assets" sheetId="76" state="visible" r:id="rId76"/>
    <sheet xmlns:r="http://schemas.openxmlformats.org/officeDocument/2006/relationships" name="Fair Value Disclosures - Rollfo" sheetId="77" state="visible" r:id="rId77"/>
    <sheet xmlns:r="http://schemas.openxmlformats.org/officeDocument/2006/relationships" name="Fair Value Disclosures - Loans " sheetId="78" state="visible" r:id="rId78"/>
    <sheet xmlns:r="http://schemas.openxmlformats.org/officeDocument/2006/relationships" name="Fair Value Disclosures - Measur" sheetId="79" state="visible" r:id="rId79"/>
    <sheet xmlns:r="http://schemas.openxmlformats.org/officeDocument/2006/relationships" name="Fair Value Disclosures - Financ" sheetId="80" state="visible" r:id="rId80"/>
    <sheet xmlns:r="http://schemas.openxmlformats.org/officeDocument/2006/relationships" name="Fair Value Disclosures - Off-Ba"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Derivative Financial Instrume_7" sheetId="86" state="visible" r:id="rId86"/>
    <sheet xmlns:r="http://schemas.openxmlformats.org/officeDocument/2006/relationships" name="Derivative Financial Instrume_8" sheetId="87" state="visible" r:id="rId87"/>
    <sheet xmlns:r="http://schemas.openxmlformats.org/officeDocument/2006/relationships" name="Derivative Financial Instrume_9" sheetId="88" state="visible" r:id="rId88"/>
    <sheet xmlns:r="http://schemas.openxmlformats.org/officeDocument/2006/relationships" name="Derivative Financial Instrum_10" sheetId="89" state="visible" r:id="rId89"/>
    <sheet xmlns:r="http://schemas.openxmlformats.org/officeDocument/2006/relationships" name="Computation of EPS (Details)" sheetId="90" state="visible" r:id="rId90"/>
    <sheet xmlns:r="http://schemas.openxmlformats.org/officeDocument/2006/relationships" name="Operating Segments - Narrative " sheetId="91" state="visible" r:id="rId91"/>
    <sheet xmlns:r="http://schemas.openxmlformats.org/officeDocument/2006/relationships" name="Operating Segments (Details)" sheetId="92" state="visible" r:id="rId92"/>
  </sheets>
  <definedNames/>
  <calcPr calcId="124519" fullCalcOnLoad="1"/>
</workbook>
</file>

<file path=xl/sharedStrings.xml><?xml version="1.0" encoding="utf-8"?>
<sst xmlns="http://schemas.openxmlformats.org/spreadsheetml/2006/main" uniqueCount="925">
  <si>
    <t>Document and Entity Information</t>
  </si>
  <si>
    <t>3 Months Ended</t>
  </si>
  <si>
    <t>Mar. 31, 2019shares</t>
  </si>
  <si>
    <t>Document And Entity Information [Abstract]</t>
  </si>
  <si>
    <t>Entity Registrant Name</t>
  </si>
  <si>
    <t>BB&amp;T CORPORATION</t>
  </si>
  <si>
    <t>Trading Symbol</t>
  </si>
  <si>
    <t>BBT</t>
  </si>
  <si>
    <t>Entity Central Index Key</t>
  </si>
  <si>
    <t>000009223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solidated Balance Sheets - USD ($) $ in Millions</t>
  </si>
  <si>
    <t>Mar. 31, 2019</t>
  </si>
  <si>
    <t>Dec. 31, 2018</t>
  </si>
  <si>
    <t>Assets</t>
  </si>
  <si>
    <t>Cash and due from banks</t>
  </si>
  <si>
    <t>Interest-bearing deposits with banks</t>
  </si>
  <si>
    <t>Cash equivalents</t>
  </si>
  <si>
    <t>Restricted cash</t>
  </si>
  <si>
    <t>AFS securities at fair value</t>
  </si>
  <si>
    <t>HTM securities (fair value of $19,886 and $20,047 at March 31, 2019 and December 31, 2018, respectively)</t>
  </si>
  <si>
    <t>LHFS at fair value</t>
  </si>
  <si>
    <t>Loans and leases</t>
  </si>
  <si>
    <t>ALLL</t>
  </si>
  <si>
    <t>Loans and leases, net of ALLL</t>
  </si>
  <si>
    <t>Premises and equipment</t>
  </si>
  <si>
    <t>Goodwill</t>
  </si>
  <si>
    <t>CDI and other intangible assets</t>
  </si>
  <si>
    <t>MSRs at fair value</t>
  </si>
  <si>
    <t>Other assets</t>
  </si>
  <si>
    <t>Total assets</t>
  </si>
  <si>
    <t>Liabilities</t>
  </si>
  <si>
    <t>Deposits</t>
  </si>
  <si>
    <t>Short-term borrowings</t>
  </si>
  <si>
    <t>Long-term debt</t>
  </si>
  <si>
    <t>Accounts payable and other liabilities</t>
  </si>
  <si>
    <t>Total liabilities</t>
  </si>
  <si>
    <t>Commitments and contingencies (Note 14)</t>
  </si>
  <si>
    <t xml:space="preserve">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 (in shares)</t>
  </si>
  <si>
    <t>Common shares authorized (in shares)</t>
  </si>
  <si>
    <t>Preferred shares outstanding (in shares)</t>
  </si>
  <si>
    <t>Preferred shares authorized (in shares)</t>
  </si>
  <si>
    <t>Consolidated Balance Sheets (Parenthetical) - USD ($) $ in Millions</t>
  </si>
  <si>
    <t>Statement of Financial Position [Abstract]</t>
  </si>
  <si>
    <t>HTM securities, Fair Value</t>
  </si>
  <si>
    <t>Preferred stock, par value (in dollars per share)</t>
  </si>
  <si>
    <t>Preferred stock, liquidation preference (in dollars per share)</t>
  </si>
  <si>
    <t>Common stock, par value (in dollars per share)</t>
  </si>
  <si>
    <t>Consolidated Statements of Income - USD ($) shares in Thousands, $ in Millions</t>
  </si>
  <si>
    <t>Mar. 31, 2018</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Total noninterest income</t>
  </si>
  <si>
    <t>Noninterest Expense</t>
  </si>
  <si>
    <t>Personnel expense</t>
  </si>
  <si>
    <t>Occupancy and equipment expense</t>
  </si>
  <si>
    <t>Software expense</t>
  </si>
  <si>
    <t>Outside IT services</t>
  </si>
  <si>
    <t>Regulatory charges</t>
  </si>
  <si>
    <t>Amortization of intangibles</t>
  </si>
  <si>
    <t>Loan-related expense</t>
  </si>
  <si>
    <t>Professional services</t>
  </si>
  <si>
    <t>Merger-related and restructuring charges, net</t>
  </si>
  <si>
    <t>Other expense</t>
  </si>
  <si>
    <t>Total noninterest expense</t>
  </si>
  <si>
    <t>Earnings</t>
  </si>
  <si>
    <t>Income before income taxes</t>
  </si>
  <si>
    <t>Provision for income taxes</t>
  </si>
  <si>
    <t>Net income</t>
  </si>
  <si>
    <t>Dividends on preferred stock</t>
  </si>
  <si>
    <t>Net income available to common shareholders</t>
  </si>
  <si>
    <t>Basic EPS (in dollars per share)</t>
  </si>
  <si>
    <t>Diluted EPS (in dollars per share)</t>
  </si>
  <si>
    <t>Basic weighted average shares outstanding (in shares)</t>
  </si>
  <si>
    <t>Diluted weighted average shares outstanding (in shares)</t>
  </si>
  <si>
    <t>Insurance income</t>
  </si>
  <si>
    <t>Service charges on deposits</t>
  </si>
  <si>
    <t>Investment banking and brokerage fees and commissions</t>
  </si>
  <si>
    <t>Mortgage banking income</t>
  </si>
  <si>
    <t>Trust and investment advisory revenues</t>
  </si>
  <si>
    <t>Bankcard fees and merchant discounts</t>
  </si>
  <si>
    <t>Checkcard fees</t>
  </si>
  <si>
    <t>Operating lease income</t>
  </si>
  <si>
    <t>Income from bank-owned life insurance</t>
  </si>
  <si>
    <t>Other income</t>
  </si>
  <si>
    <t>Securities gains (losses), net</t>
  </si>
  <si>
    <t>Gross realized gains</t>
  </si>
  <si>
    <t>Gross realized losses</t>
  </si>
  <si>
    <t>Consolidated Statements of Comprehensive Income - USD ($) $ in Millions</t>
  </si>
  <si>
    <t>Statement of Comprehensive Income [Abstract]</t>
  </si>
  <si>
    <t>OCI, net of tax:</t>
  </si>
  <si>
    <t>Change in unrecognized net pension and postretirement costs</t>
  </si>
  <si>
    <t>Change in unrealized net gains (losses) on cash flow hedges</t>
  </si>
  <si>
    <t>Change in unrealized net gains (losses) on AFS securities</t>
  </si>
  <si>
    <t>Other, net</t>
  </si>
  <si>
    <t>Total OCI</t>
  </si>
  <si>
    <t>Total comprehensive income</t>
  </si>
  <si>
    <t>Income Tax Effect of Items Included in OCI:</t>
  </si>
  <si>
    <t>Consolidated Statements of Changes in Shareholders' Equity - USD ($) shares in Thousands, $ in Millions</t>
  </si>
  <si>
    <t>Total</t>
  </si>
  <si>
    <t>Common Stock</t>
  </si>
  <si>
    <t>Preferred Stock</t>
  </si>
  <si>
    <t>Additional Paid-In Capital</t>
  </si>
  <si>
    <t>Retained Earnings</t>
  </si>
  <si>
    <t>AOCI</t>
  </si>
  <si>
    <t>Noncontrolling Interests</t>
  </si>
  <si>
    <t>Beginning balance at Dec. 31, 2017</t>
  </si>
  <si>
    <t>Beginning balance (in shares) at Dec. 31, 2017</t>
  </si>
  <si>
    <t>Add (Deduct):</t>
  </si>
  <si>
    <t>OCI</t>
  </si>
  <si>
    <t>Stock transactions:</t>
  </si>
  <si>
    <t>Issued in connection with equity awards, net</t>
  </si>
  <si>
    <t>Issued in connection with equity awards, net (in shares)</t>
  </si>
  <si>
    <t>Repurchase of common stock (in shares)</t>
  </si>
  <si>
    <t>Repurchase of common stock</t>
  </si>
  <si>
    <t>Cash dividends declared on common stock</t>
  </si>
  <si>
    <t>Cash dividends declared on preferred stock</t>
  </si>
  <si>
    <t>Equity-based compensation expense</t>
  </si>
  <si>
    <t>Ending balance at Mar. 31, 2018</t>
  </si>
  <si>
    <t>Ending balance (in shares) at Mar. 31, 2018</t>
  </si>
  <si>
    <t>Beginning balance at Dec. 31, 2018</t>
  </si>
  <si>
    <t>Beginning balance (in shares) at Dec. 31, 2018</t>
  </si>
  <si>
    <t>Ending balance at Mar. 31, 2019</t>
  </si>
  <si>
    <t>Ending balance (in shares) at Mar. 31, 2019</t>
  </si>
  <si>
    <t>Consolidated Statements of Cash Flows - USD ($) $ in Millions</t>
  </si>
  <si>
    <t>Cash Flows From Operating Activities:</t>
  </si>
  <si>
    <t>Adjustments to reconcile net income to net cash from operating activities:</t>
  </si>
  <si>
    <t>Depreciation</t>
  </si>
  <si>
    <t>Net change in operating assets and liabilities:</t>
  </si>
  <si>
    <t>LHFS</t>
  </si>
  <si>
    <t>Trading and equity securities</t>
  </si>
  <si>
    <t>Other assets, accounts payable and other liabilitie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from investing activities</t>
  </si>
  <si>
    <t>Cash Flows From Financing Activities:</t>
  </si>
  <si>
    <t>Net change in deposits</t>
  </si>
  <si>
    <t>Net change in short-term borrowings</t>
  </si>
  <si>
    <t>Proceeds from issuance of long-term debt</t>
  </si>
  <si>
    <t>Repayment of long-term debt</t>
  </si>
  <si>
    <t>Cash dividends paid on common stock</t>
  </si>
  <si>
    <t>Cash dividends paid on preferred stock</t>
  </si>
  <si>
    <t>Net cash from financing activities</t>
  </si>
  <si>
    <t>Net Change in Cash, Cash Equivalents and Restricted Cash</t>
  </si>
  <si>
    <t>Cash and Cash Equivalents at Beginning of Period</t>
  </si>
  <si>
    <t>Cash, Cash Equivalents and Restricted Cash at End of Period</t>
  </si>
  <si>
    <t>Supplemental Disclosure of Cash Flow Information:</t>
  </si>
  <si>
    <t>Net cash paid (received) during the period for interest expense</t>
  </si>
  <si>
    <t>Net cash paid (received) during the period for income taxes</t>
  </si>
  <si>
    <t>Basis of Presentation</t>
  </si>
  <si>
    <t>Organization, Consolidation and Presentation of Financial Statements [Abstract]</t>
  </si>
  <si>
    <t>Basis of Presentation See the Glossary of Defined Terms at the beginning of this Report for terms used herein.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financial statements but does not include all disclosures required by GAAP. The information contained in the financial statements and notes included in the Annual Report on Form 10-K for the year ended December 31, 2018 should be referred to in connection with these unaudited interim consolidated financial statements. Reclassifications Certain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Actual results could differ from those estimates. Material estimates that are particularly susceptible to significant change include the determination of the ACL, determination of fair value for financial instruments, valuation of MSRs, goodwill, intangible assets and other purchase accounting related adjustments, benefit plan obligations and expenses, and tax assets, liabilities and expense. Leases - Lessee BB&amp;T has operating and finance leases for data centers, corporate offices, branches, retail centers, and certain equipment. BB&amp;T determines if an arrangement is a lease at inception. Operating leases with an original lease term in excess of one year are included in other assets and accounts payable and other liabilities in the Consolidated Balance Sheets. Finance leases are included in premises and equipment and long-term debt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BB&amp;T uses an implicit interest rate in determining the present value of lease payments when readily determinable, and a collateralized incremental borrowing rate when an implicit rate is not available. Lease terms consider options to extend or terminate based on the determination of whether such renewal or termination options are deemed reasonably certain. Rent expense and rental income on operating leases is generally recorded using the straight-line method over the appropriate lease terms. Lease agreements that contain non-lease components are generally accounted for as a single lease component. Variable costs, such as maintenance expenses, property and sales taxes, association dues and index based rate increases, are expensed as they are incurred. Leases - Lessor Standard/Adoption Date Description Effects on the Financial Statements Standards Adopted During the Current Year Leases Jan 1, 2019 Requires lessees to recognize assets and liabilities related to certain operating leases on the balance sheet, requires additional disclosures by lessees, and contains targeted changes to accounting by lessors. BB&amp;T established ROU assets of $860 million and lease liabilities of $997 million. The net impact to equity was a reduction of $40 million. There was no material impact to its Consolidated Statements of Income. BB&amp;T adopted the guidance on a prospective basis and did not reassess whether any expired or existing contract contains a lease, the classification of leases or the initial direct costs. Standards Not Yet Adopted Credit Losses Jan 1, 2020 Replaces the incurred loss impairment methodology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for expected credit losses. Any credit impairment on AFS debt securities for which the fair value is less than cost will be recorded through an allowance for expected credit losses. The standard also requires expanded disclosures related to credit losses and asset quality. BB&amp;T expects that the ACL could be materially higher; however, the magnitude of the increase, which is highly dependent on existing and forecasted economic conditions at the time of adoption, has not yet been quantified. Model development and fit-for-purpose testing is substantially complete for most portfolios, and significant progress has been made on testing designed to evaluate the sensitivity of the models to economic forecasts, length of the reasonable and supportable period and reversion to historical loss information. BB&amp;T expects to continue limited parallel testing in the second quarter of 2019, with plans for a more comprehensive parallel testing program in the second half of the year that will include consideration of new or modified internal controls.</t>
  </si>
  <si>
    <t>Business Combinations</t>
  </si>
  <si>
    <t>Business Combinations [Abstract]</t>
  </si>
  <si>
    <t>Business Combination Disclosure</t>
  </si>
  <si>
    <t>Business Combinations On February 7, 2019, BB&amp;T and SunTrust announced that both companies' Boards of Directors unanimously approved an agreement to combine in an all-stock merger of equals. Upon closing, each SunTrust share will be exchanged for 1.295 shares of BB&amp;T stock. The merger is expected to close late in the third or fourth quarter of 2019, subject to satisfaction of closing conditions, including receipt of regulatory approvals and approval by the shareholders of each company. The merger is subject to a break-up fee of approximately $1.1 billion</t>
  </si>
  <si>
    <t>Securities</t>
  </si>
  <si>
    <t>Investments, Debt and Equity Securities [Abstract]</t>
  </si>
  <si>
    <t xml:space="preserve">Securities The following tables summarize AFS and HTM securities: March 31, 2019 Amortized Cost Gross Unrealized Fair Value Gains Losses AFS securities: U.S. Treasury $ 1,920 $ 1 $ 43 $ 1,878 GSE 238 1 6 233 Agency MBS 23,450 65 468 23,047 States and political subdivisions 607 31 12 626 Non-agency MBS 313 184 — 497 Other 34 — — 34 Total AFS securities $ 26,562 $ 282 $ 529 $ 26,315 HTM securities: U.S. Treasury $ 1,099 $ — $ 2 $ 1,097 GSE 2,199 6 15 2,190 Agency MBS 16,792 25 223 16,594 States and political subdivisions 4 — — 4 Other 1 — — 1 Total HTM securities $ 20,095 $ 31 $ 240 $ 19,886 December 31, 2018 Amortized Cost Gross Unrealized Fair Value Gains Losses AFS securities: U.S. Treasury $ 3,503 $ 22 $ 84 $ 3,441 GSE 209 — 9 200 Agency MBS 20,927 15 787 20,155 States and political subdivisions 694 25 18 701 Non-agency MBS 321 184 — 505 Other 35 1 — 36 Total AFS securities $ 25,689 $ 247 $ 898 $ 25,038 HTM securities: U.S. Treasury $ 1,099 $ — $ 6 $ 1,093 GSE 2,199 4 43 2,160 Agency MBS 17,248 27 487 16,788 States and political subdivisions 5 — — 5 Other 1 — — 1 Total HTM securities $ 20,552 $ 31 $ 536 $ 20,047 Certain securities issued by FNMA and FHLMC exceeded 10% of shareholders' equity at March 31, 2019 . The FNMA investments had total amortized cost and fair value of $14.2 billion and $13.9 billion , respectively. The FHLMC investments had total amortized cost and fair value of $10.3 billion and $10.2 billion , respectively. The amortized cost and estimated fair value of the securities portfolio by contractual maturity are shown in the following table. The expected life of MBS may differ from contractual maturities because borrowers have the right to prepay the underlying mortgage loans. AFS HTM March 31, 2019 Amortized Cost Fair Value Amortized Cost Fair Value Due in one year or less $ 285 $ 285 $ 1 $ 1 Due after one year through five years 1,674 1,631 3,300 3,289 Due after five years through ten years 502 503 597 591 Due after ten years 24,101 23,896 16,197 16,005 Total debt securities $ 26,562 $ 26,315 $ 20,095 $ 19,886 The following tables present the fair values and gross unrealized losses of investments based on the length of time that individual securities have been in a continuous unrealized loss position: Less than 12 months 12 months or more Total March 31, 2019 Fair Value Unrealized Losses Fair Value Unrealized Losses Fair Value Unrealized Losses AFS securities: U.S. Treasury $ 49 $ — $ 1,442 $ 43 $ 1,491 $ 43 GSE 12 — 179 6 191 6 Agency MBS 1,165 2 16,679 466 17,844 468 States and political subdivisions 44 — 241 12 285 12 Total $ 1,270 $ 2 $ 18,541 $ 527 $ 19,811 $ 529 HTM securities: U.S. Treasury $ 400 $ — $ 496 $ 2 $ 896 $ 2 GSE — — 1,768 15 1,768 15 Agency MBS 1,121 5 13,748 218 14,869 223 Total $ 1,521 $ 5 $ 16,012 $ 235 $ 17,533 $ 240 Less than 12 months 12 months or more Total December 31, 2018 Fair Value Unrealized Losses Fair Value Unrealized Losses Fair Value Unrealized Losses AFS securities: U.S. Treasury $ 111 $ — $ 2,121 $ 84 $ 2,232 $ 84 GSE 3 — 176 9 179 9 Agency MBS 322 2 18,478 785 18,800 787 States and political subdivisions 100 1 288 17 388 18 Total $ 536 $ 3 $ 21,063 $ 895 $ 21,599 $ 898 HTM securities: U.S. Treasury $ 698 $ 3 $ 395 $ 3 $ 1,093 $ 6 GSE — — 1,749 43 1,749 43 Agency MBS 264 3 14,976 484 15,240 487 Total $ 962 $ 6 $ 17,120 $ 530 $ 18,082 $ 536 </t>
  </si>
  <si>
    <t>Loans and ACL</t>
  </si>
  <si>
    <t>Receivables [Abstract]</t>
  </si>
  <si>
    <t>Loans and ACL The following tables present loans and leases HFI by aging category: Accruing March 31, 2019 Current 30-89 Days Past Due 90 Days Or More Past Due Nonperforming Total Commercial: Commercial and industrial $ 61,746 $ 36 $ — $ 196 $ 61,978 CRE 20,751 3 — 75 20,829 Lease financing 2,094 3 — 1 2,098 Retail: Residential mortgage 30,596 478 377 121 31,572 Direct 11,337 67 7 53 11,464 Indirect 17,122 316 5 80 17,523 Revolving credit 3,111 27 14 — 3,152 PCI 395 18 28 — 441 Total $ 147,152 $ 948 $ 431 $ 526 $ 149,057 Accruing December 31, 2018 Current 30-89 Days Past Due 90 Days Or More Past Due Nonperforming Total Commercial: Commercial and industrial $ 61,701 $ 34 $ — $ 200 $ 61,935 CRE 20,990 5 — 65 21,060 Lease financing 2,014 1 — 3 2,018 Retail: Residential mortgage 30,413 456 405 119 31,393 Direct 11,463 61 7 53 11,584 Indirect 16,901 436 6 82 17,425 Revolving credit 3,090 28 14 — 3,132 PCI 413 23 30 — 466 Total $ 146,985 $ 1,044 $ 462 $ 522 $ 149,013 The following table presents the carrying amount of loans by risk rating. PCI loans are excluded because their related ALLL is determined by loan pool performance and revolving credit loans are excluded as the loans are charged-off rather than reclassifying to nonperforming: March 31, 2019 December 31, 2018 (Dollars in millions) Commercial &amp; Industrial CRE Lease Financing Commercial &amp; Industrial CRE Lease Financing Commercial: Pass $ 60,514 $ 20,460 $ 2,082 $ 60,655 $ 20,712 $ 2,012 Special mention 395 71 3 216 61 — Substandard-performing 873 223 12 864 222 3 Nonperforming 196 75 1 200 65 3 Total $ 61,978 $ 20,829 $ 2,098 $ 61,935 $ 21,060 $ 2,018 Residential Mortgage Direct Indirect Residential Mortgage Direct Indirect Retail: Performing $ 31,451 $ 11,411 $ 17,443 $ 31,274 $ 11,531 $ 17,343 Nonperforming 121 53 80 119 53 82 Total $ 31,572 $ 11,464 $ 17,523 $ 31,393 $ 11,584 $ 17,425 The following tables present activity in the ACL: (Dollars in millions) Balance at Jan 1, 2018 Charge-Offs Recoveries Provision (Benefit) Balance at Mar 31, 2018 Commercial: Commercial and industrial $ 522 $ (23 ) $ 8 $ 15 $ 522 CRE 160 (6 ) 2 19 175 Lease financing 9 (1 ) — 2 10 Retail: Residential mortgage 209 (4 ) — 11 216 Direct 106 (19 ) 6 6 99 Indirect 348 (107 ) 15 91 347 Revolving credit 108 (21 ) 5 12 104 PCI 28 — — (3 ) 25 ALLL 1,490 (181 ) 36 153 1,498 RUFC 119 — — (3 ) 116 ACL $ 1,609 $ (181 ) $ 36 $ 150 $ 1,614 (Dollars in millions) Balance at Jan 1, 2019 Charge-Offs Recoveries Provision (Benefit) Balance at Mar 31, 2019 Commercial: Commercial and industrial $ 546 $ (17 ) $ 6 $ 13 $ 548 CRE 190 (8 ) 1 13 196 Lease financing 11 (1 ) — 1 11 Retail: Residential mortgage 232 (5 ) 1 (3 ) 225 Direct 97 (18 ) 6 11 96 Indirect 356 (109 ) 17 94 358 Revolving credit 117 (26 ) 6 22 119 PCI 9 — — (1 ) 8 ALLL 1,558 (184 ) 37 150 1,561 RUFC 93 — — 5 98 ACL $ 1,651 $ (184 ) $ 37 $ 155 $ 1,659 The following table provides a summary of loans that are collectively evaluated for impairment: March 31, 2019 December 31, 2018 (Dollars in millions) Recorded Investment Related ALLL Recorded Investment Related ALLL Commercial: Commercial and industrial $ 61,683 $ 522 $ 61,629 $ 521 CRE 20,721 175 20,960 181 Lease financing 2,097 11 2,015 11 Retail: Residential mortgage 30,697 159 30,539 164 Direct 11,398 91 11,517 92 Indirect 17,194 299 17,099 299 Revolving credit 3,123 108 3,104 106 PCI 441 8 466 9 Total $ 147,354 $ 1,373 $ 147,329 $ 1,383 The following tables set forth certain information regarding impaired loans, excluding PCI and LHFS, that were individually evaluated for impairment: UPB Recorded Investment Related ALLL Average Recorded Investment Interest Income Recognized As of / For The Three Months Ended March 31, 2019 Without an ALLL With an ALLL Commercial: Commercial and industrial $ 308 $ 90 $ 205 $ 26 $ 308 $ 1 CRE 113 18 90 21 112 — Lease financing 2 — 1 — 2 — Retail: Residential mortgage 927 126 749 66 869 8 Direct 84 26 40 5 66 1 Indirect 339 5 324 59 328 12 Revolving credit 29 — 29 11 29 — Total $ 1,802 $ 265 $ 1,438 $ 188 $ 1,714 $ 22 UPB Recorded Investment Related ALLL Average Recorded Investment Interest Income Recognized As of / For The Year Ended December 31, 2018 Without an ALLL With an ALLL Commercial: Commercial and industrial $ 318 $ 95 $ 211 $ 25 $ 343 $ 6 CRE 102 29 71 9 97 2 Lease financing 3 — 3 — 6 — Retail: Residential mortgage 904 122 732 68 841 34 Direct 86 26 41 5 72 4 Indirect 335 6 320 57 306 46 Revolving credit 28 — 28 11 29 1 Total $ 1,776 $ 278 $ 1,406 $ 175 $ 1,694 $ 93 The following table presents a summary of TDRs, all of which are considered impaired: (Dollars in millions) Mar 31, 2019 Dec 31, 2018 Performing TDRs: Commercial: Commercial and industrial $ 63 $ 65 CRE 9 10 Retail: Residential mortgage 669 656 Direct 54 55 Indirect 306 305 Revolving credit 29 28 Total performing TDRs 1,130 1,119 Nonperforming TDRs (also included in NPL disclosures) 178 176 Total TDRs $ 1,308 $ 1,295 ALLL attributable to TDRs $ 146 $ 146 The primary reason loan modifications were classified as TDRs is summarized below. Balances represent the recorded investment at the end of the quarter in which the modification was made. Rate modifications consist of TDRs made with below market interest rates, including those that also have modifications of loan structures. 2019 2018 Three Months Ended March 31, Type of Modification ALLL Impact Type of Modification ALLL Impact Rate Structure Rate Structure Newly designated TDRs: Commercial: Commercial and industrial $ 26 $ 3 $ 1 $ 10 $ 10 $ — CRE 1 — — 19 1 — Retail: Residential mortgage 73 8 4 82 10 5 Direct 3 1 — 2 — — Indirect 48 1 6 42 1 5 Revolving credit 6 — 1 5 — 1 Re-modification of previously designated TDRs 23 5 — 21 5 — Charge-offs and forgiveness of principal and interest for TDRs were immaterial for all periods presented. The pre-default balance for modifications that had been classified as TDRs during the previous 12 months that experienced a payment default was $18 million and $23 million for the three months ended March 31, 2019 and 2018, respectively. Payment default is defined as movement of the TDR to nonperforming status, foreclosure or charge-off, whichever occurs first. Unearned income, discounts and net deferred loan fees and costs were immaterial for all periods presented. Residential mortgage loans in the process of foreclosure were $258 million at March 31, 2019 and $253 million at December 31, 2018</t>
  </si>
  <si>
    <t>Other Assets and Liabilites</t>
  </si>
  <si>
    <t>Property, Plant and Equipment [Abstract]</t>
  </si>
  <si>
    <t>Other Assets and Liabilities</t>
  </si>
  <si>
    <t>Other Assets and Liabilities Operating leases costs were $49 million and finance lease costs were immaterial for the three months ended March 31, 2019 . The following table presents additional information on operating and finance leases: March 31, 2019 Operating Leases Finance Leases ROU assets $ 822 $ 19 Maturities of lease liabilities: 2019 $ 138 $ 6 2020 188 7 2021 164 6 2022 139 5 2023 109 3 2024 85 2 Thereafter 264 3 Total lease payments 1,087 32 Less: imputed interest 128 5 Total lease liabilities $ 959 $ 27 Weighted average remaining term 7.5 years 5.1 years Weighted average discount rate 3.1 % 7.0 % Lessor Operating Leases The following tables present a summary of assets under operating leases and activity related to assets under operating leases. These tables exclude subleases on assets included in premises and equipment. (Dollars in millions) Mar 31, 2019 Dec 31, 2018 Assets held under operating leases $ 1,365 $ 1,378 Accumulated depreciation (389 ) (374 ) Net $ 976 $ 1,004 Three Months Ended March 31, 2019 2018 Depreciation expense for assets under operating leases $ 29 $ 30</t>
  </si>
  <si>
    <t>Goodwill and Other Intangible Assets</t>
  </si>
  <si>
    <t>Goodwill and Intangible Assets Disclosure [Abstract]</t>
  </si>
  <si>
    <t>Goodwill And Other Intangible Assets</t>
  </si>
  <si>
    <t>Goodwill and Other Intangible Assets March 31, 2019 December 31, 2018 March 31, Gross Carrying Amount Accumulated Amortization Net Carrying Amount Gross Carrying Amount Accumulated Amortization Net Carrying Amount CDI $ 605 $ (471 ) $ 134 $ 605 $ (460 ) $ 145 Other, primarily customer relationship intangibles 1,318 (726 ) 592 1,329 (716 ) 613 Total $ 1,923 $ (1,197 ) $ 726 $ 1,934 $ (1,176 ) $ 758</t>
  </si>
  <si>
    <t>Loan Servicing</t>
  </si>
  <si>
    <t>Transfers and Servicing [Abstract]</t>
  </si>
  <si>
    <t>Loan Servicing Residential Mortgage Banking Activities The following tables summarize residential mortgage banking activities: (Dollars in millions) Mar 31, 2019 Dec 31, 2018 UPB of residential mortgage loan servicing portfolio $ 117,980 $ 118,605 UPB of residential mortgage loans serviced for others, primarily agency conforming fixed rate 86,119 87,270 Mortgage loans sold with recourse 404 419 Maximum recourse exposure from mortgage loans sold with recourse liability 217 223 Indemnification, recourse and repurchase reserves 22 24 As of / For the Three Months Ended March 31, 2019 2018 UPB of residential mortgage loans sold from LHFS $ 1,300 $ 2,553 Pre-tax gains recognized on mortgage loans sold and held for sale 17 39 Servicing fees recognized from mortgage loans serviced for others 61 65 Approximate weighted average servicing fee on the outstanding balance of residential mortgage loans serviced for others 0.28 % 0.28 % Weighted average interest rate on mortgage loans serviced for others 4.06 4.00 The following table presents a roll forward of the carrying value of residential MSRs recorded at fair value: Three Months Ended March 31, 2019 2018 Residential MSRs, carrying value, January 1 $ 957 $ 914 Additions 15 28 Change in fair value due to changes in valuation inputs or assumptions: Prepayment speeds (55 ) 61 OAS 4 2 Servicing costs — — Realization of expected net servicing cash flows, passage of time and other (33 ) (32 ) Residential MSRs, carrying value, March 31 $ 888 $ 973 Gains (losses) on derivative financial instruments used to mitigate the income statement effect of changes in residential MSR fair value $ 52 $ (63 ) The sensitivity of the fair value of the residential MSRs to changes in key assumptions is presented in the following table: March 31, 2019 December 31, 2018 Range Weighted Average Range Weighted Average (Dollars in millions) Min Max Min Max Prepayment speed 9.7 % 12.0 % 11.2 % 9.1 % 10.5 % 9.9 % Effect on fair value of a 10% increase $ (36 ) $ (34 ) Effect on fair value of a 20% increase (70 ) (66 ) OAS 6.5 % 8.2 % 6.8 % 6.6 % 8.3 % 7.0 % Effect on fair value of a 10% increase $ (22 ) $ (24 ) Effect on fair value of a 20% increase (42 ) (47 ) Composition of loans serviced for others: Fixed-rate residential mortgage loans 99.2 % 99.2 % Adjustable-rate residential mortgage loans 0.8 0.8 Total 100.0 % 100.0 % Weighted average life 5.6 years 6.1 year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Commercial Mortgage Banking Activities The following table summarizes commercial mortgage banking activities for the periods presented: (Dollars in millions) Mar 31, 2019 Dec 31, 2018 UPB of CRE mortgages serviced for others $ 27,749 $ 27,761 CRE mortgages serviced for others covered by recourse provisions 4,685 4,699 Maximum recourse exposure from CRE mortgages sold with recourse liability 1,312 1,317 Recorded reserves related to recourse exposure 6 6 CRE mortgages originated during the year-to-date period 1,261 7,072 Commercial MSRs at fair value 148 151</t>
  </si>
  <si>
    <t>Deposits [Abstract]</t>
  </si>
  <si>
    <t>Deposits The composition of deposits is presented in the following table: (Dollars in millions) Mar 31, 2019 Dec 31, 2018 Noninterest-bearing deposits $ 53,021 $ 53,025 Interest checking 28,028 28,130 Money market and savings 63,739 63,467 Time deposits 14,978 16,577 Total deposits $ 159,766 $ 161,199 Time deposits greater than $250,000 $ 3,880 $ 5,713</t>
  </si>
  <si>
    <t>Long-Term Debt</t>
  </si>
  <si>
    <t>Debt Disclosure [Abstract]</t>
  </si>
  <si>
    <t>Long-Term Debt The following table presents a summary of long-term debt: Mar 31, 2019 Dec 31, 2018 Stated Rate Effective Rate Carrying Amount Carrying Amount (Dollars in millions) Maturity Min Max BB&amp;T Corporation: Fixed rate senior notes 2019 to 2025 2.05 % 6.85 % 3.28 % $ 11,147 $ 10,408 Floating rate senior notes 2020 2022 2.95 3.50 3.26 1,948 2,398 Fixed rate subordinated notes 2019 2029 3.88 5.25 2.90 1,562 903 Branch Bank: Fixed rate senior notes 2019 2022 1.45 2.85 3.02 4,918 4,895 Floating rate senior notes 2019 2020 2.85 3.27 3.22 1,149 1,149 Fixed rate subordinated notes 2025 2026 3.63 3.80 3.61 2,114 2,075 FHLB advances (1) 2019 2034 — 5.50 2.98 1,746 1,749 Other long-term debt 145 132 Total long-term debt $ 24,729 $ 23,709 (1) FHLB advances had a weighted average maturity of 3.8 years at March 31, 2019 .</t>
  </si>
  <si>
    <t>Equity [Abstract]</t>
  </si>
  <si>
    <t>Shareholders' Equity Dividends The following table presents the dividends declared related to common stock. For information related to preferred stock dividends, see Note 10. Shareholders' Equity of the Annual Report on Form 10-K for the year ended December 31, 2018 . Three Months Ended March 31, 2019 2018 Cash dividends declared per share $ 0.405 $ 0.375 (Shares in thousands) Units/Shares Wtd. Avg. Grant Date Fair Value Nonvested at January 1, 2019 12,060 $ 38.03 Granted 3,914 44.39 Vested (3,181 ) 35.02 Forfeited (50 ) 39.73 Nonvested at March 31, 2019 12,743 40.72</t>
  </si>
  <si>
    <t>Accumulated Other Comprehensive Income (Loss), Net of Tax [Abstract]</t>
  </si>
  <si>
    <t xml:space="preserve">AOCI AOCI includes the after-tax change in unrecognized net costs related to defined benefit pension and OPEB plans, and unrealized gains and losses on cash flow hedges and AFS securities. Three Months Ended Pension and OPEB Costs Cash Flow Hedges AFS Securities Other, net Total AOCI balance, January 1, 2018 $ (1,004 ) $ (92 ) $ (356 ) $ (15 ) $ (1,467 ) OCI before reclassifications, net of tax — 70 (282 ) (2 ) (214 ) Amounts reclassified from AOCI: Before tax 18 11 19 — 48 Tax effect 4 3 5 — 12 Amounts reclassified, net of tax 14 8 14 — 36 Total OCI, net of tax 14 78 (268 ) (2 ) (178 ) AOCI balance, March 31, 2018 $ (990 ) $ (14 ) $ (624 ) $ (17 ) $ (1,645 ) AOCI balance, January 1, 2019 $ (1,164 ) $ (31 ) $ (500 ) $ (20 ) $ (1,715 ) OCI before reclassifications, net of tax — (30 ) 314 2 286 Amounts reclassified from AOCI: Before tax 23 (5 ) (6 ) — 12 Tax effect 6 (1 ) (1 ) — 4 Amounts reclassified, net of tax 17 (4 ) (5 ) — 8 Total OCI, net of tax 17 (34 ) 309 2 294 AOCI balance, March 31, 2019 $ (1,147 ) $ (65 ) $ (191 ) $ (18 ) $ (1,421 ) Primary income statement location of amounts reclassified from AOCI Other expense Net interest income Net interest income Net interest income </t>
  </si>
  <si>
    <t>Income Taxes</t>
  </si>
  <si>
    <t>Income Tax Disclosure [Abstract]</t>
  </si>
  <si>
    <t>Income Taxes three months ended March 31, 2019 and 2018 were 18.2% and 19.0%</t>
  </si>
  <si>
    <t>Benefit Plans</t>
  </si>
  <si>
    <t>Retirement Benefits [Abstract]</t>
  </si>
  <si>
    <t>Benefit Plans Three Months Ended March 31, Location 2019 2018 Service cost Personnel expense $ 54 $ 60 Interest cost Other expense 57 50 Estimated return on plan assets Other expense (113 ) (112 ) Amortization and other Other expense 25 20 Net periodic benefit cost $ 23 $ 18 BB&amp;T makes contributions to the qualified pension plans in amounts between the minimum required for funding and the maximum deductible for federal income tax purposes. Discretionary contributions totaling $549 million were made during the three months ended March 31, 2019 . There are no required contributions for the remainder of 2019</t>
  </si>
  <si>
    <t>Commitments and Contingencies</t>
  </si>
  <si>
    <t>Commitments and Contingencies Disclosure [Abstract]</t>
  </si>
  <si>
    <t>Commitments and Contingencies . Refer to Note 15. Fair Value Disclosures for additional disclosures related to off-balance sheet financial instruments. (Dollars in millions) Mar 31, 2019 Dec 31, 2018 Investments in affordable housing projects: Carrying amount $ 2,152 $ 2,088 Amount of future funding commitments included in carrying amount 949 919 Lending exposure 455 460 Tax credits subject to recapture 489 523 Private equity investments: Carrying amount 460 458 Amount of future funding commitments not included in carrying amount 313 331 The nature of BB&amp;T's business ordinarily results in a certain amount of claims, litigation, investigations and legal and administrative cases and proceedings, all of which are considered incidental to the normal conduct of business.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 On at least a quarterly basis, liabilities and contingencies in connection with outstanding legal proceedings are assessed utilizing the latest information available. For those matters where it is probable that BB&amp;T will incur a loss and the amount of the loss can be reasonably estimated, and is more than nominal, a liability is recorded in the consolidated financial statements. These legal reserves may be increased or decreased to reflect any relevant developments on at least a quarterly basis. For other matters, where a loss is not probable or the amount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BB&amp;T. Following the announcement of the proposed merger with SunTrust, five civil actions were filed challenging, among other things, the adequacy of the disclosures contained in the preliminary proxy statement/prospectus filed with the SEC in connection with the proposed transaction. Four of these suits were filed by purported SunTrust stockholders against SunTrust and its board of directors and assert claims under Sections 14(a) and 20(a) of the Securities Exchange Act of 1934 challenging the adequacy of the public disclosures made concerning the proposed transaction. One of these suits asserts a claim against BB&amp;T under Section 20(a). The fifth suit was filed by a purported BB&amp;T stockholder against BB&amp;T and its board of directors and asserts claims under state law challenging, among other things, the adequacy of the public disclosures made concerning the proposed transaction. The plaintiffs in these actions seek, among other things, an injunction preventing consummation of the proposed transaction, rescission of the proposed transaction or damages in the event it is consummated, and the award of attorneys' fees and expenses. BB&amp;T believes the claims asserted in these actions are without merit. Pledged Assets Certain assets were pledged to secure municipal deposits, securities sold under agreements to repurchase, borrowings and borrowing capacity,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excluding assets related to employee benefit plans: (Dollars in millions) Mar 31, 2019 Dec 31, 2018 Pledged securities $ 14,070 $ 13,237 Pledged loans 78,430 77,847</t>
  </si>
  <si>
    <t>Fair Value Disclosures</t>
  </si>
  <si>
    <t>Fair Value Disclosures [Abstract]</t>
  </si>
  <si>
    <t>Fair Value Disclosures The following tables present fair value information for assets and liabilities measured at fair value on a recurring basis: March 31, 2019 Total Level 1 Level 2 Level 3 Assets: AFS securities: U.S. Treasury $ 1,878 $ — $ 1,878 $ — GSE 233 — 233 — Agency MBS 23,047 — 23,047 — States and political subdivisions 626 — 626 — Non-agency MBS 497 — 111 386 Other 34 — 34 — Total AFS securities 26,315 — 25,929 386 LHFS 834 — 834 — MSRs 1,036 — — 1,036 Other assets: Trading and equity securities 1,898 371 1,516 11 Derivative assets 338 1 327 10 Private equity investments 388 — — 388 Total assets $ 30,809 $ 372 $ 28,606 $ 1,831 Liabilities: Derivative liabilities $ 180 $ — $ 177 $ 3 Securities sold short 250 — 250 — Total liabilities $ 430 $ — $ 427 $ 3 December 31, 2018 Total Level 1 Level 2 Level 3 Assets: AFS securities: U.S. Treasury $ 3,441 $ — $ 3,441 $ — GSE 200 — 200 — Agency MBS 20,155 — 20,155 — States and political subdivisions 701 — 701 — Non-agency MBS 505 — 114 391 Other 36 — 36 — Total AFS securities 25,038 — 24,647 391 LHFS 988 — 988 — MSRs 1,108 — — 1,108 Other assets: Trading and equity securities 767 374 390 3 Derivative assets 246 — 234 12 Private equity investments 393 — — 393 Total assets $ 28,540 $ 374 $ 26,259 $ 1,907 Liabilities: Derivative liabilities $ 247 $ 1 $ 246 $ — Securities sold short 145 — 145 — Total liabilities $ 392 $ 1 $ 391 $ —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discussion focuses on the valuation techniques and significant inputs for Level 2 and Level 3 assets and liabilities. A third-party pricing service is generally utilized in determining the fair value of the securities portfolio. Management independently evaluates the fair values provided by the pricing service through comparisons to other external pricing sources, review of additional information provided by the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 U.S. Treasury securities: Treasury securities are valued using quoted prices in active over-the-counter markets. GSE securities and agency MBS: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se securities are valued using market-based pricing matrices that reference observable inputs including MSRB reported trades, issuer spreads, material event notices and benchmark yield curves. Non-agency MBS: Pricing matrices for these securities are based on observable inputs including offers, bids, reported trades, dealer quotes and market research reports, the characteristics of a specific tranche, market convention prepayment speeds and benchmark yield curves as described above. Non-agency MBS also include investments in Re-REMIC trusts that primarily hold non-agency MBS, which are valued based on broker pricing models that use baseline securities yields and tranche-level yield adjustments to discount cash flows modeled using market convention prepayment speed and default assumptions. Other securities: These securities consist primarily of corporate bonds. These securities are valued based on a review of quoted market prices for assets as well as through the various other inputs discussed previously. LHFS: Certain mortgage loans are originated to be sold to investors, which are carried at fair value. The fair value is primarily based on quoted market prices for securities backed by similar types of loans. The changes in fair value of these assets are largely driven by changes in interest rates subsequent to loan funding and changes in the fair value of servicing associated with the mortgage LHFS. MSRs: Residential MSRs are valued using an OAS valuation model to project cash flows over multiple interest rate scenarios, which are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Commercial MSRs are valued using a cash flow valuation model that calculates the present value of estimated future net servicing cash flows. BB&amp;T considers actual and expected loan prepayment rates, discount rates, servicing costs and other economic factors that are determined based on current market conditions. Trading and equity securities: Trading and equity securities primarily consist of exchange traded equity securities, and debt securities issued by the U.S. Treasury, GSEs, or states and political subdivisions. The valuation techniques for debt securities are more fully discussed above. Derivative assets and liabilities: The fair values of derivatives are determined based on quoted market prices and internal pricing models that use market observable data. The fair values of interest rate lock commitments, which are related to mortgage loan commitments and are categorized as Level 3, are based on quoted market prices adjusted for commitments that are not expected to fund and include the value attributable to the net servicing fees. Private equity investments: In many cases there are no observable market values for these investments and therefore management must estimate the fair value based on a comparison of the operating performance of the company to multiples in the marketplace for similar entities. This analysis requires significant judgment, and actual values in a sale could differ materially from those estimated. Securities sold short: Securities sold short represent debt securities sold short that are entered into as a hedging strategy for the purposes of supporting institutional and retail client trading activities. Activity for Level 3 assets and liabilities is summarized below: Three Months Ended Trading and Equity Securities Non-agency MBS MSRs Net Derivatives Private Equity Investments Balance at January 1, 2018 $ — $ 432 $ 1,056 $ 3 $ 404 Total realized and unrealized gains (losses): Included in earnings — (1 ) 68 — 6 Included in unrealized net holding gains (losses) in OCI — 23 — — — Purchases — — — — 24 Issuances — — 37 (5 ) — Sales — — — — (24 ) Settlements — (13 ) (42 ) 9 (10 ) Balance at March 31, 2018 $ — $ 441 $ 1,119 $ 7 $ 400 Balance at January 1, 2019 $ 3 $ 391 $ 1,108 $ 12 $ 393 Total realized and unrealized gains (losses): Included in earnings — 2 (54 ) 8 23 Included in unrealized net holding gains (losses) in OCI — 1 — — — Purchases 15 — — — 7 Issuances — — 22 17 — Sales (7 ) — — — (33 ) Settlements — (8 ) (40 ) (30 ) (2 ) Balance at March 31, 2019 $ 11 $ 386 $ 1,036 $ 7 $ 388 Change in unrealized gains (losses) included in earnings for the period, attributable to assets and liabilities still held at March 31, 2019 $ — $ 2 $ (54 ) $ 7 $ 4 Primary income statement location of realized gains (losses) included in earnings Interest income Interest income Mortgage banking income Mortgage banking income Other income The non-agency MBS categorized as Level 3 represent ownership interests in various tranches of Re-REMIC trusts. These securities are valued at a discount, which is unobservable in the market, to the fair value of the underlying securities owned by the trusts. The Re-REMIC tranches do not have an active market and therefore are categorized as Level 3. At March 31, 2019 , the fair value of Re-REMIC non-agency MBS represented a discount of 20.3% to the fair value of the underlying securities owned by the Re-REMIC trusts. The majority of private equity investments are in SBIC qualified funds, which primarily focus on equity and subordinated debt investments in privately-held middle market companies. The majority of these VIE investments are not redeemable and distributions are received as the underlying assets of the funds liquidate. The timing of distributions, which are expected to occur on various dates on an approximately ratable basis through 2029, is uncertain and dependent on various events such as recapitalizations, refinance transactions and ownership changes among others. As of March 31, 2019 , restrictions on the ability to sell the investments include, but are not limited to, consent of a majority member or general partner approval for transfer of ownership. These investments are spread over numerous privately-held middle market companies, and thus the sensitivity to a change in fair value for any single investment is limited. The significant unobservable inputs for these investments are EBITDA multiples that ranged from 5 x to 14 x, with a weighted average of 9 x, at March 31, 2019 . The following table details the fair value and UPB of LHFS that were elected to be carried at fair value: March 31, 2019 December 31, 2018 (Dollars in millions) Fair Value UPB Difference Fair Value UPB Difference LHFS at fair value $ 834 $ 824 $ 10 $ 988 $ 975 $ 13 Excluding government guaranteed, LHFS that were nonperforming or 90 days or more past due and still accruing interest were not material at March 31, 2019 . The following table provides information about certain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2019 2018 As of / For The Three Months Ended March 31, Carrying Value Valuation Adjustments Carrying Value Valuation Adjustments Impaired loans $ 154 $ (18 ) $ 185 $ (12 ) Foreclosed real estate 33 (63 ) 40 (66 ) For financial instruments not recorded at fair value, estimates of fair value are based on relevant market data and information about the instrument. Values obtained relate to one trading unit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assumptions were used to estimate the fair value of these financial instruments. Cash and cash equivalents and restricted cash : For these short-term instruments, the carrying amounts are a reasonable estimate of fair values. HTM securities: The fair values of HTM securities are based on a market approach using observable inputs such as benchmark yields and securities, TBA prices, reported trades, issuer spreads, current bids and offers, monthly payment information and collateral performance. Loans receivable : The fair values for loans are estimated using discounted cash flow analyses, applying interest rates currently being offered for loans with similar terms and credit quality, which are deemed to be indicative of orderly transactions in the current market. For commercial loans and leases, discount rates may be adjusted to address additional credit risk on lower risk grade instruments. For residential mortgage and other consumer loans, internal prepayment risk models are used to adjust contractual cash flows. Loans are aggregated into pools of similar terms and credit quality and discounted using a LIBOR based rate. The carrying amounts of accrued interest approximate fair values. Deposit liabilities : The fair values for demand deposits are equal to the amount payable on demand. Fair values for CDs are estimated using a discounted cash flow calculation that applies current interest rates to aggregate expected maturities. BB&amp;T has developed long-term relationships with its deposit customers, commonly referred to as CDIs, that have not been considered in the determination of the deposit liabilities' fair value. Short-term borrowings : The carrying amounts of short-term borrowings, excluding securities sold short, approximate their fair values. Long-term debt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Contractual commitments :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These respective fair value measurements are categorized within Level 3 of the fair value hierarchy. Retail lending and revolving credit commitments have an immaterial fair value as BB&amp;T typically has the ability to cancel such commitments. Financial assets and liabilities not recorded at fair value are summarized below: March 31, 2019 December 31, 2018 (Dollars in millions) Fair Value Hierarchy Carrying Amount Fair Value Carrying Amount Fair Value Financial assets: HTM securities Level 2 $ 20,095 $ 19,886 $ 20,552 $ 20,047 Loans and leases HFI, net of ALLL Level 3 147,496 146,077 147,455 145,591 Financial liabilities: Time deposits Level 2 14,978 15,026 16,577 16,617 Long-term debt Level 2 24,729 24,977 23,709 23,723 The following is a summary of selected information pertaining to off-balance sheet financial instruments: March 31, 2019 December 31, 2018 (Dollars in millions) Notional/Contract Amount Fair Value Notional/Contract Amount Fair Value Commitments to extend, originate or purchase credit $ 73,918 $ 302 $ 72,435 $ 280 Residential mortgage loans sold with recourse 404 3 419 3 CRE mortgages serviced for others covered by recourse provisions 4,685 6 4,699 6 Letters of credit 2,267 17 2,389 18</t>
  </si>
  <si>
    <t>Derivative Financial Instruments</t>
  </si>
  <si>
    <t>Derivative Instruments and Hedging Activities Disclosure [Abstract]</t>
  </si>
  <si>
    <t>Derivative Financial Instruments 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Chang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For client swaps, hedges are executed with dealer counterparties to offset market risk. Treatment during the hedge period Changes in value of the hedging instruments are recognized in AOCI until the related cash flows from the hedged item are recognized in earnings. Changes in value of both the hedging instruments and the assets or liabilities being hedged are recognized in the income statement line item associated with the instrument being hedged. Entire change in fair value recognized in current period income.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over the lesser of the designated hedged period or the maturity date of the instrument, and cash flows from terminations are reported in the same category as the cash flows from the hedged item. Not applicable Treatment if transaction is no longer probable of occurring during forecast period or within a short period thereafter Hedge accounting ceases and any gain or loss in AOCI is reported in earnings immediately. Not applicable Not applicable Impact of Derivatives on the Consolidated Balance Sheets The following table presents the notional amount and estimated fair value of derivative instruments: March 31, 2019 December 31, 2018 Hedged Item or Transaction Notional Amount Fair Value Notional Amount Fair Value (Dollars in millions) Gain Loss Gain Loss Cash flow hedges: Interest rate contracts: Pay fixed swaps 3 mo. LIBOR funding $ 6,500 $ — $ — $ 6,500 $ — $ — Fair value hedges: Interest rate contracts: Receive fixed swaps Long-term debt 13,029 40 (54 ) 12,908 5 (74 ) Options Long-term debt 4,785 — (2 ) 4,785 — (2 ) Pay fixed swaps Commercial loans 499 1 — 505 2 — Pay fixed swaps Municipal securities 259 — — 259 — — Total 18,572 41 (56 ) 18,457 7 (76 ) Not designated as hedges: Client-related and other risk management: Interest rate contracts: Receive fixed swaps 12,452 228 (46 ) 11,577 128 (98 ) Pay fixed swaps 11,774 9 (43 ) 11,523 19 (32 ) Other 1,384 1 (2 ) 1,143 2 (3 ) Forward commitments 5,042 12 (11 ) 2,883 11 (13 ) Foreign exchange contracts 568 3 (2 ) 529 5 (2 ) Total 31,220 253 (104 ) 27,655 165 (148 ) Mortgage banking: Interest rate contracts: Interest rate lock commitments 1,092 10 (3 ) 702 12 — When issued securities, forward rate agreements and forward commitments 2,314 1 (15 ) 1,753 2 (20 ) Other 198 1 — 271 2 (1 ) Total 3,604 12 (18 ) 2,726 16 (21 ) MSRs: Interest rate contracts: Receive fixed swaps 4,629 1 — 4,328 — — Pay fixed swaps 3,822 — (1 ) 3,224 — — Options 2,080 25 — 3,155 48 (2 ) When issued securities, forward rate agreements and forward commitments 2,517 6 (1 ) 1,590 10 — Other 54 — — 103 — — Total 13,102 32 (2 ) 12,400 58 (2 ) Total derivatives not designated as hedges 47,926 297 (124 ) 42,781 239 (171 ) Total derivatives $ 72,998 338 (180 ) $ 67,738 246 (247 ) Gross amounts not offset in the Consolidated Balance Sheets: Amounts subject to master netting arrangements not offset due to policy election (44 ) 44 (47 ) 47 Cash collateral (received) posted (50 ) 64 (53 ) 82 Net amount $ 244 $ (72 ) $ 146 $ (118 ) The following table presents additional information for fair value hedging relationships: March 31, 2019 December 31, 2018 Hedge Basis Adjustment Hedge Basis Adjustment (Dollars in millions) Hedged Asset / Liability Basis Items Currently Designated Items No Longer Designated Hedged Asset / Liability Basis Items Currently Designated Items No Longer Designated AFS securities $ 497 $ 12 $ 53 $ 493 $ 5 $ 54 Loans and leases 563 8 (2 ) 562 — (3 ) Long-term debt 15,505 18 5 15,397 (98 ) 12 Impact of Derivatives on the Consolidated Statements of Income and Comprehensive Income No portion of the change in fair value of derivatives designated as hedges has been excluded from effectiveness testing. The following table summarizes amounts related to cash flow hedges, which consist of interest rate contracts. Three Months Ended March 31, 2019 2018 Pre-tax gain (loss) recognized in OCI: Deposits $ (10 ) $ 21 Short-term borrowings (10 ) — Long-term debt (20 ) 72 Total $ (40 ) $ 93 Pre-tax gain (loss) reclassified from AOCI into interest expense: Deposits $ 2 $ (2 ) Short-term borrowings 1 — Long-term debt 2 (9 ) Total $ 5 $ (11 ) The following table summarizes the impact on net interest income related to fair value hedges, which consist of interest rate contracts. Three Months Ended March 31, 2019 2018 AFS securities: Amounts related to interest settlements $ — $ (2 ) Recognized on derivatives (7 ) 11 Recognized on hedged items 5 (11 ) Net income (expense) recognized (2 ) (2 ) Loans and leases: Amounts related to interest settlements — — Recognized on derivatives (8 ) 3 Recognized on hedged items 8 (3 ) Net income (expense) recognized — — Long-term debt: Amounts related to interest settlements (22 ) 8 Recognized on derivatives 116 (181 ) Recognized on hedged items (108 ) 192 Net income (expense) recognized (14 ) 19 Net income (expense) recognized, total $ (16 ) $ 17 The following table presents pre-tax gain (loss) recognized in income for derivative instruments not designated as hedges: Three Months Ended March 31, Location 2019 2018 Client-related and other risk management: Interest rate contracts Other noninterest income $ 10 $ 15 Foreign exchange contracts Other noninterest income 2 7 Mortgage banking: Interest rate contracts Mortgage banking income (3 ) 4 MSRs: Interest rate contracts Mortgage banking income 54 (67 ) Total $ 63 $ (41 ) The following table presents information about BB&amp;T's cash flow and fair value hedges: (Dollars in millions) Mar 31, 2019 Dec 31, 2018 Cash flow hedges: Net unrecognized after-tax gain (loss) on active hedges recorded in AOCI $ (49 ) $ (18 ) Net unrecognized after-tax gain (loss) on terminated hedges recorded in AOCI (to be recognized in earnings through 2022) (16 ) (13 ) Estimated portion of net after-tax gain (loss) on active and terminated hedges to be reclassified from AOCI into earnings during the next 12 months (10 ) 4 Maximum time period over which BB&amp;T has hedged a portion of the variability in future cash flows for forecasted transactions excluding those transactions relating to the payment of variable interest on existing instruments 3 years 4 years Fair value hedges: Unrecognized pre-tax net gain (loss) on terminated hedges (to be recognized as interest primarily through 2029) $ (46 ) $ (39 ) Portion of pre-tax net gain (loss) on terminated hedges to be recognized as a change in interest during the next 12 months 7 15 Derivatives Credit Risk – Dealer Counterparties Credit risk related to derivatives arises when amounts receivable from a counterparty exceed those payable to the same counterparty. The risk of loss is addressed by subjecting dealer counterparties to credit reviews and approvals similar to those used in making loans or other extensions of credit and by requiring collateral. Dealer counterparties operate under agreements to provide cash and/or liquid collateral when unsecured loss positions exceed minimal limits. Derivative contracts with dealer counterparties settle on a monthly, quarterly or semiannual basis, with daily movement of collateral between counterparties required within established netting agreements. BB&amp;T only transacts with dealer counterparties with strong credit standings. Derivatives Credit Risk – Central Clearing Parties With the exception of the central clearing party used for TBA transactions that does not post variation margin to BB&amp;T, central clearing parties exchange cash on a daily basis to settle changes in exposure. Certain derivatives are cleared through central clearing parties that require initial margin collateral. Initial margin collateral requirements are established on varying bases, with such amounts generally designed to offset the risk of non-payment. Initial margin is generally calculated by applying the maximum loss experienced in value over a specified time horizon to the portfolio of existing trades. Derivatives Credit Risk – Risk Participation Agreements BB&amp;T has entered into risk participation agreements to share the credit exposure with other financial institutions on client-related interest rate derivative contracts. The notional amount of interest rate derivative risk participation agreements was $674 million at March 31, 2019 and $446 million at December 31, 2018, reported in Other in the table above. Assuming all underlying third party customers referenced in the interest rate contracts defaulted in a zero LIBOR rate environment, the maximum exposure from these agreements would be $38 million at March 31, 2019 and $26 million at December 31, 2018. The following table summarizes collateral positions with counterparties: (Dollars in millions) Mar 31, 2019 Dec 31, 2018 Dealer counterparties: Cash collateral received from dealer counterparties $ 53 $ 56 Derivatives in a net gain position secured by collateral received 52 55 Unsecured positions in a net gain with dealer counterparties after collateral postings 2 2 Cash collateral posted to dealer counterparties 56 75 Derivatives in a net loss position secured by collateral received 59 76 Additional collateral that would have been posted had BB&amp;T's credit ratings dropped below investment grade 3 1 Central clearing parties: Cash collateral, including initial margin, posted to central clearing parties 14 17 Derivatives in a net loss position 22 8 Securities pledged to central clearing parties 141 124</t>
  </si>
  <si>
    <t>Computation of EPS</t>
  </si>
  <si>
    <t>Earnings Per Share [Abstract]</t>
  </si>
  <si>
    <t>Computation of EPS Basic and diluted EPS calculations are presented in the following table: Three Months Ended March 31, 2019 2018 Net income available to common shareholders $ 749 $ 745 Weighted average number of common shares 764,135 779,617 Effect of dilutive outstanding equity-based awards 9,936 11,388 Weighted average number of diluted common shares 774,071 791,005 Basic EPS $ 0.98 $ 0.96 Diluted EPS $ 0.97 $ 0.94 Anti-dilutive awards — 90</t>
  </si>
  <si>
    <t>Operating Segments</t>
  </si>
  <si>
    <t>Segment Reporting [Abstract]</t>
  </si>
  <si>
    <t>Operating Segments BB&amp;T's business segment structure aligns with how management reviews performance and makes decisions by client, segment and business unit. There are four major reportable business segments: CB-Retail, CB-Commercial, FS&amp;CF and IH. In addition, there is an OT&amp;C segment. For additional information, see Note 19. Operating Segments of the Annual Report on Form 10-K for the year ended December 31, 2018. Three Months Ended March 31, CB-Retail CB-Commercial FS&amp;CF 2019 2018 2019 2018 2019 2018 Net interest income (expense) $ 843 $ 837 $ 536 $ 464 $ 189 $ 159 Net intersegment interest income (expense) 109 48 44 70 21 18 Segment net interest income 952 885 580 534 210 177 Allocated provision for credit losses 130 122 19 37 1 (5 ) Segment net interest income after provision 822 763 561 497 209 182 Noninterest income 322 340 109 106 284 301 Noninterest expense 645 660 251 253 297 301 Income (loss) before income taxes 499 443 419 350 196 182 Provision (benefit) for income taxes 120 109 91 79 40 38 Segment net income (loss) $ 379 $ 334 $ 328 $ 271 $ 156 $ 144 Identifiable assets (period end) $ 73,379 $ 70,102 $ 56,702 $ 56,438 $ 33,141 $ 29,766 IH OT&amp;C (1) Total 2019 2018 2019 2018 2019 2018 Net interest income (expense) $ 34 $ 26 $ 94 $ 147 $ 1,696 $ 1,633 Net intersegment interest income (expense) (11 ) (6 ) (163 ) (130 ) — — Segment net interest income 23 20 (69 ) 17 1,696 1,633 Allocated provision for credit losses 3 1 2 (5 ) 155 150 Segment net interest income after provision 20 19 (71 ) 22 1,541 1,483 Noninterest income 515 439 (28 ) (6 ) 1,202 1,180 Noninterest expense 417 375 158 97 1,768 1,686 Income (loss) before income taxes 118 83 (257 ) (81 ) 975 977 Provision (benefit) for income taxes 30 21 (104 ) (61 ) 177 186 Segment net income (loss) $ 88 $ 62 $ (153 ) $ (20 ) $ 798 $ 791 Identifiable assets (period end) $ 6,376 $ 5,789 $ 58,085 $ 58,634 $ 227,683 $ 220,729 (1)</t>
  </si>
  <si>
    <t>Basis of Presentation (Policy)</t>
  </si>
  <si>
    <t>Reclassifications</t>
  </si>
  <si>
    <t>Use of Estimates in the Preparation of Financial Statements</t>
  </si>
  <si>
    <t xml:space="preserve">Use of Estimates in the Preparation of Financial Statements </t>
  </si>
  <si>
    <t>Changes in Accounting Principles and Effects of New Accounting Pronouncements</t>
  </si>
  <si>
    <t>Changes in Accounting Principles and Effects of New Accounting Pronouncements Standard/Adoption Date Description Effects on the Financial Statements Standards Adopted During the Current Year Leases Jan 1, 2019 Requires lessees to recognize assets and liabilities related to certain operating leases on the balance sheet, requires additional disclosures by lessees, and contains targeted changes to accounting by lessors. BB&amp;T established ROU assets of $860 million and lease liabilities of $997 million. The net impact to equity was a reduction of $40 million. There was no material impact to its Consolidated Statements of Income. BB&amp;T adopted the guidance on a prospective basis and did not reassess whether any expired or existing contract contains a lease, the classification of leases or the initial direct costs. Standards Not Yet Adopted Credit Losses Jan 1, 2020 Replaces the incurred loss impairment methodology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for expected credit losses. Any credit impairment on AFS debt securities for which the fair value is less than cost will be recorded through an allowance for expected credit losses. The standard also requires expanded disclosures related to credit losses and asset quality. BB&amp;T expects that the ACL could be materially higher; however, the magnitude of the increase, which is highly dependent on existing and forecasted economic conditions at the time of adoption, has not yet been quantified. Model development and fit-for-purpose testing is substantially complete for most portfolios, and significant progress has been made on testing designed to evaluate the sensitivity of the models to economic forecasts, length of the reasonable and supportable period and reversion to historical loss information. BB&amp;T expects to continue limited parallel testing in the second quarter of 2019, with plans for a more comprehensive parallel testing program in the second half of the year that will include consideration of new or modified internal controls.</t>
  </si>
  <si>
    <t>Lessee, Leases [Policy Text Block]</t>
  </si>
  <si>
    <t>Leases - Lessee BB&amp;T has operating and finance leases for data centers, corporate offices, branches, retail centers, and certain equipment. BB&amp;T determines if an arrangement is a lease at inception. Operating leases with an original lease term in excess of one year are included in other assets and accounts payable and other liabilities in the Consolidated Balance Sheets. Finance leases are included in premises and equipment and long-term debt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BB&amp;T uses an implicit interest rate in determining the present value of lease payments when readily determinable, and a collateralized incremental borrowing rate when an implicit rate is not available. Lease terms consider options to extend or terminate based on the determination of whether such renewal or termination options are deemed reasonably certain. Rent expense and rental income on operating leases is generally recorded using the straight-line method over the appropriate lease terms.</t>
  </si>
  <si>
    <t>Lessor, Leases [Policy Text Block]</t>
  </si>
  <si>
    <t>Leases - Lessor</t>
  </si>
  <si>
    <t>Basis of Presentation (Tables)</t>
  </si>
  <si>
    <t>Securities (Tables)</t>
  </si>
  <si>
    <t>Summary of AFS Securities</t>
  </si>
  <si>
    <t>The following tables summarize AFS and HTM securities: March 31, 2019 Amortized Cost Gross Unrealized Fair Value Gains Losses AFS securities: U.S. Treasury $ 1,920 $ 1 $ 43 $ 1,878 GSE 238 1 6 233 Agency MBS 23,450 65 468 23,047 States and political subdivisions 607 31 12 626 Non-agency MBS 313 184 — 497 Other 34 — — 34 Total AFS securities $ 26,562 $ 282 $ 529 $ 26,315 HTM securities: U.S. Treasury $ 1,099 $ — $ 2 $ 1,097 GSE 2,199 6 15 2,190 Agency MBS 16,792 25 223 16,594 States and political subdivisions 4 — — 4 Other 1 — — 1 Total HTM securities $ 20,095 $ 31 $ 240 $ 19,886 December 31, 2018 Amortized Cost Gross Unrealized Fair Value Gains Losses AFS securities: U.S. Treasury $ 3,503 $ 22 $ 84 $ 3,441 GSE 209 — 9 200 Agency MBS 20,927 15 787 20,155 States and political subdivisions 694 25 18 701 Non-agency MBS 321 184 — 505 Other 35 1 — 36 Total AFS securities $ 25,689 $ 247 $ 898 $ 25,038 HTM securities: U.S. Treasury $ 1,099 $ — $ 6 $ 1,093 GSE 2,199 4 43 2,160 Agency MBS 17,248 27 487 16,788 States and political subdivisions 5 — — 5 Other 1 — — 1 Total HTM securities $ 20,552 $ 31 $ 536 $ 20,047</t>
  </si>
  <si>
    <t>Summary of HTM Securities</t>
  </si>
  <si>
    <t>Schedule of Amortized Cost and Estimated Fair Value by Contractual Maturity</t>
  </si>
  <si>
    <t>The amortized cost and estimated fair value of the securities portfolio by contractual maturity are shown in the following table. The expected life of MBS may differ from contractual maturities because borrowers have the right to prepay the underlying mortgage loans. AFS HTM March 31, 2019 Amortized Cost Fair Value Amortized Cost Fair Value Due in one year or less $ 285 $ 285 $ 1 $ 1 Due after one year through five years 1,674 1,631 3,300 3,289 Due after five years through ten years 502 503 597 591 Due after ten years 24,101 23,896 16,197 16,005 Total debt securities $ 26,562 $ 26,315 $ 20,095 $ 19,886</t>
  </si>
  <si>
    <t>Schedule of Fair Values and Gross Unrealized Losses</t>
  </si>
  <si>
    <t>The following tables present the fair values and gross unrealized losses of investments based on the length of time that individual securities have been in a continuous unrealized loss position: Less than 12 months 12 months or more Total March 31, 2019 Fair Value Unrealized Losses Fair Value Unrealized Losses Fair Value Unrealized Losses AFS securities: U.S. Treasury $ 49 $ — $ 1,442 $ 43 $ 1,491 $ 43 GSE 12 — 179 6 191 6 Agency MBS 1,165 2 16,679 466 17,844 468 States and political subdivisions 44 — 241 12 285 12 Total $ 1,270 $ 2 $ 18,541 $ 527 $ 19,811 $ 529 HTM securities: U.S. Treasury $ 400 $ — $ 496 $ 2 $ 896 $ 2 GSE — — 1,768 15 1,768 15 Agency MBS 1,121 5 13,748 218 14,869 223 Total $ 1,521 $ 5 $ 16,012 $ 235 $ 17,533 $ 240 Less than 12 months 12 months or more Total December 31, 2018 Fair Value Unrealized Losses Fair Value Unrealized Losses Fair Value Unrealized Losses AFS securities: U.S. Treasury $ 111 $ — $ 2,121 $ 84 $ 2,232 $ 84 GSE 3 — 176 9 179 9 Agency MBS 322 2 18,478 785 18,800 787 States and political subdivisions 100 1 288 17 388 18 Total $ 536 $ 3 $ 21,063 $ 895 $ 21,599 $ 898 HTM securities: U.S. Treasury $ 698 $ 3 $ 395 $ 3 $ 1,093 $ 6 GSE — — 1,749 43 1,749 43 Agency MBS 264 3 14,976 484 15,240 487 Total $ 962 $ 6 $ 17,120 $ 530 $ 18,082 $ 536</t>
  </si>
  <si>
    <t>Loans and ACL (Tables)</t>
  </si>
  <si>
    <t>Aging Analysis of Past Due Loans and Leases</t>
  </si>
  <si>
    <t>The following tables present loans and leases HFI by aging category: Accruing March 31, 2019 Current 30-89 Days Past Due 90 Days Or More Past Due Nonperforming Total Commercial: Commercial and industrial $ 61,746 $ 36 $ — $ 196 $ 61,978 CRE 20,751 3 — 75 20,829 Lease financing 2,094 3 — 1 2,098 Retail: Residential mortgage 30,596 478 377 121 31,572 Direct 11,337 67 7 53 11,464 Indirect 17,122 316 5 80 17,523 Revolving credit 3,111 27 14 — 3,152 PCI 395 18 28 — 441 Total $ 147,152 $ 948 $ 431 $ 526 $ 149,057 Accruing December 31, 2018 Current 30-89 Days Past Due 90 Days Or More Past Due Nonperforming Total Commercial: Commercial and industrial $ 61,701 $ 34 $ — $ 200 $ 61,935 CRE 20,990 5 — 65 21,060 Lease financing 2,014 1 — 3 2,018 Retail: Residential mortgage 30,413 456 405 119 31,393 Direct 11,463 61 7 53 11,584 Indirect 16,901 436 6 82 17,425 Revolving credit 3,090 28 14 — 3,132 PCI 413 23 30 — 466 Total $ 146,985 $ 1,044 $ 462 $ 522 $ 149,013</t>
  </si>
  <si>
    <t>Schedule of Carrying Amounts by Risk Rating</t>
  </si>
  <si>
    <t>The following table presents the carrying amount of loans by risk rating. PCI loans are excluded because their related ALLL is determined by loan pool performance and revolving credit loans are excluded as the loans are charged-off rather than reclassifying to nonperforming: March 31, 2019 December 31, 2018 (Dollars in millions) Commercial &amp; Industrial CRE Lease Financing Commercial &amp; Industrial CRE Lease Financing Commercial: Pass $ 60,514 $ 20,460 $ 2,082 $ 60,655 $ 20,712 $ 2,012 Special mention 395 71 3 216 61 — Substandard-performing 873 223 12 864 222 3 Nonperforming 196 75 1 200 65 3 Total $ 61,978 $ 20,829 $ 2,098 $ 61,935 $ 21,060 $ 2,018 Residential Mortgage Direct Indirect Residential Mortgage Direct Indirect Retail: Performing $ 31,451 $ 11,411 $ 17,443 $ 31,274 $ 11,531 $ 17,343 Nonperforming 121 53 80 119 53 82 Total $ 31,572 $ 11,464 $ 17,523 $ 31,393 $ 11,584 $ 17,425</t>
  </si>
  <si>
    <t>Summary of Allowance for Credit Losses</t>
  </si>
  <si>
    <t>The following tables present activity in the ACL: (Dollars in millions) Balance at Jan 1, 2018 Charge-Offs Recoveries Provision (Benefit) Balance at Mar 31, 2018 Commercial: Commercial and industrial $ 522 $ (23 ) $ 8 $ 15 $ 522 CRE 160 (6 ) 2 19 175 Lease financing 9 (1 ) — 2 10 Retail: Residential mortgage 209 (4 ) — 11 216 Direct 106 (19 ) 6 6 99 Indirect 348 (107 ) 15 91 347 Revolving credit 108 (21 ) 5 12 104 PCI 28 — — (3 ) 25 ALLL 1,490 (181 ) 36 153 1,498 RUFC 119 — — (3 ) 116 ACL $ 1,609 $ (181 ) $ 36 $ 150 $ 1,614 (Dollars in millions) Balance at Jan 1, 2019 Charge-Offs Recoveries Provision (Benefit) Balance at Mar 31, 2019 Commercial: Commercial and industrial $ 546 $ (17 ) $ 6 $ 13 $ 548 CRE 190 (8 ) 1 13 196 Lease financing 11 (1 ) — 1 11 Retail: Residential mortgage 232 (5 ) 1 (3 ) 225 Direct 97 (18 ) 6 11 96 Indirect 356 (109 ) 17 94 358 Revolving credit 117 (26 ) 6 22 119 PCI 9 — — (1 ) 8 ALLL 1,558 (184 ) 37 150 1,561 RUFC 93 — — 5 98 ACL $ 1,651 $ (184 ) $ 37 $ 155 $ 1,659</t>
  </si>
  <si>
    <t>Schedule Of Loans Collectively Evaluated For Impairment</t>
  </si>
  <si>
    <t>The following table provides a summary of loans that are collectively evaluated for impairment: March 31, 2019 December 31, 2018 (Dollars in millions) Recorded Investment Related ALLL Recorded Investment Related ALLL Commercial: Commercial and industrial $ 61,683 $ 522 $ 61,629 $ 521 CRE 20,721 175 20,960 181 Lease financing 2,097 11 2,015 11 Retail: Residential mortgage 30,697 159 30,539 164 Direct 11,398 91 11,517 92 Indirect 17,194 299 17,099 299 Revolving credit 3,123 108 3,104 106 PCI 441 8 466 9 Total $ 147,354 $ 1,373 $ 147,329 $ 1,383</t>
  </si>
  <si>
    <t>Schedule of Loans Individually Evaluated for Impairment</t>
  </si>
  <si>
    <t>The following tables set forth certain information regarding impaired loans, excluding PCI and LHFS, that were individually evaluated for impairment: UPB Recorded Investment Related ALLL Average Recorded Investment Interest Income Recognized As of / For The Three Months Ended March 31, 2019 Without an ALLL With an ALLL Commercial: Commercial and industrial $ 308 $ 90 $ 205 $ 26 $ 308 $ 1 CRE 113 18 90 21 112 — Lease financing 2 — 1 — 2 — Retail: Residential mortgage 927 126 749 66 869 8 Direct 84 26 40 5 66 1 Indirect 339 5 324 59 328 12 Revolving credit 29 — 29 11 29 — Total $ 1,802 $ 265 $ 1,438 $ 188 $ 1,714 $ 22 UPB Recorded Investment Related ALLL Average Recorded Investment Interest Income Recognized As of / For The Year Ended December 31, 2018 Without an ALLL With an ALLL Commercial: Commercial and industrial $ 318 $ 95 $ 211 $ 25 $ 343 $ 6 CRE 102 29 71 9 97 2 Lease financing 3 — 3 — 6 — Retail: Residential mortgage 904 122 732 68 841 34 Direct 86 26 41 5 72 4 Indirect 335 6 320 57 306 46 Revolving credit 28 — 28 11 29 1 Total $ 1,776 $ 278 $ 1,406 $ 175 $ 1,694 $ 93</t>
  </si>
  <si>
    <t>Schedule of Performing and Nonperforming TDRs</t>
  </si>
  <si>
    <t>The following table presents a summary of TDRs, all of which are considered impaired: (Dollars in millions) Mar 31, 2019 Dec 31, 2018 Performing TDRs: Commercial: Commercial and industrial $ 63 $ 65 CRE 9 10 Retail: Residential mortgage 669 656 Direct 54 55 Indirect 306 305 Revolving credit 29 28 Total performing TDRs 1,130 1,119 Nonperforming TDRs (also included in NPL disclosures) 178 176 Total TDRs $ 1,308 $ 1,295 ALLL attributable to TDRs $ 146 $ 146</t>
  </si>
  <si>
    <t>Summary Of Primary Reason Loan Modifications Were Classified as TDRs</t>
  </si>
  <si>
    <t>The primary reason loan modifications were classified as TDRs is summarized below. Balances represent the recorded investment at the end of the quarter in which the modification was made. Rate modifications consist of TDRs made with below market interest rates, including those that also have modifications of loan structures. 2019 2018 Three Months Ended March 31, Type of Modification ALLL Impact Type of Modification ALLL Impact Rate Structure Rate Structure Newly designated TDRs: Commercial: Commercial and industrial $ 26 $ 3 $ 1 $ 10 $ 10 $ — CRE 1 — — 19 1 — Retail: Residential mortgage 73 8 4 82 10 5 Direct 3 1 — 2 — — Indirect 48 1 6 42 1 5 Revolving credit 6 — 1 5 — 1 Re-modification of previously designated TDRs 23 5 — 21 5 —</t>
  </si>
  <si>
    <t>Other Assets and Liabilites (Tables)</t>
  </si>
  <si>
    <t>Schedule of Right of Use Assets and Future Maturity of Lease Liabilities</t>
  </si>
  <si>
    <t>The following table presents additional information on operating and finance leases: March 31, 2019 Operating Leases Finance Leases ROU assets $ 822 $ 19 Maturities of lease liabilities: 2019 $ 138 $ 6 2020 188 7 2021 164 6 2022 139 5 2023 109 3 2024 85 2 Thereafter 264 3 Total lease payments 1,087 32 Less: imputed interest 128 5 Total lease liabilities $ 959 $ 27 Weighted average remaining term 7.5 years 5.1 years Weighted average discount rate 3.1 % 7.0 %</t>
  </si>
  <si>
    <t>Schedule of Assets Held Under Operating Leases and Related Activities</t>
  </si>
  <si>
    <t>The following tables present a summary of assets under operating leases and activity related to assets under operating leases. These tables exclude subleases on assets included in premises and equipment. (Dollars in millions) Mar 31, 2019 Dec 31, 2018 Assets held under operating leases $ 1,365 $ 1,378 Accumulated depreciation (389 ) (374 ) Net $ 976 $ 1,004 Three Months Ended March 31, 2019 2018 Depreciation expense for assets under operating leases $ 29 $ 30</t>
  </si>
  <si>
    <t>Goodwill and Other Intangible Assets (Tables)</t>
  </si>
  <si>
    <t>Identifiable Intangible Assets Subject to Amortization</t>
  </si>
  <si>
    <t>The following table, which excludes fully amortized intangibles, presents information for identifiable intangible assets: March 31, 2019 December 31, 2018 March 31, Gross Carrying Amount Accumulated Amortization Net Carrying Amount Gross Carrying Amount Accumulated Amortization Net Carrying Amount CDI $ 605 $ (471 ) $ 134 $ 605 $ (460 ) $ 145 Other, primarily customer relationship intangibles 1,318 (726 ) 592 1,329 (716 ) 613 Total $ 1,923 $ (1,197 ) $ 726 $ 1,934 $ (1,176 ) $ 758</t>
  </si>
  <si>
    <t>Loan Servicing (Tables)</t>
  </si>
  <si>
    <t>Summary of Residential Mortgage Banking Activities</t>
  </si>
  <si>
    <t>The following tables summarize residential mortgage banking activities: (Dollars in millions) Mar 31, 2019 Dec 31, 2018 UPB of residential mortgage loan servicing portfolio $ 117,980 $ 118,605 UPB of residential mortgage loans serviced for others, primarily agency conforming fixed rate 86,119 87,270 Mortgage loans sold with recourse 404 419 Maximum recourse exposure from mortgage loans sold with recourse liability 217 223 Indemnification, recourse and repurchase reserves 22 24 As of / For the Three Months Ended March 31, 2019 2018 UPB of residential mortgage loans sold from LHFS $ 1,300 $ 2,553 Pre-tax gains recognized on mortgage loans sold and held for sale 17 39 Servicing fees recognized from mortgage loans serviced for others 61 65 Approximate weighted average servicing fee on the outstanding balance of residential mortgage loans serviced for others 0.28 % 0.28 % Weighted average interest rate on mortgage loans serviced for others 4.06 4.00</t>
  </si>
  <si>
    <t>Analysis of Activity in Residential MSRs</t>
  </si>
  <si>
    <t>The following table presents a roll forward of the carrying value of residential MSRs recorded at fair value: Three Months Ended March 31, 2019 2018 Residential MSRs, carrying value, January 1 $ 957 $ 914 Additions 15 28 Change in fair value due to changes in valuation inputs or assumptions: Prepayment speeds (55 ) 61 OAS 4 2 Servicing costs — — Realization of expected net servicing cash flows, passage of time and other (33 ) (32 ) Residential MSRs, carrying value, March 31 $ 888 $ 973 Gains (losses) on derivative financial instruments used to mitigate the income statement effect of changes in residential MSR fair value $ 52 $ (63 )</t>
  </si>
  <si>
    <t>Residential MSRs Sensitivity</t>
  </si>
  <si>
    <t>The sensitivity of the fair value of the residential MSRs to changes in key assumptions is presented in the following table: March 31, 2019 December 31, 2018 Range Weighted Average Range Weighted Average (Dollars in millions) Min Max Min Max Prepayment speed 9.7 % 12.0 % 11.2 % 9.1 % 10.5 % 9.9 % Effect on fair value of a 10% increase $ (36 ) $ (34 ) Effect on fair value of a 20% increase (70 ) (66 ) OAS 6.5 % 8.2 % 6.8 % 6.6 % 8.3 % 7.0 % Effect on fair value of a 10% increase $ (22 ) $ (24 ) Effect on fair value of a 20% increase (42 ) (47 ) Composition of loans serviced for others: Fixed-rate residential mortgage loans 99.2 % 99.2 % Adjustable-rate residential mortgage loans 0.8 0.8 Total 100.0 % 100.0 % Weighted average life 5.6 years 6.1 years</t>
  </si>
  <si>
    <t>Summary of Commercial Mortgage Banking Activities</t>
  </si>
  <si>
    <t>The following table summarizes commercial mortgage banking activities for the periods presented: (Dollars in millions) Mar 31, 2019 Dec 31, 2018 UPB of CRE mortgages serviced for others $ 27,749 $ 27,761 CRE mortgages serviced for others covered by recourse provisions 4,685 4,699 Maximum recourse exposure from CRE mortgages sold with recourse liability 1,312 1,317 Recorded reserves related to recourse exposure 6 6 CRE mortgages originated during the year-to-date period 1,261 7,072 Commercial MSRs at fair value 148 151</t>
  </si>
  <si>
    <t>Deposits (Tables)</t>
  </si>
  <si>
    <t>Summary of Deposits</t>
  </si>
  <si>
    <t>The composition of deposits is presented in the following table: (Dollars in millions) Mar 31, 2019 Dec 31, 2018 Noninterest-bearing deposits $ 53,021 $ 53,025 Interest checking 28,028 28,130 Money market and savings 63,739 63,467 Time deposits 14,978 16,577 Total deposits $ 159,766 $ 161,199 Time deposits greater than $250,000 $ 3,880 $ 5,713</t>
  </si>
  <si>
    <t>Long-Term Debt (Tables)</t>
  </si>
  <si>
    <t>Schedule of Long-Term Debt, Interest Rates and Maturity Dates</t>
  </si>
  <si>
    <t>The following table presents a summary of long-term debt: Mar 31, 2019 Dec 31, 2018 Stated Rate Effective Rate Carrying Amount Carrying Amount (Dollars in millions) Maturity Min Max BB&amp;T Corporation: Fixed rate senior notes 2019 to 2025 2.05 % 6.85 % 3.28 % $ 11,147 $ 10,408 Floating rate senior notes 2020 2022 2.95 3.50 3.26 1,948 2,398 Fixed rate subordinated notes 2019 2029 3.88 5.25 2.90 1,562 903 Branch Bank: Fixed rate senior notes 2019 2022 1.45 2.85 3.02 4,918 4,895 Floating rate senior notes 2019 2020 2.85 3.27 3.22 1,149 1,149 Fixed rate subordinated notes 2025 2026 3.63 3.80 3.61 2,114 2,075 FHLB advances (1) 2019 2034 — 5.50 2.98 1,746 1,749 Other long-term debt 145 132 Total long-term debt $ 24,729 $ 23,709 (1) FHLB advances had a weighted average maturity of 3.8 years at March 31, 2019</t>
  </si>
  <si>
    <t>Shareholders' Equity (Tables)</t>
  </si>
  <si>
    <t>Summary of Cash Dividends Declared per Share</t>
  </si>
  <si>
    <t>The following table presents the dividends declared related to common stock. For information related to preferred stock dividends, see Note 10. Shareholders' Equity of the Annual Report on Form 10-K for the year ended December 31, 2018 . Three Months Ended March 31, 2019 2018 Cash dividends declared per share $ 0.405 $ 0.375</t>
  </si>
  <si>
    <t>Rollforward of RSUs, PSUs and Restricted Shares</t>
  </si>
  <si>
    <t>The following table presents the activity related to awards of RSUs, PSUs and restricted shares: (Shares in thousands) Units/Shares Wtd. Avg. Grant Date Fair Value Nonvested at January 1, 2019 12,060 $ 38.03 Granted 3,914 44.39 Vested (3,181 ) 35.02 Forfeited (50 ) 39.73 Nonvested at March 31, 2019 12,743 40.72</t>
  </si>
  <si>
    <t>AOCI (Tables)</t>
  </si>
  <si>
    <t>Schedule of Changes in AOCI</t>
  </si>
  <si>
    <t xml:space="preserve">AOCI includes the after-tax change in unrecognized net costs related to defined benefit pension and OPEB plans, and unrealized gains and losses on cash flow hedges and AFS securities. Three Months Ended Pension and OPEB Costs Cash Flow Hedges AFS Securities Other, net Total AOCI balance, January 1, 2018 $ (1,004 ) $ (92 ) $ (356 ) $ (15 ) $ (1,467 ) OCI before reclassifications, net of tax — 70 (282 ) (2 ) (214 ) Amounts reclassified from AOCI: Before tax 18 11 19 — 48 Tax effect 4 3 5 — 12 Amounts reclassified, net of tax 14 8 14 — 36 Total OCI, net of tax 14 78 (268 ) (2 ) (178 ) AOCI balance, March 31, 2018 $ (990 ) $ (14 ) $ (624 ) $ (17 ) $ (1,645 ) AOCI balance, January 1, 2019 $ (1,164 ) $ (31 ) $ (500 ) $ (20 ) $ (1,715 ) OCI before reclassifications, net of tax — (30 ) 314 2 286 Amounts reclassified from AOCI: Before tax 23 (5 ) (6 ) — 12 Tax effect 6 (1 ) (1 ) — 4 Amounts reclassified, net of tax 17 (4 ) (5 ) — 8 Total OCI, net of tax 17 (34 ) 309 2 294 AOCI balance, March 31, 2019 $ (1,147 ) $ (65 ) $ (191 ) $ (18 ) $ (1,421 ) Primary income statement location of amounts reclassified from AOCI Other expense Net interest income Net interest income Net interest income </t>
  </si>
  <si>
    <t>Benefit Plans (Tables)</t>
  </si>
  <si>
    <t>Components of Net Periodic Benefit Cost</t>
  </si>
  <si>
    <t>The components of net periodic benefit cost for defined benefit pension plans are summarized in the following table: Three Months Ended March 31, Location 2019 2018 Service cost Personnel expense $ 54 $ 60 Interest cost Other expense 57 50 Estimated return on plan assets Other expense (113 ) (112 ) Amortization and other Other expense 25 20 Net periodic benefit cost $ 23 $ 18</t>
  </si>
  <si>
    <t>Commitments and Contingencies (Tables)</t>
  </si>
  <si>
    <t>Schedule of Commitments and Contingencies</t>
  </si>
  <si>
    <t>The following table summarizes certain commitments and contingencies . Refer to Note 15. Fair Value Disclosures for additional disclosures related to off-balance sheet financial instruments. (Dollars in millions) Mar 31, 2019 Dec 31, 2018 Investments in affordable housing projects: Carrying amount $ 2,152 $ 2,088 Amount of future funding commitments included in carrying amount 949 919 Lending exposure 455 460 Tax credits subject to recapture 489 523 Private equity investments: Carrying amount 460 458 Amount of future funding commitments not included in carrying amount 313 331</t>
  </si>
  <si>
    <t>Schedule of Pledged Assets</t>
  </si>
  <si>
    <t>Certain assets were pledged to secure municipal deposits, securities sold under agreements to repurchase, borrowings and borrowing capacity,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excluding assets related to employee benefit plans: (Dollars in millions) Mar 31, 2019 Dec 31, 2018 Pledged securities $ 14,070 $ 13,237 Pledged loans 78,430 77,847</t>
  </si>
  <si>
    <t>Fair Value Disclosures (Tables)</t>
  </si>
  <si>
    <t>Schedule of Assets and Liabilities Measured at Fair Value on Recurring Basis</t>
  </si>
  <si>
    <t>The following tables present fair value information for assets and liabilities measured at fair value on a recurring basis: March 31, 2019 Total Level 1 Level 2 Level 3 Assets: AFS securities: U.S. Treasury $ 1,878 $ — $ 1,878 $ — GSE 233 — 233 — Agency MBS 23,047 — 23,047 — States and political subdivisions 626 — 626 — Non-agency MBS 497 — 111 386 Other 34 — 34 — Total AFS securities 26,315 — 25,929 386 LHFS 834 — 834 — MSRs 1,036 — — 1,036 Other assets: Trading and equity securities 1,898 371 1,516 11 Derivative assets 338 1 327 10 Private equity investments 388 — — 388 Total assets $ 30,809 $ 372 $ 28,606 $ 1,831 Liabilities: Derivative liabilities $ 180 $ — $ 177 $ 3 Securities sold short 250 — 250 — Total liabilities $ 430 $ — $ 427 $ 3 December 31, 2018 Total Level 1 Level 2 Level 3 Assets: AFS securities: U.S. Treasury $ 3,441 $ — $ 3,441 $ — GSE 200 — 200 — Agency MBS 20,155 — 20,155 — States and political subdivisions 701 — 701 — Non-agency MBS 505 — 114 391 Other 36 — 36 — Total AFS securities 25,038 — 24,647 391 LHFS 988 — 988 — MSRs 1,108 — — 1,108 Other assets: Trading and equity securities 767 374 390 3 Derivative assets 246 — 234 12 Private equity investments 393 — — 393 Total assets $ 28,540 $ 374 $ 26,259 $ 1,907 Liabilities: Derivative liabilities $ 247 $ 1 $ 246 $ — Securities sold short 145 — 145 — Total liabilities $ 392 $ 1 $ 391 $ —</t>
  </si>
  <si>
    <t>Rollforward of Level 3 Assets and Liabilities</t>
  </si>
  <si>
    <t>Activity for Level 3 assets and liabilities is summarized below: Three Months Ended Trading and Equity Securities Non-agency MBS MSRs Net Derivatives Private Equity Investments Balance at January 1, 2018 $ — $ 432 $ 1,056 $ 3 $ 404 Total realized and unrealized gains (losses): Included in earnings — (1 ) 68 — 6 Included in unrealized net holding gains (losses) in OCI — 23 — — — Purchases — — — — 24 Issuances — — 37 (5 ) — Sales — — — — (24 ) Settlements — (13 ) (42 ) 9 (10 ) Balance at March 31, 2018 $ — $ 441 $ 1,119 $ 7 $ 400 Balance at January 1, 2019 $ 3 $ 391 $ 1,108 $ 12 $ 393 Total realized and unrealized gains (losses): Included in earnings — 2 (54 ) 8 23 Included in unrealized net holding gains (losses) in OCI — 1 — — — Purchases 15 — — — 7 Issuances — — 22 17 — Sales (7 ) — — — (33 ) Settlements — (8 ) (40 ) (30 ) (2 ) Balance at March 31, 2019 $ 11 $ 386 $ 1,036 $ 7 $ 388 Change in unrealized gains (losses) included in earnings for the period, attributable to assets and liabilities still held at March 31, 2019 $ — $ 2 $ (54 ) $ 7 $ 4 Primary income statement location of realized gains (losses) included in earnings Interest income Interest income Mortgage banking income Mortgage banking income Other income</t>
  </si>
  <si>
    <t>Fair Value and UPB of LHFS</t>
  </si>
  <si>
    <t>The following table details the fair value and UPB of LHFS that were elected to be carried at fair value: March 31, 2019 December 31, 2018 (Dollars in millions) Fair Value UPB Difference Fair Value UPB Difference LHFS at fair value $ 834 $ 824 $ 10 $ 988 $ 975 $ 13</t>
  </si>
  <si>
    <t>Assets Measured at Fair Value on a Nonrecurring Basis</t>
  </si>
  <si>
    <t>The following table provides information about certain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2019 2018 As of / For The Three Months Ended March 31, Carrying Value Valuation Adjustments Carrying Value Valuation Adjustments Impaired loans $ 154 $ (18 ) $ 185 $ (12 ) Foreclosed real estate 33 (63 ) 40 (66 )</t>
  </si>
  <si>
    <t>Carrying Amounts and Fair Value of Financial Assets and Liabilities Not Recorded at Fair Value</t>
  </si>
  <si>
    <t>Financial assets and liabilities not recorded at fair value are summarized below: March 31, 2019 December 31, 2018 (Dollars in millions) Fair Value Hierarchy Carrying Amount Fair Value Carrying Amount Fair Value Financial assets: HTM securities Level 2 $ 20,095 $ 19,886 $ 20,552 $ 20,047 Loans and leases HFI, net of ALLL Level 3 147,496 146,077 147,455 145,591 Financial liabilities: Time deposits Level 2 14,978 15,026 16,577 16,617 Long-term debt Level 2 24,729 24,977 23,709 23,723</t>
  </si>
  <si>
    <t>Selected Information Pertaining to Off-Balance Sheet Financial Instruments</t>
  </si>
  <si>
    <t>The following is a summary of selected information pertaining to off-balance sheet financial instruments: March 31, 2019 December 31, 2018 (Dollars in millions) Notional/Contract Amount Fair Value Notional/Contract Amount Fair Value Commitments to extend, originate or purchase credit $ 73,918 $ 302 $ 72,435 $ 280 Residential mortgage loans sold with recourse 404 3 419 3 CRE mortgages serviced for others covered by recourse provisions 4,685 6 4,699 6 Letters of credit 2,267 17 2,389 18</t>
  </si>
  <si>
    <t>Derivative Financial Instruments (Tables)</t>
  </si>
  <si>
    <t>Summary of Derivative Strategies</t>
  </si>
  <si>
    <t>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Chang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For client swaps, hedges are executed with dealer counterparties to offset market risk. Treatment during the hedge period Changes in value of the hedging instruments are recognized in AOCI until the related cash flows from the hedged item are recognized in earnings. Changes in value of both the hedging instruments and the assets or liabilities being hedged are recognized in the income statement line item associated with the instrument being hedged. Entire change in fair value recognized in current period income.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over the lesser of the designated hedged period or the maturity date of the instrument, and cash flows from terminations are reported in the same category as the cash flows from the hedged item. Not applicable Treatment if transaction is no longer probable of occurring during forecast period or within a short period thereafter Hedge accounting ceases and any gain or loss in AOCI is reported in earnings immediately. Not applicable Not applicable</t>
  </si>
  <si>
    <t>Schedule of Derivative Instruments</t>
  </si>
  <si>
    <t>The following table presents the notional amount and estimated fair value of derivative instruments: March 31, 2019 December 31, 2018 Hedged Item or Transaction Notional Amount Fair Value Notional Amount Fair Value (Dollars in millions) Gain Loss Gain Loss Cash flow hedges: Interest rate contracts: Pay fixed swaps 3 mo. LIBOR funding $ 6,500 $ — $ — $ 6,500 $ — $ — Fair value hedges: Interest rate contracts: Receive fixed swaps Long-term debt 13,029 40 (54 ) 12,908 5 (74 ) Options Long-term debt 4,785 — (2 ) 4,785 — (2 ) Pay fixed swaps Commercial loans 499 1 — 505 2 — Pay fixed swaps Municipal securities 259 — — 259 — — Total 18,572 41 (56 ) 18,457 7 (76 ) Not designated as hedges: Client-related and other risk management: Interest rate contracts: Receive fixed swaps 12,452 228 (46 ) 11,577 128 (98 ) Pay fixed swaps 11,774 9 (43 ) 11,523 19 (32 ) Other 1,384 1 (2 ) 1,143 2 (3 ) Forward commitments 5,042 12 (11 ) 2,883 11 (13 ) Foreign exchange contracts 568 3 (2 ) 529 5 (2 ) Total 31,220 253 (104 ) 27,655 165 (148 ) Mortgage banking: Interest rate contracts: Interest rate lock commitments 1,092 10 (3 ) 702 12 — When issued securities, forward rate agreements and forward commitments 2,314 1 (15 ) 1,753 2 (20 ) Other 198 1 — 271 2 (1 ) Total 3,604 12 (18 ) 2,726 16 (21 ) MSRs: Interest rate contracts: Receive fixed swaps 4,629 1 — 4,328 — — Pay fixed swaps 3,822 — (1 ) 3,224 — — Options 2,080 25 — 3,155 48 (2 ) When issued securities, forward rate agreements and forward commitments 2,517 6 (1 ) 1,590 10 — Other 54 — — 103 — — Total 13,102 32 (2 ) 12,400 58 (2 ) Total derivatives not designated as hedges 47,926 297 (124 ) 42,781 239 (171 ) Total derivatives $ 72,998 338 (180 ) $ 67,738 246 (247 ) Gross amounts not offset in the Consolidated Balance Sheets: Amounts subject to master netting arrangements not offset due to policy election (44 ) 44 (47 ) 47 Cash collateral (received) posted (50 ) 64 (53 ) 82 Net amount $ 244 $ (72 ) $ 146 $ (118 )</t>
  </si>
  <si>
    <t>Schedule of Fair Value Hedging Basis Adjustments</t>
  </si>
  <si>
    <t>The following table presents additional information for fair value hedging relationships: March 31, 2019 December 31, 2018 Hedge Basis Adjustment Hedge Basis Adjustment (Dollars in millions) Hedged Asset / Liability Basis Items Currently Designated Items No Longer Designated Hedged Asset / Liability Basis Items Currently Designated Items No Longer Designated AFS securities $ 497 $ 12 $ 53 $ 493 $ 5 $ 54 Loans and leases 563 8 (2 ) 562 — (3 ) Long-term debt 15,505 18 5 15,397 (98 ) 12</t>
  </si>
  <si>
    <t>Impact of Derivatives on the Consolidated Statements of Income and Comprehensive Income</t>
  </si>
  <si>
    <t>The following table summarizes amounts related to cash flow hedges, which consist of interest rate contracts. Three Months Ended March 31, 2019 2018 Pre-tax gain (loss) recognized in OCI: Deposits $ (10 ) $ 21 Short-term borrowings (10 ) — Long-term debt (20 ) 72 Total $ (40 ) $ 93 Pre-tax gain (loss) reclassified from AOCI into interest expense: Deposits $ 2 $ (2 ) Short-term borrowings 1 — Long-term debt 2 (9 ) Total $ 5 $ (11 ) The following table summarizes the impact on net interest income related to fair value hedges, which consist of interest rate contracts. Three Months Ended March 31, 2019 2018 AFS securities: Amounts related to interest settlements $ — $ (2 ) Recognized on derivatives (7 ) 11 Recognized on hedged items 5 (11 ) Net income (expense) recognized (2 ) (2 ) Loans and leases: Amounts related to interest settlements — — Recognized on derivatives (8 ) 3 Recognized on hedged items 8 (3 ) Net income (expense) recognized — — Long-term debt: Amounts related to interest settlements (22 ) 8 Recognized on derivatives 116 (181 ) Recognized on hedged items (108 ) 192 Net income (expense) recognized (14 ) 19 Net income (expense) recognized, total $ (16 ) $ 17 The following table presents pre-tax gain (loss) recognized in income for derivative instruments not designated as hedges: Three Months Ended March 31, Location 2019 2018 Client-related and other risk management: Interest rate contracts Other noninterest income $ 10 $ 15 Foreign exchange contracts Other noninterest income 2 7 Mortgage banking: Interest rate contracts Mortgage banking income (3 ) 4 MSRs: Interest rate contracts Mortgage banking income 54 (67 ) Total $ 63 $ (41 )</t>
  </si>
  <si>
    <t>Deferred Gains and Losses from Hedges</t>
  </si>
  <si>
    <t>The following table presents information about BB&amp;T's cash flow and fair value hedges: (Dollars in millions) Mar 31, 2019 Dec 31, 2018 Cash flow hedges: Net unrecognized after-tax gain (loss) on active hedges recorded in AOCI $ (49 ) $ (18 ) Net unrecognized after-tax gain (loss) on terminated hedges recorded in AOCI (to be recognized in earnings through 2022) (16 ) (13 ) Estimated portion of net after-tax gain (loss) on active and terminated hedges to be reclassified from AOCI into earnings during the next 12 months (10 ) 4 Maximum time period over which BB&amp;T has hedged a portion of the variability in future cash flows for forecasted transactions excluding those transactions relating to the payment of variable interest on existing instruments 3 years 4 years Fair value hedges: Unrecognized pre-tax net gain (loss) on terminated hedges (to be recognized as interest primarily through 2029) $ (46 ) $ (39 ) Portion of pre-tax net gain (loss) on terminated hedges to be recognized as a change in interest during the next 12 months 7 15</t>
  </si>
  <si>
    <t>Schedule of Derivative Instruments Summary of Collateral Positions with Counterparties</t>
  </si>
  <si>
    <t>The following table summarizes collateral positions with counterparties: (Dollars in millions) Mar 31, 2019 Dec 31, 2018 Dealer counterparties: Cash collateral received from dealer counterparties $ 53 $ 56 Derivatives in a net gain position secured by collateral received 52 55 Unsecured positions in a net gain with dealer counterparties after collateral postings 2 2 Cash collateral posted to dealer counterparties 56 75 Derivatives in a net loss position secured by collateral received 59 76 Additional collateral that would have been posted had BB&amp;T's credit ratings dropped below investment grade 3 1 Central clearing parties: Cash collateral, including initial margin, posted to central clearing parties 14 17 Derivatives in a net loss position 22 8 Securities pledged to central clearing parties 141 124</t>
  </si>
  <si>
    <t>Computation of EPS (Tables)</t>
  </si>
  <si>
    <t>Schedule of Basic and Diluted EPS</t>
  </si>
  <si>
    <t>Basic and diluted EPS calculations are presented in the following table: Three Months Ended March 31, 2019 2018 Net income available to common shareholders $ 749 $ 745 Weighted average number of common shares 764,135 779,617 Effect of dilutive outstanding equity-based awards 9,936 11,388 Weighted average number of diluted common shares 774,071 791,005 Basic EPS $ 0.98 $ 0.96 Diluted EPS $ 0.97 $ 0.94 Anti-dilutive awards — 90</t>
  </si>
  <si>
    <t>Operating Segments (Tables)</t>
  </si>
  <si>
    <t>Schedule of Segment Reporting Information, by Segment</t>
  </si>
  <si>
    <t>The following table presents results by segment: Three Months Ended March 31, CB-Retail CB-Commercial FS&amp;CF 2019 2018 2019 2018 2019 2018 Net interest income (expense) $ 843 $ 837 $ 536 $ 464 $ 189 $ 159 Net intersegment interest income (expense) 109 48 44 70 21 18 Segment net interest income 952 885 580 534 210 177 Allocated provision for credit losses 130 122 19 37 1 (5 ) Segment net interest income after provision 822 763 561 497 209 182 Noninterest income 322 340 109 106 284 301 Noninterest expense 645 660 251 253 297 301 Income (loss) before income taxes 499 443 419 350 196 182 Provision (benefit) for income taxes 120 109 91 79 40 38 Segment net income (loss) $ 379 $ 334 $ 328 $ 271 $ 156 $ 144 Identifiable assets (period end) $ 73,379 $ 70,102 $ 56,702 $ 56,438 $ 33,141 $ 29,766 IH OT&amp;C (1) Total 2019 2018 2019 2018 2019 2018 Net interest income (expense) $ 34 $ 26 $ 94 $ 147 $ 1,696 $ 1,633 Net intersegment interest income (expense) (11 ) (6 ) (163 ) (130 ) — — Segment net interest income 23 20 (69 ) 17 1,696 1,633 Allocated provision for credit losses 3 1 2 (5 ) 155 150 Segment net interest income after provision 20 19 (71 ) 22 1,541 1,483 Noninterest income 515 439 (28 ) (6 ) 1,202 1,180 Noninterest expense 417 375 158 97 1,768 1,686 Income (loss) before income taxes 118 83 (257 ) (81 ) 975 977 Provision (benefit) for income taxes 30 21 (104 ) (61 ) 177 186 Segment net income (loss) $ 88 $ 62 $ (153 ) $ (20 ) $ 798 $ 791 Identifiable assets (period end) $ 6,376 $ 5,789 $ 58,085 $ 58,634 $ 227,683 $ 220,729 (1)</t>
  </si>
  <si>
    <t>Basis of Presentation -Narrative (Details) - USD ($) $ in Millions</t>
  </si>
  <si>
    <t>Dec. 31, 2017</t>
  </si>
  <si>
    <t>New Accounting Pronouncements or Change in Accounting Principle [Line Items]</t>
  </si>
  <si>
    <t>Increase in assets</t>
  </si>
  <si>
    <t>Increase in liabilities</t>
  </si>
  <si>
    <t>Decrease in shareholders' equity</t>
  </si>
  <si>
    <t>Estimated Impact of Lease Accounting Standard</t>
  </si>
  <si>
    <t>Business Combinations - Narative (Details) $ in Billions</t>
  </si>
  <si>
    <t>Feb. 07, 2019USD ($)shares</t>
  </si>
  <si>
    <t>Business Acquisition [Line Items]</t>
  </si>
  <si>
    <t>mutual break-up fee | $</t>
  </si>
  <si>
    <t>BB&amp;T Corporation</t>
  </si>
  <si>
    <t>Business Combination Equity Interest Received | shares</t>
  </si>
  <si>
    <t>Securities - Narrative (Details) $ in Billions</t>
  </si>
  <si>
    <t>Mar. 31, 2019USD ($)</t>
  </si>
  <si>
    <t>FNMA investments</t>
  </si>
  <si>
    <t>Debt Securities Exceeding Ten Percent of Stockholders Equity [Line Items]</t>
  </si>
  <si>
    <t>Securities, amortized cost</t>
  </si>
  <si>
    <t>Securities, fair value</t>
  </si>
  <si>
    <t>FHLMC investments</t>
  </si>
  <si>
    <t>Securities - Amortized Cost, Gross Unrealized Gains and Losses, and Fair Value (Details) - USD ($) $ in Millions</t>
  </si>
  <si>
    <t>AFS securities</t>
  </si>
  <si>
    <t>AFS securities, Amortized Cost</t>
  </si>
  <si>
    <t>Gross Unrealized Gains</t>
  </si>
  <si>
    <t>Gross Unrealized Losses</t>
  </si>
  <si>
    <t>AFS securities, Fair Value</t>
  </si>
  <si>
    <t>HTM securities</t>
  </si>
  <si>
    <t>HTM securities, Amortized Cost</t>
  </si>
  <si>
    <t>U.S. Treasury</t>
  </si>
  <si>
    <t>GSE</t>
  </si>
  <si>
    <t>Agency MBS</t>
  </si>
  <si>
    <t>States and political subdivisions</t>
  </si>
  <si>
    <t>Non-agency MBS</t>
  </si>
  <si>
    <t>Other</t>
  </si>
  <si>
    <t>Securities - Amortized Cost and Estimated Fair Value by Contractual Maturity (Details) - USD ($) $ in Millions</t>
  </si>
  <si>
    <t>AFS, Amortized Cost</t>
  </si>
  <si>
    <t>Due in one year or less</t>
  </si>
  <si>
    <t>Due after one year through five years</t>
  </si>
  <si>
    <t>Due after five years through ten years</t>
  </si>
  <si>
    <t>Due after ten years</t>
  </si>
  <si>
    <t>Total debt securities</t>
  </si>
  <si>
    <t>AFS, Fair Value</t>
  </si>
  <si>
    <t>HTM, Amortized Cost</t>
  </si>
  <si>
    <t>HTM, Fair Value</t>
  </si>
  <si>
    <t>Securities - Gross Unrealized Losses and Fair Values of Investments in Continuous Unrealized Loss Positions (Details) - USD ($) $ in Millions</t>
  </si>
  <si>
    <t>Less than 12 months</t>
  </si>
  <si>
    <t>12 months or more</t>
  </si>
  <si>
    <t>AFS securities, Unrealized Losses</t>
  </si>
  <si>
    <t>HTM securities, Unrealized Losses</t>
  </si>
  <si>
    <t>Loans and ACL - Narrative (Details) - USD ($) $ in Millions</t>
  </si>
  <si>
    <t>Modifications that defaulted during the period that had been classified as a TDR during the previous 12 months</t>
  </si>
  <si>
    <t>Residential mortgage loans in process of foreclosure</t>
  </si>
  <si>
    <t>Loans and ACL - Aging Analysis of Loans and Leases (Details) - USD ($) $ in Millions</t>
  </si>
  <si>
    <t>Financing Receivable [Line Items]</t>
  </si>
  <si>
    <t>Current</t>
  </si>
  <si>
    <t>30-89 Days Past Due</t>
  </si>
  <si>
    <t>90 Days Or More Past Due</t>
  </si>
  <si>
    <t>Nonperforming</t>
  </si>
  <si>
    <t>Commercial | Commercial and industrial</t>
  </si>
  <si>
    <t>Commercial | CRE</t>
  </si>
  <si>
    <t>Commercial | Lease financing</t>
  </si>
  <si>
    <t>Retail | Residential mortgage</t>
  </si>
  <si>
    <t>Retail | Direct</t>
  </si>
  <si>
    <t>Retail | Indirect</t>
  </si>
  <si>
    <t>Revolving credit</t>
  </si>
  <si>
    <t>PCI</t>
  </si>
  <si>
    <t>Loans and ACL - Risk Rating (Details) - USD ($) $ in Millions</t>
  </si>
  <si>
    <t>Commercial | Commercial &amp; Industrial</t>
  </si>
  <si>
    <t>Commercial | Commercial &amp; Industrial | Pass</t>
  </si>
  <si>
    <t>Commercial | Commercial &amp; Industrial | Special mention</t>
  </si>
  <si>
    <t>Commercial | Commercial &amp; Industrial | Substandard-performing</t>
  </si>
  <si>
    <t>Commercial | Commercial &amp; Industrial | Nonperforming</t>
  </si>
  <si>
    <t>Commercial | CRE | Pass</t>
  </si>
  <si>
    <t>Commercial | CRE | Special mention</t>
  </si>
  <si>
    <t>Commercial | CRE | Substandard-performing</t>
  </si>
  <si>
    <t>Commercial | CRE | Nonperforming</t>
  </si>
  <si>
    <t>Commercial | Lease Financing</t>
  </si>
  <si>
    <t>Commercial | Lease Financing | Pass</t>
  </si>
  <si>
    <t>Commercial | Lease Financing | Special mention</t>
  </si>
  <si>
    <t>Commercial | Lease Financing | Substandard-performing</t>
  </si>
  <si>
    <t>Commercial | Lease Financing | Nonperforming</t>
  </si>
  <si>
    <t>Retail | Residential mortgage | Performing</t>
  </si>
  <si>
    <t>Retail | Residential mortgage | Nonperforming</t>
  </si>
  <si>
    <t>Retail | Direct | Performing</t>
  </si>
  <si>
    <t>Retail | Direct | Nonperforming</t>
  </si>
  <si>
    <t>Retail | Indirect | Performing</t>
  </si>
  <si>
    <t>Retail | Indirect | Nonperforming</t>
  </si>
  <si>
    <t>Loans and ACL - Allowance for Credit Losses (Details) - USD ($) $ in Millions</t>
  </si>
  <si>
    <t>Financing Receivable, Allowance for Credit Losses [Roll Forward]</t>
  </si>
  <si>
    <t>ACL, beginning balance</t>
  </si>
  <si>
    <t>Charge-Offs</t>
  </si>
  <si>
    <t>Recoveries</t>
  </si>
  <si>
    <t>ACL, ending balance</t>
  </si>
  <si>
    <t>RUFC</t>
  </si>
  <si>
    <t>ACL</t>
  </si>
  <si>
    <t>Loans and ACL - Collectively Evaluated for Impairment (Details) - USD ($) $ in Millions</t>
  </si>
  <si>
    <t>Recorded Investment</t>
  </si>
  <si>
    <t>Related ALLL</t>
  </si>
  <si>
    <t>Loans and ACL - Individually Evaluated for Impairment (Details) - USD ($) $ in Millions</t>
  </si>
  <si>
    <t>12 Months Ended</t>
  </si>
  <si>
    <t>Financing Receivable, Impaired [Line Items]</t>
  </si>
  <si>
    <t>UPB</t>
  </si>
  <si>
    <t>Recorded Investment Without an ALLL</t>
  </si>
  <si>
    <t>Recorded Investment With an ALLL</t>
  </si>
  <si>
    <t>Average Recorded Investment</t>
  </si>
  <si>
    <t>Interest Income Recognized</t>
  </si>
  <si>
    <t>Loans and ACL - Summary of TDRs (Details) - USD ($) $ in Millions</t>
  </si>
  <si>
    <t>Total TDRs</t>
  </si>
  <si>
    <t>ALLL attributable to TDRs</t>
  </si>
  <si>
    <t>Performing TDRs</t>
  </si>
  <si>
    <t>Nonperforming TDRs (also included in NPL disclosures)</t>
  </si>
  <si>
    <t>Commercial | Commercial and industrial | Performing TDRs</t>
  </si>
  <si>
    <t>Commercial | CRE | Performing TDRs</t>
  </si>
  <si>
    <t>Retail | Residential mortgage | Performing TDRs</t>
  </si>
  <si>
    <t>Retail | Direct | Performing TDRs</t>
  </si>
  <si>
    <t>Retail | Indirect | Performing TDRs</t>
  </si>
  <si>
    <t>Revolving credit | Performing TDRs</t>
  </si>
  <si>
    <t>Loans and ACL - Types of Modifications and Impact to Allowance (Details) - USD ($) $ in Millions</t>
  </si>
  <si>
    <t>Newly Designated TDRs | Commercial | Commercial and industrial</t>
  </si>
  <si>
    <t>Financing Receivable, Modifications [Line Items]</t>
  </si>
  <si>
    <t>ALLL Impact</t>
  </si>
  <si>
    <t>Newly Designated TDRs | Commercial | CRE</t>
  </si>
  <si>
    <t>Newly Designated TDRs | Retail | Residential mortgage</t>
  </si>
  <si>
    <t>Newly Designated TDRs | Retail | Direct</t>
  </si>
  <si>
    <t>Newly Designated TDRs | Retail | Indirect</t>
  </si>
  <si>
    <t>Newly Designated TDRs | Revolving credit</t>
  </si>
  <si>
    <t>Newly Designated TDRs | Rate | Commercial | Commercial and industrial</t>
  </si>
  <si>
    <t>TDRs</t>
  </si>
  <si>
    <t>Newly Designated TDRs | Rate | Commercial | CRE</t>
  </si>
  <si>
    <t>Newly Designated TDRs | Rate | Retail | Residential mortgage</t>
  </si>
  <si>
    <t>Newly Designated TDRs | Rate | Retail | Direct</t>
  </si>
  <si>
    <t>Newly Designated TDRs | Rate | Retail | Indirect</t>
  </si>
  <si>
    <t>Newly Designated TDRs | Rate | Revolving credit</t>
  </si>
  <si>
    <t>Newly Designated TDRs | Structure | Commercial | Commercial and industrial</t>
  </si>
  <si>
    <t>Newly Designated TDRs | Structure | Commercial | CRE</t>
  </si>
  <si>
    <t>Newly Designated TDRs | Structure | Retail | Residential mortgage</t>
  </si>
  <si>
    <t>Newly Designated TDRs | Structure | Retail | Direct</t>
  </si>
  <si>
    <t>Newly Designated TDRs | Structure | Retail | Indirect</t>
  </si>
  <si>
    <t>Newly Designated TDRs | Structure | Revolving credit</t>
  </si>
  <si>
    <t>Re-Modification of Previously Designated TDRs</t>
  </si>
  <si>
    <t>Re-Modification of Previously Designated TDRs | Rate</t>
  </si>
  <si>
    <t>Re-Modification of Previously Designated TDRs | Structure</t>
  </si>
  <si>
    <t>Other Assets and Liabilites - Narrative (Details) $ in Millions</t>
  </si>
  <si>
    <t>Narrative [Abstract]</t>
  </si>
  <si>
    <t>Operating Lease, Cost</t>
  </si>
  <si>
    <t>Other Assets and Liabilites - Schedule of Right of Use Assets and Future Maturities of Lease Liabilities (Details) $ in Millions</t>
  </si>
  <si>
    <t>Right of Use Assets</t>
  </si>
  <si>
    <t>Right-of-Use Asset, Operating Lease</t>
  </si>
  <si>
    <t>Right-of-Use Asset, Finance Lease</t>
  </si>
  <si>
    <t>Operating Lease Liabilities, Payments Due</t>
  </si>
  <si>
    <t>2019, Operating Leases</t>
  </si>
  <si>
    <t>2020, Operating Leases</t>
  </si>
  <si>
    <t>2021, Operating Leases</t>
  </si>
  <si>
    <t>2022, Operating Leases</t>
  </si>
  <si>
    <t>2023, Operating Lease</t>
  </si>
  <si>
    <t>2024, Operating Leases</t>
  </si>
  <si>
    <t>Thereafter, Operating Leases</t>
  </si>
  <si>
    <t>Total lease payments, Operating Leases</t>
  </si>
  <si>
    <t>Less: imputed interest, Operating Lease</t>
  </si>
  <si>
    <t>Total lease liabilities, Operating Leases</t>
  </si>
  <si>
    <t>Weighted Average Remaining Lease Term, Operating Lease</t>
  </si>
  <si>
    <t>7 years 6 months</t>
  </si>
  <si>
    <t>Weighted Average Discount Rate, Percent, Operating Lease</t>
  </si>
  <si>
    <t>3.10%</t>
  </si>
  <si>
    <t>Finance Lease Liabilities, Payments, Due</t>
  </si>
  <si>
    <t>2019, Finance Leases</t>
  </si>
  <si>
    <t>2020, Finance Leases</t>
  </si>
  <si>
    <t>2021, Finance Leases</t>
  </si>
  <si>
    <t>2022, Finance Leases</t>
  </si>
  <si>
    <t>2023, Finance Lease</t>
  </si>
  <si>
    <t>2024, Finance Leases</t>
  </si>
  <si>
    <t>Thereafter, Finance Leases</t>
  </si>
  <si>
    <t>Total lease payments, Finance Leases</t>
  </si>
  <si>
    <t>Less: imputed interest, Finance Leases</t>
  </si>
  <si>
    <t>Total lease liabilities, Finance Leases</t>
  </si>
  <si>
    <t>Weighted Average Remaining Lease Term, Finance Lease</t>
  </si>
  <si>
    <t>5 years 1 month 6 days</t>
  </si>
  <si>
    <t>Weighted Average Discount Rate, Percent, Finance Lease</t>
  </si>
  <si>
    <t>7.00%</t>
  </si>
  <si>
    <t>Other Assets and Liabilites - Schedule of Assets Held Under Operating Leases and Related Activities (Details) - USD ($) $ in Millions</t>
  </si>
  <si>
    <t>Net</t>
  </si>
  <si>
    <t>Assets held under operating leases</t>
  </si>
  <si>
    <t>Accumulated depreciation</t>
  </si>
  <si>
    <t>Depreciation expense for assets under operating leases</t>
  </si>
  <si>
    <t>Goodwill and Other Intangible Assets - Identifiable Intangible Assets (Details) - USD ($) $ in Millions</t>
  </si>
  <si>
    <t>Acquired Finite-Lived Intangible Assets [Line Items]</t>
  </si>
  <si>
    <t>Gross Carrying Amount</t>
  </si>
  <si>
    <t>Accumulated Amortization</t>
  </si>
  <si>
    <t>Net Carrying Amount</t>
  </si>
  <si>
    <t>CDI</t>
  </si>
  <si>
    <t>Other, primarily customer relationship intangibles</t>
  </si>
  <si>
    <t>Loan Servicing - Residential Mortgage Banking Activities (Details) - USD ($) $ in Millions</t>
  </si>
  <si>
    <t>Risks Inherent in Servicing Assets and Servicing Liabilities [Line Items]</t>
  </si>
  <si>
    <t>Servicing fees recognized from mortgage loans serviced for others</t>
  </si>
  <si>
    <t>Residential</t>
  </si>
  <si>
    <t>UPB of residential mortgage loan servicing portfolio</t>
  </si>
  <si>
    <t>UPB of residential mortgage loans serviced for others, primarily agency conforming fixed rate</t>
  </si>
  <si>
    <t>Mortgage loans sold with recourse</t>
  </si>
  <si>
    <t>Maximum recourse exposure from mortgage loans sold with recourse liability</t>
  </si>
  <si>
    <t>Indemnification, recourse and repurchase reserves</t>
  </si>
  <si>
    <t>UPB of residential mortgage loans sold from LHFS</t>
  </si>
  <si>
    <t>Pre-tax gains recognized on mortgage loans sold and held for sale</t>
  </si>
  <si>
    <t>Approximate weighted average servicing fee on the outstanding balance of residential mortgage loans serviced for others</t>
  </si>
  <si>
    <t>0.28%</t>
  </si>
  <si>
    <t>Weighted average interest rate on mortgage loans serviced for others</t>
  </si>
  <si>
    <t>4.06%</t>
  </si>
  <si>
    <t>4.00%</t>
  </si>
  <si>
    <t>Bank Servicing | Residential</t>
  </si>
  <si>
    <t>Loan Servicing - Analysis of Activity in Residential MSRs (Details) - USD ($) $ in Millions</t>
  </si>
  <si>
    <t>Servicing Asset at Fair Value, Amount [Roll Forward]</t>
  </si>
  <si>
    <t>MSRs, carrying value, beginning balance</t>
  </si>
  <si>
    <t>Change in fair value due to changes in valuation inputs or assumptions:</t>
  </si>
  <si>
    <t>MSRs, carrying value, ending balance</t>
  </si>
  <si>
    <t>Residential MSRs</t>
  </si>
  <si>
    <t>Additions</t>
  </si>
  <si>
    <t>Prepayment speeds</t>
  </si>
  <si>
    <t>OAS</t>
  </si>
  <si>
    <t>Servicing costs</t>
  </si>
  <si>
    <t>Realization of expected net servicing cash flows, passage of time and other</t>
  </si>
  <si>
    <t>Gains (losses) on derivative financial instruments used to mitigate the income statement effect of changes in residential MSR fair value</t>
  </si>
  <si>
    <t>Loan Servicing - Residential MSR Sensitivity (Details) - USD ($) $ in Millions</t>
  </si>
  <si>
    <t>Servicing Assets at Fair Value [Line Items]</t>
  </si>
  <si>
    <t>Composition of loans serviced for others</t>
  </si>
  <si>
    <t>100.00%</t>
  </si>
  <si>
    <t>Weighted average life</t>
  </si>
  <si>
    <t>5 years 7 months 6 days</t>
  </si>
  <si>
    <t>6 years 1 month 6 days</t>
  </si>
  <si>
    <t>Residential MSRs | Min</t>
  </si>
  <si>
    <t>Prepayment speed</t>
  </si>
  <si>
    <t>9.70%</t>
  </si>
  <si>
    <t>9.10%</t>
  </si>
  <si>
    <t>6.50%</t>
  </si>
  <si>
    <t>6.60%</t>
  </si>
  <si>
    <t>Residential MSRs | Max</t>
  </si>
  <si>
    <t>12.00%</t>
  </si>
  <si>
    <t>10.50%</t>
  </si>
  <si>
    <t>8.20%</t>
  </si>
  <si>
    <t>8.30%</t>
  </si>
  <si>
    <t>Residential MSRs | Weighted Average</t>
  </si>
  <si>
    <t>11.20%</t>
  </si>
  <si>
    <t>9.90%</t>
  </si>
  <si>
    <t>Effect on fair value of a 10% increase</t>
  </si>
  <si>
    <t>Effect on fair value of a 20% increase</t>
  </si>
  <si>
    <t>6.80%</t>
  </si>
  <si>
    <t>Fixed-rate residential mortgage loans</t>
  </si>
  <si>
    <t>99.20%</t>
  </si>
  <si>
    <t>Adjustable-rate residential mortgage loans</t>
  </si>
  <si>
    <t>0.80%</t>
  </si>
  <si>
    <t>Loan Servicing - Commercial Mortgage Banking Activities (Details) - USD ($) $ in Millions</t>
  </si>
  <si>
    <t>CRE</t>
  </si>
  <si>
    <t>UPB of CRE mortgages serviced for others</t>
  </si>
  <si>
    <t>CRE mortgages serviced for others covered by recourse provisions</t>
  </si>
  <si>
    <t>Maximum recourse exposure from CRE mortgages sold with recourse liability</t>
  </si>
  <si>
    <t>Recorded reserves related to recourse exposure</t>
  </si>
  <si>
    <t>CRE mortgages originated during the year-to-date period</t>
  </si>
  <si>
    <t>Deposits (Details) - USD ($) $ in Millions</t>
  </si>
  <si>
    <t>Noninterest-bearing deposits</t>
  </si>
  <si>
    <t>Interest checking</t>
  </si>
  <si>
    <t>Money market and savings</t>
  </si>
  <si>
    <t>Time deposits</t>
  </si>
  <si>
    <t>Total deposits</t>
  </si>
  <si>
    <t>Time deposits greater than $250,000</t>
  </si>
  <si>
    <t>Long-Term Debt - Schedule of Long Term Debt, Interest Rates and Maturity Dates (Details) - USD ($) $ in Millions</t>
  </si>
  <si>
    <t>Debt Instruments [Line Items]</t>
  </si>
  <si>
    <t>Long-term Debt, Carrying Amount</t>
  </si>
  <si>
    <t>Other long-term debt</t>
  </si>
  <si>
    <t>BB&amp;T Corporation | Senior notes | Fixed rate</t>
  </si>
  <si>
    <t>Maturity Date Range, Start</t>
  </si>
  <si>
    <t>Jan. 1,
		2019</t>
  </si>
  <si>
    <t>Maturity Date Range, End</t>
  </si>
  <si>
    <t>Dec. 31,
		2025</t>
  </si>
  <si>
    <t>Effective Rate</t>
  </si>
  <si>
    <t>3.28%</t>
  </si>
  <si>
    <t>BB&amp;T Corporation | Senior notes | Fixed rate | Min</t>
  </si>
  <si>
    <t>Stated Rate</t>
  </si>
  <si>
    <t>2.05%</t>
  </si>
  <si>
    <t>BB&amp;T Corporation | Senior notes | Fixed rate | Max</t>
  </si>
  <si>
    <t>6.85%</t>
  </si>
  <si>
    <t>BB&amp;T Corporation | Senior notes | Floating rate</t>
  </si>
  <si>
    <t>Jan. 1,
		2020</t>
  </si>
  <si>
    <t>Dec. 31,
		2022</t>
  </si>
  <si>
    <t>3.26%</t>
  </si>
  <si>
    <t>BB&amp;T Corporation | Senior notes | Floating rate | Min</t>
  </si>
  <si>
    <t>2.95%</t>
  </si>
  <si>
    <t>BB&amp;T Corporation | Senior notes | Floating rate | Max</t>
  </si>
  <si>
    <t>3.50%</t>
  </si>
  <si>
    <t>BB&amp;T Corporation | Subordinated notes | Fixed rate</t>
  </si>
  <si>
    <t>Dec. 31,
		2029</t>
  </si>
  <si>
    <t>2.90%</t>
  </si>
  <si>
    <t>BB&amp;T Corporation | Subordinated notes | Fixed rate | Min</t>
  </si>
  <si>
    <t>3.88%</t>
  </si>
  <si>
    <t>BB&amp;T Corporation | Subordinated notes | Fixed rate | Max</t>
  </si>
  <si>
    <t>5.25%</t>
  </si>
  <si>
    <t>Branch Bank | Senior notes | Fixed rate</t>
  </si>
  <si>
    <t>3.02%</t>
  </si>
  <si>
    <t>Branch Bank | Senior notes | Fixed rate | Min</t>
  </si>
  <si>
    <t>1.45%</t>
  </si>
  <si>
    <t>Branch Bank | Senior notes | Fixed rate | Max</t>
  </si>
  <si>
    <t>2.85%</t>
  </si>
  <si>
    <t>Branch Bank | Senior notes | Floating rate</t>
  </si>
  <si>
    <t>Dec. 31,
		2020</t>
  </si>
  <si>
    <t>3.22%</t>
  </si>
  <si>
    <t>Branch Bank | Senior notes | Floating rate | Min</t>
  </si>
  <si>
    <t>Branch Bank | Senior notes | Floating rate | Max</t>
  </si>
  <si>
    <t>3.27%</t>
  </si>
  <si>
    <t>Branch Bank | Subordinated notes | Fixed rate</t>
  </si>
  <si>
    <t>Jan. 1,
		2025</t>
  </si>
  <si>
    <t>Dec. 31,
		2026</t>
  </si>
  <si>
    <t>3.61%</t>
  </si>
  <si>
    <t>Branch Bank | Subordinated notes | Fixed rate | Min</t>
  </si>
  <si>
    <t>3.63%</t>
  </si>
  <si>
    <t>Branch Bank | Subordinated notes | Fixed rate | Max</t>
  </si>
  <si>
    <t>3.80%</t>
  </si>
  <si>
    <t>Branch Bank | FHLB advances</t>
  </si>
  <si>
    <t>Dec. 31,
		2034</t>
  </si>
  <si>
    <t>2.98%</t>
  </si>
  <si>
    <t>Weighted average maturity of FHLB advances</t>
  </si>
  <si>
    <t>3 years 9 months 18 days</t>
  </si>
  <si>
    <t>Branch Bank | FHLB advances | Min</t>
  </si>
  <si>
    <t>0.00%</t>
  </si>
  <si>
    <t>Branch Bank | FHLB advances | Max</t>
  </si>
  <si>
    <t>5.50%</t>
  </si>
  <si>
    <t>Shareholders' Equity - Summary of Cash Dividends Declared per Share (Details) - $ / shares</t>
  </si>
  <si>
    <t>Common Stock, Dividends, Per Share, Declared</t>
  </si>
  <si>
    <t>Shareholders' Equity - Rollforward of RSUs, PSUs and Restricted Shares (Details) shares in Thousands</t>
  </si>
  <si>
    <t>Mar. 31, 2019$ / sharesshares</t>
  </si>
  <si>
    <t>Units/Shares</t>
  </si>
  <si>
    <t>Nonvested, beginning balance (in units/shares) | shares</t>
  </si>
  <si>
    <t>Granted (in units/shares) | shares</t>
  </si>
  <si>
    <t>Vested (in units/shares) | shares</t>
  </si>
  <si>
    <t>Forfeited (in units/shares) | shares</t>
  </si>
  <si>
    <t>Nonvested, ending balance (in units/shares) | shares</t>
  </si>
  <si>
    <t>Wtd. Avg. Grant Date Fair Value</t>
  </si>
  <si>
    <t>Nonvested, beginning balance (in usd per units/share) | $ / shares</t>
  </si>
  <si>
    <t>Granted (in usd per units/share) | $ / shares</t>
  </si>
  <si>
    <t>Vested (in usd per units/share) | $ / shares</t>
  </si>
  <si>
    <t>Forfeited (in usd per units/share) | $ / shares</t>
  </si>
  <si>
    <t>Nonvested, ending balance (in usd per units/share) | $ / shares</t>
  </si>
  <si>
    <t>AOCI (Details) - USD ($) $ in Millions</t>
  </si>
  <si>
    <t>Amounts reclassified from AOCI:</t>
  </si>
  <si>
    <t>Pension and OPEB Costs</t>
  </si>
  <si>
    <t>AOCI, Net of Tax [Roll Forward]</t>
  </si>
  <si>
    <t>AOCI, beginning balance</t>
  </si>
  <si>
    <t>OCI before reclassifications, net of tax</t>
  </si>
  <si>
    <t>AOCI, ending balance</t>
  </si>
  <si>
    <t>Pension and OPEB Costs | Amounts reclassified from AOCI</t>
  </si>
  <si>
    <t>Before tax</t>
  </si>
  <si>
    <t>Tax effect</t>
  </si>
  <si>
    <t>Amounts reclassified, net of tax</t>
  </si>
  <si>
    <t>Cash Flow Hedges</t>
  </si>
  <si>
    <t>Cash Flow Hedges | Amounts reclassified from AOCI</t>
  </si>
  <si>
    <t>AFS Securities</t>
  </si>
  <si>
    <t>AFS Securities | Amounts reclassified from AOCI</t>
  </si>
  <si>
    <t>Other, net | Amounts reclassified from AOCI</t>
  </si>
  <si>
    <t>Total | Amounts reclassified from AOCI</t>
  </si>
  <si>
    <t>Income Taxes - Narrative (Details)</t>
  </si>
  <si>
    <t>Income Taxes [Abstract]</t>
  </si>
  <si>
    <t>Effective Income Tax Rate Reconciliation, Percent</t>
  </si>
  <si>
    <t>18.20%</t>
  </si>
  <si>
    <t>19.00%</t>
  </si>
  <si>
    <t>Benefit Plans - Narrative (Details) $ in Millions</t>
  </si>
  <si>
    <t>Qualified Plan</t>
  </si>
  <si>
    <t>Defined Benefit Plans and Other Postretirement Benefit Plans Table Text Block [Line Items]</t>
  </si>
  <si>
    <t>Discretionary contributions</t>
  </si>
  <si>
    <t>Benefit Plans - Summary of the Components of Net Periodic Benefit Cost (Details) - USD ($) $ in Millions</t>
  </si>
  <si>
    <t>Net periodic pension cost:</t>
  </si>
  <si>
    <t>Service cost</t>
  </si>
  <si>
    <t>Interest cost</t>
  </si>
  <si>
    <t>Estimated return on plan assets</t>
  </si>
  <si>
    <t>Amortization and other</t>
  </si>
  <si>
    <t>Net periodic benefit cost</t>
  </si>
  <si>
    <t>Commitments and Contingencies - Summary (Details) - USD ($) $ in Millions</t>
  </si>
  <si>
    <t>Investments in affordable housing projects</t>
  </si>
  <si>
    <t>Other Commitments [Line Items]</t>
  </si>
  <si>
    <t>Carrying amount</t>
  </si>
  <si>
    <t>Amount of future funding commitments included in carrying amount</t>
  </si>
  <si>
    <t>Lending exposure</t>
  </si>
  <si>
    <t>Tax credits subject to recapture</t>
  </si>
  <si>
    <t>Private equity investments</t>
  </si>
  <si>
    <t>Amount of future funding commitments not included in carrying amount</t>
  </si>
  <si>
    <t>Commitments and Contingencies - Pledged Assets (Details) - USD ($) $ in Millions</t>
  </si>
  <si>
    <t>Pledged securities</t>
  </si>
  <si>
    <t>Pledged loans</t>
  </si>
  <si>
    <t>Fair Value Disclosures - Narrative (Details)</t>
  </si>
  <si>
    <t>Mar. 31, 2019Multiple</t>
  </si>
  <si>
    <t>Private Equity Investments | Minimum | EBITDA Multiple</t>
  </si>
  <si>
    <t>Fair Value, Assets and Liabilities Measured on Recurring and Nonrecurring Basis [Line Items]</t>
  </si>
  <si>
    <t>Unobservable inputs, EBITDA multiples</t>
  </si>
  <si>
    <t>Private Equity Investments | Maximum | EBITDA Multiple</t>
  </si>
  <si>
    <t>Private Equity Investments | Weighted average | EBITDA Multiple</t>
  </si>
  <si>
    <t>Re-REMIC | Non-agency MBS | Level 3</t>
  </si>
  <si>
    <t>Difference between fair value of securities held and the fair value of the underlying securities, percentage</t>
  </si>
  <si>
    <t>20.30%</t>
  </si>
  <si>
    <t>Fair Value Disclosures - Assets and Liabilities Measured on a Recurring Basis (Details) - USD ($) $ in Millions</t>
  </si>
  <si>
    <t>MSRs</t>
  </si>
  <si>
    <t>Derivative assets</t>
  </si>
  <si>
    <t>Derivative liabilities</t>
  </si>
  <si>
    <t>Securities sold short</t>
  </si>
  <si>
    <t>Level 1</t>
  </si>
  <si>
    <t>Level 2</t>
  </si>
  <si>
    <t>Level 3</t>
  </si>
  <si>
    <t>U.S. Treasury | Level 1</t>
  </si>
  <si>
    <t>U.S. Treasury | Level 2</t>
  </si>
  <si>
    <t>U.S. Treasury | Level 3</t>
  </si>
  <si>
    <t>GSE | Level 1</t>
  </si>
  <si>
    <t>GSE | Level 2</t>
  </si>
  <si>
    <t>GSE | Level 3</t>
  </si>
  <si>
    <t>Agency MBS | Level 1</t>
  </si>
  <si>
    <t>Agency MBS | Level 2</t>
  </si>
  <si>
    <t>Agency MBS | Level 3</t>
  </si>
  <si>
    <t>States and political subdivisions | Level 1</t>
  </si>
  <si>
    <t>States and political subdivisions | Level 2</t>
  </si>
  <si>
    <t>States and political subdivisions | Level 3</t>
  </si>
  <si>
    <t>Non-agency MBS | Level 1</t>
  </si>
  <si>
    <t>Non-agency MBS | Level 2</t>
  </si>
  <si>
    <t>Non-agency MBS | Level 3</t>
  </si>
  <si>
    <t>Other | Level 1</t>
  </si>
  <si>
    <t>Other | Level 2</t>
  </si>
  <si>
    <t>Other | Level 3</t>
  </si>
  <si>
    <t>Fair Value Disclosures - Rollforward of Level 3 Assets and Liabilities (Details) - USD ($) $ in Millions</t>
  </si>
  <si>
    <t>Fair Value, Assets Measured on Recurring Basis, Unobservable Input Reconciliation, Calculation [Roll Forward]</t>
  </si>
  <si>
    <t>Beginning balance</t>
  </si>
  <si>
    <t>Included in earnings</t>
  </si>
  <si>
    <t>Included in unrealized net holding gains (losses) in OCI</t>
  </si>
  <si>
    <t>Purchases</t>
  </si>
  <si>
    <t>Issuances</t>
  </si>
  <si>
    <t>Sales</t>
  </si>
  <si>
    <t>Settlements</t>
  </si>
  <si>
    <t>Ending balance</t>
  </si>
  <si>
    <t>Change in unrealized gains (losses) included in earnings for the period, attributable to assets and liabilities still held</t>
  </si>
  <si>
    <t>Net Derivatives</t>
  </si>
  <si>
    <t>Private Equity Investments</t>
  </si>
  <si>
    <t>Fair Value Disclosures - Loans Held for Sale (Details) - USD ($) $ in Millions</t>
  </si>
  <si>
    <t>Aggregate UPB</t>
  </si>
  <si>
    <t>Difference</t>
  </si>
  <si>
    <t>Fair Value Disclosures - Measured on a Nonrecurring Basis (Details) - Nonrecurring - Level 3 - USD ($) $ in Millions</t>
  </si>
  <si>
    <t>Impaired loans</t>
  </si>
  <si>
    <t>Carrying Value</t>
  </si>
  <si>
    <t>Valuation Adjustments</t>
  </si>
  <si>
    <t>Foreclosed real estate</t>
  </si>
  <si>
    <t>Fair Value Disclosures - Financial Assets and Liabilities Not Recorded at Fair Value (Details) - USD ($) $ in Millions</t>
  </si>
  <si>
    <t>Financial assets:</t>
  </si>
  <si>
    <t>Loans and leases HFI, net of ALLL</t>
  </si>
  <si>
    <t>Financial liabilities:</t>
  </si>
  <si>
    <t>Carrying Amount</t>
  </si>
  <si>
    <t>Fair Value | Level 2</t>
  </si>
  <si>
    <t>Fair Value | Level 3</t>
  </si>
  <si>
    <t>Fair Value Disclosures - Off-Balance Sheet Financial Instruments (Details) - USD ($) $ in Millions</t>
  </si>
  <si>
    <t>Commitments to extend, originate or purchase credit</t>
  </si>
  <si>
    <t>Fair Value, Off-balance Sheet Risks, Disclosure Information [Line Items]</t>
  </si>
  <si>
    <t>Notional/Contract Amount</t>
  </si>
  <si>
    <t>Fair Value</t>
  </si>
  <si>
    <t>Residential mortgage loans sold with recourse</t>
  </si>
  <si>
    <t>Letters of credit</t>
  </si>
  <si>
    <t>Derivative Financial Instruments - Narrative (Details) - Risk Participation Agreements Sold - USD ($) $ in Millions</t>
  </si>
  <si>
    <t>Derivative [Line Items]</t>
  </si>
  <si>
    <t>Derivative Liability, Notional Amount</t>
  </si>
  <si>
    <t>Credit Derivative, Maximum Exposure, Undiscounted</t>
  </si>
  <si>
    <t>Derivative Financial Instruments - Classifications and Hedging Relationships (Details) - USD ($) $ in Millions</t>
  </si>
  <si>
    <t>Derivative Instruments, Gain (Loss) [Line Items]</t>
  </si>
  <si>
    <t>Notional Amount</t>
  </si>
  <si>
    <t>Fair Value, Gain</t>
  </si>
  <si>
    <t>Fair Value, Loss</t>
  </si>
  <si>
    <t>Derivative Asset [Abstract]</t>
  </si>
  <si>
    <t>Amounts subject to master netting arrangements not offset due to policy election</t>
  </si>
  <si>
    <t>Cash collateral (received) posted</t>
  </si>
  <si>
    <t>Net amount</t>
  </si>
  <si>
    <t>Derivative Liability [Abstract]</t>
  </si>
  <si>
    <t>Cash flow hedges | Interest rate contracts | Pay fixed swaps | 3 mo. LIBOR funding</t>
  </si>
  <si>
    <t>Fair value hedges | Interest rate contracts</t>
  </si>
  <si>
    <t>Fair value hedges | Interest rate contracts | Pay fixed swaps | Commercial loans</t>
  </si>
  <si>
    <t>Fair value hedges | Interest rate contracts | Pay fixed swaps | Municipal securities</t>
  </si>
  <si>
    <t>Fair value hedges | Interest rate contracts | Receive fixed swaps | Long-term debt</t>
  </si>
  <si>
    <t>Fair value hedges | Interest rate contracts | Options | Long-term debt</t>
  </si>
  <si>
    <t>Not designated as hedges</t>
  </si>
  <si>
    <t>Not designated as hedges | Client-related and other risk management</t>
  </si>
  <si>
    <t>Not designated as hedges | Client-related and other risk management | Interest rate contracts | Pay fixed swaps</t>
  </si>
  <si>
    <t>Not designated as hedges | Client-related and other risk management | Interest rate contracts | Receive fixed swaps</t>
  </si>
  <si>
    <t>Not designated as hedges | Client-related and other risk management | Interest rate contracts | Other</t>
  </si>
  <si>
    <t>Not designated as hedges | Client-related and other risk management | Interest rate contracts | Forward commitments</t>
  </si>
  <si>
    <t>Not designated as hedges | Client-related and other risk management | Foreign exchange contracts</t>
  </si>
  <si>
    <t>Not designated as hedges | Mortgage banking | Interest rate contracts</t>
  </si>
  <si>
    <t>Not designated as hedges | Mortgage banking | Interest rate contracts | Interest rate lock commitments</t>
  </si>
  <si>
    <t>Not designated as hedges | Mortgage banking | Interest rate contracts | When issued securities, forward rate agreements and forward commitments</t>
  </si>
  <si>
    <t>Not designated as hedges | Mortgage banking | Interest rate contracts | Other</t>
  </si>
  <si>
    <t>Not designated as hedges | MSRs | Interest rate contracts</t>
  </si>
  <si>
    <t>Not designated as hedges | MSRs | Interest rate contracts | Pay fixed swaps</t>
  </si>
  <si>
    <t>Not designated as hedges | MSRs | Interest rate contracts | Receive fixed swaps</t>
  </si>
  <si>
    <t>Not designated as hedges | MSRs | Interest rate contracts | Options</t>
  </si>
  <si>
    <t>Not designated as hedges | MSRs | Interest rate contracts | When issued securities, forward rate agreements and forward commitments</t>
  </si>
  <si>
    <t>Not designated as hedges | MSRs | Interest rate contracts | Other</t>
  </si>
  <si>
    <t>Derivative Financial Instruments - Fair Value Hedges Basis Adjusments (Details) - Fair Value Hedges - USD ($) $ in Millions</t>
  </si>
  <si>
    <t>Derivative Instruments and Hedging Activities Disclosures [Line Items]</t>
  </si>
  <si>
    <t>Hedged Asset / Liability Basis</t>
  </si>
  <si>
    <t>AFS securities | Items Currently Designated</t>
  </si>
  <si>
    <t>Hedge Basis Adjustment</t>
  </si>
  <si>
    <t>AFS securities | Items No Longer Designated</t>
  </si>
  <si>
    <t>Loans and leases | Items Currently Designated</t>
  </si>
  <si>
    <t>Loans and leases | Items No Longer Designated</t>
  </si>
  <si>
    <t>Long-term debt | Items Currently Designated</t>
  </si>
  <si>
    <t>Long-term debt | Items No Longer Designated</t>
  </si>
  <si>
    <t>Derivative Financial Instruments - Amounts Related to Cash Flow Hedges (Details) - Cash Flow Hedges - Interest Rate Contracts - USD ($) $ in Millions</t>
  </si>
  <si>
    <t>Pre-tax gain (loss) recognized in OCI</t>
  </si>
  <si>
    <t>Pre-tax gain (loss) reclassified from AOCI into interest expense</t>
  </si>
  <si>
    <t>Deposits | Interest Expense</t>
  </si>
  <si>
    <t>Short-term borrowings | Interest Expense</t>
  </si>
  <si>
    <t>Long-term debt | Interest Expense</t>
  </si>
  <si>
    <t>Derivative Financial Instruments - Amounts Related to Fair Value Hedges (Details) - Fair Value Hedges - Interest Rate Contracts - Net interest income - USD ($) $ in Millions</t>
  </si>
  <si>
    <t>Net income (expense) recognized</t>
  </si>
  <si>
    <t>Amounts related to interest settlements</t>
  </si>
  <si>
    <t>Recognized on derivatives</t>
  </si>
  <si>
    <t>Recognized on hedged items</t>
  </si>
  <si>
    <t>Derivative Financial Instruments - Amounts Related to Derivative Instruments Not Designated as Hedges (Details) - Not designated as hedges - USD ($) $ in Millions</t>
  </si>
  <si>
    <t>Pre-tax Gain (Loss) Recognized in Income</t>
  </si>
  <si>
    <t>Client-related and other risk management | Interest rate contracts | Other noninterest income</t>
  </si>
  <si>
    <t>Client-related and other risk management | Foreign exchange contracts | Other noninterest income</t>
  </si>
  <si>
    <t>Mortgage banking | Interest rate contracts | Mortgage banking income</t>
  </si>
  <si>
    <t>MSRs | Interest rate contracts | Mortgage banking income</t>
  </si>
  <si>
    <t>Derivative Financial Instruments - Cash Flow and Fair Value Hedges (Details) - USD ($) $ in Millions</t>
  </si>
  <si>
    <t>Cash flow hedges</t>
  </si>
  <si>
    <t>Net unrecognized after-tax gain (loss) on active hedges recorded in AOCI</t>
  </si>
  <si>
    <t>Net unrecognized after-tax gain (loss) on terminated hedges recorded in AOCI (to be recognized in earnings through 2022)</t>
  </si>
  <si>
    <t>Estimated portion of net after-tax gain (loss) on active and terminated hedges to be reclassified from AOCI into earnings during the next 12 months</t>
  </si>
  <si>
    <t>Maximum time period over which BB&amp;T has hedged a portion of the variability in future cash flows for forecasted transactions excluding those transactions relating to the payment of variable interest on existing instruments</t>
  </si>
  <si>
    <t>3 years</t>
  </si>
  <si>
    <t>4 years</t>
  </si>
  <si>
    <t>Fair Value Hedges</t>
  </si>
  <si>
    <t>Unrecognized pre-tax net gain (loss) on terminated hedges (to be recognized as interest primarily through 2029)</t>
  </si>
  <si>
    <t>Portion of pre-tax net gain (loss) on terminated hedges to be recognized as a change in interest during the next 12 months</t>
  </si>
  <si>
    <t>Derivative Financial Instruments - Dealer Counterparties and Central Clearing Parties (Details) - USD ($) $ in Millions</t>
  </si>
  <si>
    <t>Credit Derivatives [Line Items]</t>
  </si>
  <si>
    <t>Cash collateral received from dealer counterparties</t>
  </si>
  <si>
    <t>Cash collateral posted</t>
  </si>
  <si>
    <t>Dealer Counterparties</t>
  </si>
  <si>
    <t>Derivatives in a net gain position secured by collateral received</t>
  </si>
  <si>
    <t>Unsecured positions in a net gain with dealer counterparties after collateral postings</t>
  </si>
  <si>
    <t>Derivatives in a net loss position</t>
  </si>
  <si>
    <t>Additional collateral that would have been posted had BB&amp;T's credit ratings dropped below investment grade</t>
  </si>
  <si>
    <t>Central Clearing Parties</t>
  </si>
  <si>
    <t>Securities pledged to central clearing parties</t>
  </si>
  <si>
    <t>Computation of EPS (Details) - USD ($) $ / shares in Units, shares in Thousands, $ in Millions</t>
  </si>
  <si>
    <t>Weighted average number of common shares (in shares)</t>
  </si>
  <si>
    <t>Effect of dilutive outstanding equity-based awards (in shares)</t>
  </si>
  <si>
    <t>Weighted average number of diluted common shares (in shares)</t>
  </si>
  <si>
    <t>Anti-dilutive awards (in shares)</t>
  </si>
  <si>
    <t>Operating Segments - Narrative (Details)</t>
  </si>
  <si>
    <t>Number of Major Reportable Business Segments</t>
  </si>
  <si>
    <t>Operating Segments (Details) - USD ($) $ in Millions</t>
  </si>
  <si>
    <t>Segment Reporting, Revenue Reconciling Item [Line Items]</t>
  </si>
  <si>
    <t>Net interest income (expense)</t>
  </si>
  <si>
    <t>Allocated provision for credit losses</t>
  </si>
  <si>
    <t>Segment net interest income after provision</t>
  </si>
  <si>
    <t>Noninterest income</t>
  </si>
  <si>
    <t>Noninterest expense</t>
  </si>
  <si>
    <t>Identifiable assets (period end)</t>
  </si>
  <si>
    <t>CB-Retail</t>
  </si>
  <si>
    <t>CB-Commercial</t>
  </si>
  <si>
    <t>FS&amp;CF</t>
  </si>
  <si>
    <t>IH</t>
  </si>
  <si>
    <t>OT&amp;C</t>
  </si>
  <si>
    <t>[1]</t>
  </si>
  <si>
    <t>Operating Segments | CB-Retail</t>
  </si>
  <si>
    <t>Operating Segments | CB-Commercial</t>
  </si>
  <si>
    <t>Operating Segments | FS&amp;CF</t>
  </si>
  <si>
    <t>Operating Segments | IH</t>
  </si>
  <si>
    <t>Operating Segments | OT&amp;C</t>
  </si>
  <si>
    <t>Intersegment Eliminations</t>
  </si>
  <si>
    <t>Intersegment Eliminations | CB-Retail</t>
  </si>
  <si>
    <t>Intersegment Eliminations | CB-Commercial</t>
  </si>
  <si>
    <t>Intersegment Eliminations | FS&amp;CF</t>
  </si>
  <si>
    <t>Intersegment Eliminations | IH</t>
  </si>
  <si>
    <t>Intersegment Eliminations | OT&amp;C</t>
  </si>
  <si>
    <t>Includes financial data from business units below the quantitative and qualitative thresholds requiring disclosu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5" t="n">
        <v>765919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8</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8</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8</v>
      </c>
    </row>
    <row r="3" spans="1:2">
      <c r="A3" s="3" t="s">
        <v>217</v>
      </c>
    </row>
    <row r="4" spans="1:2">
      <c r="A4" s="4" t="s">
        <v>48</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8</v>
      </c>
    </row>
    <row r="3" spans="1:2">
      <c r="A3" s="3" t="s">
        <v>222</v>
      </c>
    </row>
    <row r="4" spans="1:2">
      <c r="A4" s="4" t="s">
        <v>55</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8</v>
      </c>
    </row>
    <row r="3" spans="1:2">
      <c r="A3" s="3" t="s">
        <v>224</v>
      </c>
    </row>
    <row r="4" spans="1:2">
      <c r="A4" s="4" t="s">
        <v>142</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7"/>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873</v>
      </c>
      <c r="C3" s="6" t="n">
        <v>2753</v>
      </c>
    </row>
    <row r="4" spans="1:3">
      <c r="A4" s="4" t="s">
        <v>32</v>
      </c>
      <c r="B4" s="5" t="n">
        <v>751</v>
      </c>
      <c r="C4" s="5" t="n">
        <v>984</v>
      </c>
    </row>
    <row r="5" spans="1:3">
      <c r="A5" s="4" t="s">
        <v>33</v>
      </c>
      <c r="B5" s="5" t="n">
        <v>252</v>
      </c>
      <c r="C5" s="5" t="n">
        <v>143</v>
      </c>
    </row>
    <row r="6" spans="1:3">
      <c r="A6" s="4" t="s">
        <v>34</v>
      </c>
      <c r="B6" s="5" t="n">
        <v>96</v>
      </c>
      <c r="C6" s="5" t="n">
        <v>107</v>
      </c>
    </row>
    <row r="7" spans="1:3">
      <c r="A7" s="4" t="s">
        <v>35</v>
      </c>
      <c r="B7" s="5" t="n">
        <v>26315</v>
      </c>
      <c r="C7" s="5" t="n">
        <v>25038</v>
      </c>
    </row>
    <row r="8" spans="1:3">
      <c r="A8" s="4" t="s">
        <v>36</v>
      </c>
      <c r="B8" s="5" t="n">
        <v>20095</v>
      </c>
      <c r="C8" s="5" t="n">
        <v>20552</v>
      </c>
    </row>
    <row r="9" spans="1:3">
      <c r="A9" s="4" t="s">
        <v>37</v>
      </c>
      <c r="B9" s="5" t="n">
        <v>834</v>
      </c>
      <c r="C9" s="5" t="n">
        <v>988</v>
      </c>
    </row>
    <row r="10" spans="1:3">
      <c r="A10" s="4" t="s">
        <v>38</v>
      </c>
      <c r="B10" s="5" t="n">
        <v>149057</v>
      </c>
      <c r="C10" s="5" t="n">
        <v>149013</v>
      </c>
    </row>
    <row r="11" spans="1:3">
      <c r="A11" s="4" t="s">
        <v>39</v>
      </c>
      <c r="B11" s="5" t="n">
        <v>-1561</v>
      </c>
      <c r="C11" s="5" t="n">
        <v>-1558</v>
      </c>
    </row>
    <row r="12" spans="1:3">
      <c r="A12" s="4" t="s">
        <v>40</v>
      </c>
      <c r="B12" s="5" t="n">
        <v>147496</v>
      </c>
      <c r="C12" s="5" t="n">
        <v>147455</v>
      </c>
    </row>
    <row r="13" spans="1:3">
      <c r="A13" s="4" t="s">
        <v>41</v>
      </c>
      <c r="B13" s="5" t="n">
        <v>2078</v>
      </c>
      <c r="C13" s="5" t="n">
        <v>2118</v>
      </c>
    </row>
    <row r="14" spans="1:3">
      <c r="A14" s="4" t="s">
        <v>42</v>
      </c>
      <c r="B14" s="5" t="n">
        <v>9818</v>
      </c>
      <c r="C14" s="5" t="n">
        <v>9818</v>
      </c>
    </row>
    <row r="15" spans="1:3">
      <c r="A15" s="4" t="s">
        <v>43</v>
      </c>
      <c r="B15" s="5" t="n">
        <v>726</v>
      </c>
      <c r="C15" s="5" t="n">
        <v>758</v>
      </c>
    </row>
    <row r="16" spans="1:3">
      <c r="A16" s="4" t="s">
        <v>44</v>
      </c>
      <c r="B16" s="5" t="n">
        <v>1036</v>
      </c>
      <c r="C16" s="5" t="n">
        <v>1108</v>
      </c>
    </row>
    <row r="17" spans="1:3">
      <c r="A17" s="4" t="s">
        <v>45</v>
      </c>
      <c r="B17" s="5" t="n">
        <v>16313</v>
      </c>
      <c r="C17" s="5" t="n">
        <v>13875</v>
      </c>
    </row>
    <row r="18" spans="1:3">
      <c r="A18" s="4" t="s">
        <v>46</v>
      </c>
      <c r="B18" s="5" t="n">
        <v>227683</v>
      </c>
      <c r="C18" s="5" t="n">
        <v>225697</v>
      </c>
    </row>
    <row r="19" spans="1:3">
      <c r="A19" s="3" t="s">
        <v>47</v>
      </c>
    </row>
    <row r="20" spans="1:3">
      <c r="A20" s="4" t="s">
        <v>48</v>
      </c>
      <c r="B20" s="5" t="n">
        <v>159766</v>
      </c>
      <c r="C20" s="5" t="n">
        <v>161199</v>
      </c>
    </row>
    <row r="21" spans="1:3">
      <c r="A21" s="4" t="s">
        <v>49</v>
      </c>
      <c r="B21" s="5" t="n">
        <v>6305</v>
      </c>
      <c r="C21" s="5" t="n">
        <v>5178</v>
      </c>
    </row>
    <row r="22" spans="1:3">
      <c r="A22" s="4" t="s">
        <v>50</v>
      </c>
      <c r="B22" s="5" t="n">
        <v>24729</v>
      </c>
      <c r="C22" s="5" t="n">
        <v>23709</v>
      </c>
    </row>
    <row r="23" spans="1:3">
      <c r="A23" s="4" t="s">
        <v>51</v>
      </c>
      <c r="B23" s="5" t="n">
        <v>6000</v>
      </c>
      <c r="C23" s="5" t="n">
        <v>5433</v>
      </c>
    </row>
    <row r="24" spans="1:3">
      <c r="A24" s="4" t="s">
        <v>52</v>
      </c>
      <c r="B24" s="5" t="n">
        <v>196800</v>
      </c>
      <c r="C24" s="5" t="n">
        <v>195519</v>
      </c>
    </row>
    <row r="25" spans="1:3">
      <c r="A25" s="4" t="s">
        <v>53</v>
      </c>
      <c r="B25" s="4" t="s">
        <v>54</v>
      </c>
      <c r="C25" s="4" t="s">
        <v>54</v>
      </c>
    </row>
    <row r="26" spans="1:3">
      <c r="A26" s="3" t="s">
        <v>55</v>
      </c>
    </row>
    <row r="27" spans="1:3">
      <c r="A27" s="4" t="s">
        <v>56</v>
      </c>
      <c r="B27" s="5" t="n">
        <v>3053</v>
      </c>
      <c r="C27" s="5" t="n">
        <v>3053</v>
      </c>
    </row>
    <row r="28" spans="1:3">
      <c r="A28" s="4" t="s">
        <v>57</v>
      </c>
      <c r="B28" s="5" t="n">
        <v>3830</v>
      </c>
      <c r="C28" s="5" t="n">
        <v>3817</v>
      </c>
    </row>
    <row r="29" spans="1:3">
      <c r="A29" s="4" t="s">
        <v>58</v>
      </c>
      <c r="B29" s="5" t="n">
        <v>6843</v>
      </c>
      <c r="C29" s="5" t="n">
        <v>6849</v>
      </c>
    </row>
    <row r="30" spans="1:3">
      <c r="A30" s="4" t="s">
        <v>59</v>
      </c>
      <c r="B30" s="5" t="n">
        <v>18518</v>
      </c>
      <c r="C30" s="5" t="n">
        <v>18118</v>
      </c>
    </row>
    <row r="31" spans="1:3">
      <c r="A31" s="4" t="s">
        <v>60</v>
      </c>
      <c r="B31" s="5" t="n">
        <v>-1421</v>
      </c>
      <c r="C31" s="5" t="n">
        <v>-1715</v>
      </c>
    </row>
    <row r="32" spans="1:3">
      <c r="A32" s="4" t="s">
        <v>61</v>
      </c>
      <c r="B32" s="5" t="n">
        <v>60</v>
      </c>
      <c r="C32" s="5" t="n">
        <v>56</v>
      </c>
    </row>
    <row r="33" spans="1:3">
      <c r="A33" s="4" t="s">
        <v>62</v>
      </c>
      <c r="B33" s="5" t="n">
        <v>30883</v>
      </c>
      <c r="C33" s="5" t="n">
        <v>30178</v>
      </c>
    </row>
    <row r="34" spans="1:3">
      <c r="A34" s="4" t="s">
        <v>63</v>
      </c>
      <c r="B34" s="6" t="n">
        <v>227683</v>
      </c>
      <c r="C34" s="6" t="n">
        <v>225697</v>
      </c>
    </row>
    <row r="35" spans="1:3">
      <c r="A35" s="4" t="s">
        <v>64</v>
      </c>
      <c r="B35" s="5" t="n">
        <v>765920000</v>
      </c>
      <c r="C35" s="5" t="n">
        <v>763326000</v>
      </c>
    </row>
    <row r="36" spans="1:3">
      <c r="A36" s="4" t="s">
        <v>65</v>
      </c>
      <c r="B36" s="5" t="n">
        <v>2000000000</v>
      </c>
      <c r="C36" s="5" t="n">
        <v>2000000000</v>
      </c>
    </row>
    <row r="37" spans="1:3">
      <c r="A37" s="4" t="s">
        <v>66</v>
      </c>
      <c r="B37" s="5" t="n">
        <v>126000</v>
      </c>
      <c r="C37" s="5" t="n">
        <v>126000</v>
      </c>
    </row>
    <row r="38" spans="1:3">
      <c r="A38" s="4" t="s">
        <v>67</v>
      </c>
      <c r="B38" s="5" t="n">
        <v>5000000</v>
      </c>
      <c r="C38" s="5" t="n">
        <v>5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8</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8</v>
      </c>
    </row>
    <row r="3" spans="1:2">
      <c r="A3" s="3" t="s">
        <v>194</v>
      </c>
    </row>
    <row r="4" spans="1:2">
      <c r="A4" s="4" t="s">
        <v>248</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8</v>
      </c>
    </row>
    <row r="3" spans="1:2">
      <c r="A3" s="3" t="s">
        <v>19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8</v>
      </c>
    </row>
    <row r="3" spans="1:2">
      <c r="A3" s="3" t="s">
        <v>201</v>
      </c>
    </row>
    <row r="4" spans="1:2">
      <c r="A4" s="4" t="s">
        <v>259</v>
      </c>
      <c r="B4" s="4" t="s">
        <v>260</v>
      </c>
    </row>
    <row r="5" spans="1:2">
      <c r="A5" s="4" t="s">
        <v>261</v>
      </c>
      <c r="B5" s="4" t="s">
        <v>260</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8</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8</v>
      </c>
      <c r="C1" s="2" t="s">
        <v>29</v>
      </c>
    </row>
    <row r="2" spans="1:3">
      <c r="A2" s="3" t="s">
        <v>69</v>
      </c>
    </row>
    <row r="3" spans="1:3">
      <c r="A3" s="4" t="s">
        <v>70</v>
      </c>
      <c r="B3" s="6" t="n">
        <v>19886</v>
      </c>
      <c r="C3" s="6" t="n">
        <v>20047</v>
      </c>
    </row>
    <row r="4" spans="1:3">
      <c r="A4" s="4" t="s">
        <v>71</v>
      </c>
      <c r="B4" s="6" t="n">
        <v>5</v>
      </c>
      <c r="C4" s="6" t="n">
        <v>5</v>
      </c>
    </row>
    <row r="5" spans="1:3">
      <c r="A5" s="4" t="s">
        <v>72</v>
      </c>
      <c r="B5" s="5" t="n">
        <v>25000</v>
      </c>
      <c r="C5" s="5" t="n">
        <v>25000</v>
      </c>
    </row>
    <row r="6" spans="1:3">
      <c r="A6" s="4" t="s">
        <v>73</v>
      </c>
      <c r="B6" s="6" t="n">
        <v>5</v>
      </c>
      <c r="C6" s="6"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8</v>
      </c>
    </row>
    <row r="3" spans="1:2">
      <c r="A3" s="3" t="s">
        <v>20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8</v>
      </c>
    </row>
    <row r="3" spans="1:2">
      <c r="A3" s="3" t="s">
        <v>211</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8</v>
      </c>
    </row>
    <row r="3" spans="1:2">
      <c r="A3" s="3" t="s">
        <v>21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8</v>
      </c>
      <c r="B1" s="2" t="s">
        <v>1</v>
      </c>
    </row>
    <row r="2" spans="1:2">
      <c r="B2" s="2" t="s">
        <v>28</v>
      </c>
    </row>
    <row r="3" spans="1:2">
      <c r="A3" s="3" t="s">
        <v>21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8</v>
      </c>
    </row>
    <row r="3" spans="1:2">
      <c r="A3" s="3" t="s">
        <v>22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8</v>
      </c>
    </row>
    <row r="3" spans="1:2">
      <c r="A3" s="3" t="s">
        <v>22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8</v>
      </c>
    </row>
    <row r="3" spans="1:2">
      <c r="A3" s="3" t="s">
        <v>224</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8</v>
      </c>
    </row>
    <row r="3" spans="1:2">
      <c r="A3" s="3" t="s">
        <v>230</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8</v>
      </c>
    </row>
    <row r="3" spans="1:2">
      <c r="A3" s="3" t="s">
        <v>23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8</v>
      </c>
    </row>
    <row r="3" spans="1:2">
      <c r="A3" s="3" t="s">
        <v>23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v>
      </c>
      <c r="B1" s="2" t="s">
        <v>1</v>
      </c>
    </row>
    <row r="2" spans="1:3">
      <c r="B2" s="2" t="s">
        <v>28</v>
      </c>
      <c r="C2" s="2" t="s">
        <v>75</v>
      </c>
    </row>
    <row r="3" spans="1:3">
      <c r="A3" s="3" t="s">
        <v>76</v>
      </c>
    </row>
    <row r="4" spans="1:3">
      <c r="A4" s="4" t="s">
        <v>77</v>
      </c>
      <c r="B4" s="6" t="n">
        <v>1839</v>
      </c>
      <c r="C4" s="6" t="n">
        <v>1605</v>
      </c>
    </row>
    <row r="5" spans="1:3">
      <c r="A5" s="4" t="s">
        <v>78</v>
      </c>
      <c r="B5" s="5" t="n">
        <v>302</v>
      </c>
      <c r="C5" s="5" t="n">
        <v>291</v>
      </c>
    </row>
    <row r="6" spans="1:3">
      <c r="A6" s="4" t="s">
        <v>79</v>
      </c>
      <c r="B6" s="5" t="n">
        <v>32</v>
      </c>
      <c r="C6" s="5" t="n">
        <v>25</v>
      </c>
    </row>
    <row r="7" spans="1:3">
      <c r="A7" s="4" t="s">
        <v>80</v>
      </c>
      <c r="B7" s="5" t="n">
        <v>2173</v>
      </c>
      <c r="C7" s="5" t="n">
        <v>1921</v>
      </c>
    </row>
    <row r="8" spans="1:3">
      <c r="A8" s="3" t="s">
        <v>81</v>
      </c>
    </row>
    <row r="9" spans="1:3">
      <c r="A9" s="4" t="s">
        <v>82</v>
      </c>
      <c r="B9" s="5" t="n">
        <v>253</v>
      </c>
      <c r="C9" s="5" t="n">
        <v>118</v>
      </c>
    </row>
    <row r="10" spans="1:3">
      <c r="A10" s="4" t="s">
        <v>83</v>
      </c>
      <c r="B10" s="5" t="n">
        <v>32</v>
      </c>
      <c r="C10" s="5" t="n">
        <v>20</v>
      </c>
    </row>
    <row r="11" spans="1:3">
      <c r="A11" s="4" t="s">
        <v>84</v>
      </c>
      <c r="B11" s="5" t="n">
        <v>192</v>
      </c>
      <c r="C11" s="5" t="n">
        <v>150</v>
      </c>
    </row>
    <row r="12" spans="1:3">
      <c r="A12" s="4" t="s">
        <v>85</v>
      </c>
      <c r="B12" s="5" t="n">
        <v>477</v>
      </c>
      <c r="C12" s="5" t="n">
        <v>288</v>
      </c>
    </row>
    <row r="13" spans="1:3">
      <c r="A13" s="4" t="s">
        <v>86</v>
      </c>
      <c r="B13" s="5" t="n">
        <v>1696</v>
      </c>
      <c r="C13" s="5" t="n">
        <v>1633</v>
      </c>
    </row>
    <row r="14" spans="1:3">
      <c r="A14" s="4" t="s">
        <v>87</v>
      </c>
      <c r="B14" s="5" t="n">
        <v>155</v>
      </c>
      <c r="C14" s="5" t="n">
        <v>150</v>
      </c>
    </row>
    <row r="15" spans="1:3">
      <c r="A15" s="4" t="s">
        <v>88</v>
      </c>
      <c r="B15" s="5" t="n">
        <v>1541</v>
      </c>
      <c r="C15" s="5" t="n">
        <v>1483</v>
      </c>
    </row>
    <row r="16" spans="1:3">
      <c r="A16" s="3" t="s">
        <v>89</v>
      </c>
    </row>
    <row r="17" spans="1:3">
      <c r="A17" s="4" t="s">
        <v>90</v>
      </c>
      <c r="B17" s="5" t="n">
        <v>1202</v>
      </c>
      <c r="C17" s="5" t="n">
        <v>1180</v>
      </c>
    </row>
    <row r="18" spans="1:3">
      <c r="A18" s="3" t="s">
        <v>91</v>
      </c>
    </row>
    <row r="19" spans="1:3">
      <c r="A19" s="4" t="s">
        <v>92</v>
      </c>
      <c r="B19" s="5" t="n">
        <v>1087</v>
      </c>
      <c r="C19" s="5" t="n">
        <v>1039</v>
      </c>
    </row>
    <row r="20" spans="1:3">
      <c r="A20" s="4" t="s">
        <v>93</v>
      </c>
      <c r="B20" s="5" t="n">
        <v>187</v>
      </c>
      <c r="C20" s="5" t="n">
        <v>194</v>
      </c>
    </row>
    <row r="21" spans="1:3">
      <c r="A21" s="4" t="s">
        <v>94</v>
      </c>
      <c r="B21" s="5" t="n">
        <v>72</v>
      </c>
      <c r="C21" s="5" t="n">
        <v>65</v>
      </c>
    </row>
    <row r="22" spans="1:3">
      <c r="A22" s="4" t="s">
        <v>95</v>
      </c>
      <c r="B22" s="5" t="n">
        <v>30</v>
      </c>
      <c r="C22" s="5" t="n">
        <v>32</v>
      </c>
    </row>
    <row r="23" spans="1:3">
      <c r="A23" s="4" t="s">
        <v>96</v>
      </c>
      <c r="B23" s="5" t="n">
        <v>18</v>
      </c>
      <c r="C23" s="5" t="n">
        <v>40</v>
      </c>
    </row>
    <row r="24" spans="1:3">
      <c r="A24" s="4" t="s">
        <v>97</v>
      </c>
      <c r="B24" s="5" t="n">
        <v>32</v>
      </c>
      <c r="C24" s="5" t="n">
        <v>33</v>
      </c>
    </row>
    <row r="25" spans="1:3">
      <c r="A25" s="4" t="s">
        <v>98</v>
      </c>
      <c r="B25" s="5" t="n">
        <v>25</v>
      </c>
      <c r="C25" s="5" t="n">
        <v>29</v>
      </c>
    </row>
    <row r="26" spans="1:3">
      <c r="A26" s="4" t="s">
        <v>99</v>
      </c>
      <c r="B26" s="5" t="n">
        <v>31</v>
      </c>
      <c r="C26" s="5" t="n">
        <v>30</v>
      </c>
    </row>
    <row r="27" spans="1:3">
      <c r="A27" s="4" t="s">
        <v>100</v>
      </c>
      <c r="B27" s="5" t="n">
        <v>80</v>
      </c>
      <c r="C27" s="5" t="n">
        <v>28</v>
      </c>
    </row>
    <row r="28" spans="1:3">
      <c r="A28" s="4" t="s">
        <v>101</v>
      </c>
      <c r="B28" s="5" t="n">
        <v>206</v>
      </c>
      <c r="C28" s="5" t="n">
        <v>196</v>
      </c>
    </row>
    <row r="29" spans="1:3">
      <c r="A29" s="4" t="s">
        <v>102</v>
      </c>
      <c r="B29" s="5" t="n">
        <v>1768</v>
      </c>
      <c r="C29" s="5" t="n">
        <v>1686</v>
      </c>
    </row>
    <row r="30" spans="1:3">
      <c r="A30" s="3" t="s">
        <v>103</v>
      </c>
    </row>
    <row r="31" spans="1:3">
      <c r="A31" s="4" t="s">
        <v>104</v>
      </c>
      <c r="B31" s="5" t="n">
        <v>975</v>
      </c>
      <c r="C31" s="5" t="n">
        <v>977</v>
      </c>
    </row>
    <row r="32" spans="1:3">
      <c r="A32" s="4" t="s">
        <v>105</v>
      </c>
      <c r="B32" s="5" t="n">
        <v>177</v>
      </c>
      <c r="C32" s="5" t="n">
        <v>186</v>
      </c>
    </row>
    <row r="33" spans="1:3">
      <c r="A33" s="4" t="s">
        <v>106</v>
      </c>
      <c r="B33" s="5" t="n">
        <v>798</v>
      </c>
      <c r="C33" s="5" t="n">
        <v>791</v>
      </c>
    </row>
    <row r="34" spans="1:3">
      <c r="A34" s="4" t="s">
        <v>61</v>
      </c>
      <c r="B34" s="5" t="n">
        <v>6</v>
      </c>
      <c r="C34" s="5" t="n">
        <v>3</v>
      </c>
    </row>
    <row r="35" spans="1:3">
      <c r="A35" s="4" t="s">
        <v>107</v>
      </c>
      <c r="B35" s="5" t="n">
        <v>43</v>
      </c>
      <c r="C35" s="5" t="n">
        <v>43</v>
      </c>
    </row>
    <row r="36" spans="1:3">
      <c r="A36" s="4" t="s">
        <v>108</v>
      </c>
      <c r="B36" s="6" t="n">
        <v>749</v>
      </c>
      <c r="C36" s="6" t="n">
        <v>745</v>
      </c>
    </row>
    <row r="37" spans="1:3">
      <c r="A37" s="4" t="s">
        <v>109</v>
      </c>
      <c r="B37" s="7" t="n">
        <v>0.98</v>
      </c>
      <c r="C37" s="7" t="n">
        <v>0.96</v>
      </c>
    </row>
    <row r="38" spans="1:3">
      <c r="A38" s="4" t="s">
        <v>110</v>
      </c>
      <c r="B38" s="7" t="n">
        <v>0.97</v>
      </c>
      <c r="C38" s="7" t="n">
        <v>0.9399999999999999</v>
      </c>
    </row>
    <row r="39" spans="1:3">
      <c r="A39" s="4" t="s">
        <v>111</v>
      </c>
      <c r="B39" s="5" t="n">
        <v>764135</v>
      </c>
      <c r="C39" s="5" t="n">
        <v>779617</v>
      </c>
    </row>
    <row r="40" spans="1:3">
      <c r="A40" s="4" t="s">
        <v>112</v>
      </c>
      <c r="B40" s="5" t="n">
        <v>774071</v>
      </c>
      <c r="C40" s="5" t="n">
        <v>791005</v>
      </c>
    </row>
    <row r="41" spans="1:3">
      <c r="A41" s="4" t="s">
        <v>113</v>
      </c>
    </row>
    <row r="42" spans="1:3">
      <c r="A42" s="3" t="s">
        <v>89</v>
      </c>
    </row>
    <row r="43" spans="1:3">
      <c r="A43" s="4" t="s">
        <v>90</v>
      </c>
      <c r="B43" s="6" t="n">
        <v>510</v>
      </c>
      <c r="C43" s="6" t="n">
        <v>436</v>
      </c>
    </row>
    <row r="44" spans="1:3">
      <c r="A44" s="4" t="s">
        <v>114</v>
      </c>
    </row>
    <row r="45" spans="1:3">
      <c r="A45" s="3" t="s">
        <v>89</v>
      </c>
    </row>
    <row r="46" spans="1:3">
      <c r="A46" s="4" t="s">
        <v>90</v>
      </c>
      <c r="B46" s="5" t="n">
        <v>171</v>
      </c>
      <c r="C46" s="5" t="n">
        <v>165</v>
      </c>
    </row>
    <row r="47" spans="1:3">
      <c r="A47" s="4" t="s">
        <v>115</v>
      </c>
    </row>
    <row r="48" spans="1:3">
      <c r="A48" s="3" t="s">
        <v>89</v>
      </c>
    </row>
    <row r="49" spans="1:3">
      <c r="A49" s="4" t="s">
        <v>90</v>
      </c>
      <c r="B49" s="5" t="n">
        <v>111</v>
      </c>
      <c r="C49" s="5" t="n">
        <v>113</v>
      </c>
    </row>
    <row r="50" spans="1:3">
      <c r="A50" s="4" t="s">
        <v>116</v>
      </c>
    </row>
    <row r="51" spans="1:3">
      <c r="A51" s="3" t="s">
        <v>89</v>
      </c>
    </row>
    <row r="52" spans="1:3">
      <c r="A52" s="4" t="s">
        <v>90</v>
      </c>
      <c r="B52" s="5" t="n">
        <v>63</v>
      </c>
      <c r="C52" s="5" t="n">
        <v>99</v>
      </c>
    </row>
    <row r="53" spans="1:3">
      <c r="A53" s="4" t="s">
        <v>117</v>
      </c>
    </row>
    <row r="54" spans="1:3">
      <c r="A54" s="3" t="s">
        <v>89</v>
      </c>
    </row>
    <row r="55" spans="1:3">
      <c r="A55" s="4" t="s">
        <v>90</v>
      </c>
      <c r="B55" s="5" t="n">
        <v>68</v>
      </c>
      <c r="C55" s="5" t="n">
        <v>72</v>
      </c>
    </row>
    <row r="56" spans="1:3">
      <c r="A56" s="4" t="s">
        <v>118</v>
      </c>
    </row>
    <row r="57" spans="1:3">
      <c r="A57" s="3" t="s">
        <v>89</v>
      </c>
    </row>
    <row r="58" spans="1:3">
      <c r="A58" s="4" t="s">
        <v>90</v>
      </c>
      <c r="B58" s="5" t="n">
        <v>70</v>
      </c>
      <c r="C58" s="5" t="n">
        <v>69</v>
      </c>
    </row>
    <row r="59" spans="1:3">
      <c r="A59" s="4" t="s">
        <v>119</v>
      </c>
    </row>
    <row r="60" spans="1:3">
      <c r="A60" s="3" t="s">
        <v>89</v>
      </c>
    </row>
    <row r="61" spans="1:3">
      <c r="A61" s="4" t="s">
        <v>90</v>
      </c>
      <c r="B61" s="5" t="n">
        <v>55</v>
      </c>
      <c r="C61" s="5" t="n">
        <v>52</v>
      </c>
    </row>
    <row r="62" spans="1:3">
      <c r="A62" s="4" t="s">
        <v>120</v>
      </c>
    </row>
    <row r="63" spans="1:3">
      <c r="A63" s="3" t="s">
        <v>89</v>
      </c>
    </row>
    <row r="64" spans="1:3">
      <c r="A64" s="4" t="s">
        <v>90</v>
      </c>
      <c r="B64" s="5" t="n">
        <v>35</v>
      </c>
      <c r="C64" s="5" t="n">
        <v>37</v>
      </c>
    </row>
    <row r="65" spans="1:3">
      <c r="A65" s="4" t="s">
        <v>121</v>
      </c>
    </row>
    <row r="66" spans="1:3">
      <c r="A66" s="3" t="s">
        <v>89</v>
      </c>
    </row>
    <row r="67" spans="1:3">
      <c r="A67" s="4" t="s">
        <v>90</v>
      </c>
      <c r="B67" s="5" t="n">
        <v>28</v>
      </c>
      <c r="C67" s="5" t="n">
        <v>31</v>
      </c>
    </row>
    <row r="68" spans="1:3">
      <c r="A68" s="4" t="s">
        <v>122</v>
      </c>
    </row>
    <row r="69" spans="1:3">
      <c r="A69" s="3" t="s">
        <v>89</v>
      </c>
    </row>
    <row r="70" spans="1:3">
      <c r="A70" s="4" t="s">
        <v>90</v>
      </c>
      <c r="B70" s="5" t="n">
        <v>91</v>
      </c>
      <c r="C70" s="5" t="n">
        <v>106</v>
      </c>
    </row>
    <row r="71" spans="1:3">
      <c r="A71" s="4" t="s">
        <v>123</v>
      </c>
    </row>
    <row r="72" spans="1:3">
      <c r="A72" s="3" t="s">
        <v>89</v>
      </c>
    </row>
    <row r="73" spans="1:3">
      <c r="A73" s="4" t="s">
        <v>90</v>
      </c>
      <c r="B73" s="5" t="n">
        <v>0</v>
      </c>
      <c r="C73" s="5" t="n">
        <v>0</v>
      </c>
    </row>
    <row r="74" spans="1:3">
      <c r="A74" s="3" t="s">
        <v>123</v>
      </c>
    </row>
    <row r="75" spans="1:3">
      <c r="A75" s="4" t="s">
        <v>124</v>
      </c>
      <c r="B75" s="5" t="n">
        <v>22</v>
      </c>
      <c r="C75" s="5" t="n">
        <v>0</v>
      </c>
    </row>
    <row r="76" spans="1:3">
      <c r="A76" s="4" t="s">
        <v>125</v>
      </c>
      <c r="B76" s="6" t="n">
        <v>-22</v>
      </c>
      <c r="C7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8</v>
      </c>
    </row>
    <row r="3" spans="1:2">
      <c r="A3" s="3" t="s">
        <v>23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8</v>
      </c>
    </row>
    <row r="3" spans="1:2">
      <c r="A3" s="3" t="s">
        <v>242</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8</v>
      </c>
    </row>
    <row r="3" spans="1:2">
      <c r="A3" s="3" t="s">
        <v>245</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52</v>
      </c>
      <c r="B1" s="2" t="s">
        <v>28</v>
      </c>
      <c r="C1" s="2" t="s">
        <v>29</v>
      </c>
      <c r="D1" s="2" t="s">
        <v>75</v>
      </c>
      <c r="E1" s="2" t="s">
        <v>353</v>
      </c>
    </row>
    <row r="2" spans="1:5">
      <c r="A2" s="3" t="s">
        <v>354</v>
      </c>
    </row>
    <row r="3" spans="1:5">
      <c r="A3" s="4" t="s">
        <v>355</v>
      </c>
      <c r="B3" s="6" t="n">
        <v>822</v>
      </c>
    </row>
    <row r="4" spans="1:5">
      <c r="A4" s="4" t="s">
        <v>356</v>
      </c>
      <c r="B4" s="5" t="n">
        <v>959</v>
      </c>
    </row>
    <row r="5" spans="1:5">
      <c r="A5" s="4" t="s">
        <v>357</v>
      </c>
      <c r="B5" s="5" t="n">
        <v>30883</v>
      </c>
      <c r="C5" s="6" t="n">
        <v>30178</v>
      </c>
      <c r="D5" s="6" t="n">
        <v>29662</v>
      </c>
      <c r="E5" s="6" t="n">
        <v>29695</v>
      </c>
    </row>
    <row r="6" spans="1:5">
      <c r="A6" s="4" t="s">
        <v>358</v>
      </c>
    </row>
    <row r="7" spans="1:5">
      <c r="A7" s="3" t="s">
        <v>354</v>
      </c>
    </row>
    <row r="8" spans="1:5">
      <c r="A8" s="4" t="s">
        <v>355</v>
      </c>
      <c r="B8" s="5" t="n">
        <v>860</v>
      </c>
    </row>
    <row r="9" spans="1:5">
      <c r="A9" s="4" t="s">
        <v>356</v>
      </c>
      <c r="B9" s="5" t="n">
        <v>997</v>
      </c>
    </row>
    <row r="10" spans="1:5">
      <c r="A10" s="4" t="s">
        <v>357</v>
      </c>
      <c r="B10" s="6" t="n">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7"/>
  </cols>
  <sheetData>
    <row r="1" spans="1:2">
      <c r="A1" s="1" t="s">
        <v>359</v>
      </c>
      <c r="B1" s="2" t="s">
        <v>360</v>
      </c>
    </row>
    <row r="2" spans="1:2">
      <c r="A2" s="3" t="s">
        <v>361</v>
      </c>
    </row>
    <row r="3" spans="1:2">
      <c r="A3" s="4" t="s">
        <v>362</v>
      </c>
      <c r="B3" s="8" t="n">
        <v>1.1</v>
      </c>
    </row>
    <row r="4" spans="1:2">
      <c r="A4" s="4" t="s">
        <v>363</v>
      </c>
    </row>
    <row r="5" spans="1:2">
      <c r="A5" s="3" t="s">
        <v>361</v>
      </c>
    </row>
    <row r="6" spans="1:2">
      <c r="A6" s="4" t="s">
        <v>364</v>
      </c>
      <c r="B6" s="9" t="n">
        <v>1.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65</v>
      </c>
      <c r="B1" s="2" t="s">
        <v>366</v>
      </c>
    </row>
    <row r="2" spans="1:2">
      <c r="A2" s="4" t="s">
        <v>367</v>
      </c>
    </row>
    <row r="3" spans="1:2">
      <c r="A3" s="3" t="s">
        <v>368</v>
      </c>
    </row>
    <row r="4" spans="1:2">
      <c r="A4" s="4" t="s">
        <v>369</v>
      </c>
      <c r="B4" s="8" t="n">
        <v>14.2</v>
      </c>
    </row>
    <row r="5" spans="1:2">
      <c r="A5" s="4" t="s">
        <v>370</v>
      </c>
      <c r="B5" s="10" t="n">
        <v>13.9</v>
      </c>
    </row>
    <row r="6" spans="1:2">
      <c r="A6" s="4" t="s">
        <v>371</v>
      </c>
    </row>
    <row r="7" spans="1:2">
      <c r="A7" s="3" t="s">
        <v>368</v>
      </c>
    </row>
    <row r="8" spans="1:2">
      <c r="A8" s="4" t="s">
        <v>369</v>
      </c>
      <c r="B8" s="10" t="n">
        <v>10.3</v>
      </c>
    </row>
    <row r="9" spans="1:2">
      <c r="A9" s="4" t="s">
        <v>370</v>
      </c>
      <c r="B9" s="8" t="n">
        <v>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8</v>
      </c>
      <c r="C1" s="2" t="s">
        <v>29</v>
      </c>
    </row>
    <row r="2" spans="1:3">
      <c r="A2" s="3" t="s">
        <v>373</v>
      </c>
    </row>
    <row r="3" spans="1:3">
      <c r="A3" s="4" t="s">
        <v>374</v>
      </c>
      <c r="B3" s="6" t="n">
        <v>26562</v>
      </c>
      <c r="C3" s="6" t="n">
        <v>25689</v>
      </c>
    </row>
    <row r="4" spans="1:3">
      <c r="A4" s="4" t="s">
        <v>375</v>
      </c>
      <c r="B4" s="5" t="n">
        <v>282</v>
      </c>
      <c r="C4" s="5" t="n">
        <v>247</v>
      </c>
    </row>
    <row r="5" spans="1:3">
      <c r="A5" s="4" t="s">
        <v>376</v>
      </c>
      <c r="B5" s="5" t="n">
        <v>529</v>
      </c>
      <c r="C5" s="5" t="n">
        <v>898</v>
      </c>
    </row>
    <row r="6" spans="1:3">
      <c r="A6" s="4" t="s">
        <v>377</v>
      </c>
      <c r="B6" s="5" t="n">
        <v>26315</v>
      </c>
      <c r="C6" s="5" t="n">
        <v>25038</v>
      </c>
    </row>
    <row r="7" spans="1:3">
      <c r="A7" s="3" t="s">
        <v>378</v>
      </c>
    </row>
    <row r="8" spans="1:3">
      <c r="A8" s="4" t="s">
        <v>379</v>
      </c>
      <c r="B8" s="5" t="n">
        <v>20095</v>
      </c>
      <c r="C8" s="5" t="n">
        <v>20552</v>
      </c>
    </row>
    <row r="9" spans="1:3">
      <c r="A9" s="4" t="s">
        <v>375</v>
      </c>
      <c r="B9" s="5" t="n">
        <v>31</v>
      </c>
      <c r="C9" s="5" t="n">
        <v>31</v>
      </c>
    </row>
    <row r="10" spans="1:3">
      <c r="A10" s="4" t="s">
        <v>376</v>
      </c>
      <c r="B10" s="5" t="n">
        <v>240</v>
      </c>
      <c r="C10" s="5" t="n">
        <v>536</v>
      </c>
    </row>
    <row r="11" spans="1:3">
      <c r="A11" s="4" t="s">
        <v>70</v>
      </c>
      <c r="B11" s="5" t="n">
        <v>19886</v>
      </c>
      <c r="C11" s="5" t="n">
        <v>20047</v>
      </c>
    </row>
    <row r="12" spans="1:3">
      <c r="A12" s="4" t="s">
        <v>380</v>
      </c>
    </row>
    <row r="13" spans="1:3">
      <c r="A13" s="3" t="s">
        <v>373</v>
      </c>
    </row>
    <row r="14" spans="1:3">
      <c r="A14" s="4" t="s">
        <v>374</v>
      </c>
      <c r="B14" s="5" t="n">
        <v>1920</v>
      </c>
      <c r="C14" s="5" t="n">
        <v>3503</v>
      </c>
    </row>
    <row r="15" spans="1:3">
      <c r="A15" s="4" t="s">
        <v>375</v>
      </c>
      <c r="B15" s="5" t="n">
        <v>1</v>
      </c>
      <c r="C15" s="5" t="n">
        <v>22</v>
      </c>
    </row>
    <row r="16" spans="1:3">
      <c r="A16" s="4" t="s">
        <v>376</v>
      </c>
      <c r="B16" s="5" t="n">
        <v>43</v>
      </c>
      <c r="C16" s="5" t="n">
        <v>84</v>
      </c>
    </row>
    <row r="17" spans="1:3">
      <c r="A17" s="4" t="s">
        <v>377</v>
      </c>
      <c r="B17" s="5" t="n">
        <v>1878</v>
      </c>
      <c r="C17" s="5" t="n">
        <v>3441</v>
      </c>
    </row>
    <row r="18" spans="1:3">
      <c r="A18" s="3" t="s">
        <v>378</v>
      </c>
    </row>
    <row r="19" spans="1:3">
      <c r="A19" s="4" t="s">
        <v>379</v>
      </c>
      <c r="B19" s="5" t="n">
        <v>1099</v>
      </c>
      <c r="C19" s="5" t="n">
        <v>1099</v>
      </c>
    </row>
    <row r="20" spans="1:3">
      <c r="A20" s="4" t="s">
        <v>375</v>
      </c>
      <c r="B20" s="5" t="n">
        <v>0</v>
      </c>
      <c r="C20" s="5" t="n">
        <v>0</v>
      </c>
    </row>
    <row r="21" spans="1:3">
      <c r="A21" s="4" t="s">
        <v>376</v>
      </c>
      <c r="B21" s="5" t="n">
        <v>2</v>
      </c>
      <c r="C21" s="5" t="n">
        <v>6</v>
      </c>
    </row>
    <row r="22" spans="1:3">
      <c r="A22" s="4" t="s">
        <v>70</v>
      </c>
      <c r="B22" s="5" t="n">
        <v>1097</v>
      </c>
      <c r="C22" s="5" t="n">
        <v>1093</v>
      </c>
    </row>
    <row r="23" spans="1:3">
      <c r="A23" s="4" t="s">
        <v>381</v>
      </c>
    </row>
    <row r="24" spans="1:3">
      <c r="A24" s="3" t="s">
        <v>373</v>
      </c>
    </row>
    <row r="25" spans="1:3">
      <c r="A25" s="4" t="s">
        <v>374</v>
      </c>
      <c r="B25" s="5" t="n">
        <v>238</v>
      </c>
      <c r="C25" s="5" t="n">
        <v>209</v>
      </c>
    </row>
    <row r="26" spans="1:3">
      <c r="A26" s="4" t="s">
        <v>375</v>
      </c>
      <c r="B26" s="5" t="n">
        <v>1</v>
      </c>
      <c r="C26" s="5" t="n">
        <v>0</v>
      </c>
    </row>
    <row r="27" spans="1:3">
      <c r="A27" s="4" t="s">
        <v>376</v>
      </c>
      <c r="B27" s="5" t="n">
        <v>6</v>
      </c>
      <c r="C27" s="5" t="n">
        <v>9</v>
      </c>
    </row>
    <row r="28" spans="1:3">
      <c r="A28" s="4" t="s">
        <v>377</v>
      </c>
      <c r="B28" s="5" t="n">
        <v>233</v>
      </c>
      <c r="C28" s="5" t="n">
        <v>200</v>
      </c>
    </row>
    <row r="29" spans="1:3">
      <c r="A29" s="3" t="s">
        <v>378</v>
      </c>
    </row>
    <row r="30" spans="1:3">
      <c r="A30" s="4" t="s">
        <v>379</v>
      </c>
      <c r="B30" s="5" t="n">
        <v>2199</v>
      </c>
      <c r="C30" s="5" t="n">
        <v>2199</v>
      </c>
    </row>
    <row r="31" spans="1:3">
      <c r="A31" s="4" t="s">
        <v>375</v>
      </c>
      <c r="B31" s="5" t="n">
        <v>6</v>
      </c>
      <c r="C31" s="5" t="n">
        <v>4</v>
      </c>
    </row>
    <row r="32" spans="1:3">
      <c r="A32" s="4" t="s">
        <v>376</v>
      </c>
      <c r="B32" s="5" t="n">
        <v>15</v>
      </c>
      <c r="C32" s="5" t="n">
        <v>43</v>
      </c>
    </row>
    <row r="33" spans="1:3">
      <c r="A33" s="4" t="s">
        <v>70</v>
      </c>
      <c r="B33" s="5" t="n">
        <v>2190</v>
      </c>
      <c r="C33" s="5" t="n">
        <v>2160</v>
      </c>
    </row>
    <row r="34" spans="1:3">
      <c r="A34" s="4" t="s">
        <v>382</v>
      </c>
    </row>
    <row r="35" spans="1:3">
      <c r="A35" s="3" t="s">
        <v>373</v>
      </c>
    </row>
    <row r="36" spans="1:3">
      <c r="A36" s="4" t="s">
        <v>374</v>
      </c>
      <c r="B36" s="5" t="n">
        <v>23450</v>
      </c>
      <c r="C36" s="5" t="n">
        <v>20927</v>
      </c>
    </row>
    <row r="37" spans="1:3">
      <c r="A37" s="4" t="s">
        <v>375</v>
      </c>
      <c r="B37" s="5" t="n">
        <v>65</v>
      </c>
      <c r="C37" s="5" t="n">
        <v>15</v>
      </c>
    </row>
    <row r="38" spans="1:3">
      <c r="A38" s="4" t="s">
        <v>376</v>
      </c>
      <c r="B38" s="5" t="n">
        <v>468</v>
      </c>
      <c r="C38" s="5" t="n">
        <v>787</v>
      </c>
    </row>
    <row r="39" spans="1:3">
      <c r="A39" s="4" t="s">
        <v>377</v>
      </c>
      <c r="B39" s="5" t="n">
        <v>23047</v>
      </c>
      <c r="C39" s="5" t="n">
        <v>20155</v>
      </c>
    </row>
    <row r="40" spans="1:3">
      <c r="A40" s="3" t="s">
        <v>378</v>
      </c>
    </row>
    <row r="41" spans="1:3">
      <c r="A41" s="4" t="s">
        <v>379</v>
      </c>
      <c r="B41" s="5" t="n">
        <v>16792</v>
      </c>
      <c r="C41" s="5" t="n">
        <v>17248</v>
      </c>
    </row>
    <row r="42" spans="1:3">
      <c r="A42" s="4" t="s">
        <v>375</v>
      </c>
      <c r="B42" s="5" t="n">
        <v>25</v>
      </c>
      <c r="C42" s="5" t="n">
        <v>27</v>
      </c>
    </row>
    <row r="43" spans="1:3">
      <c r="A43" s="4" t="s">
        <v>376</v>
      </c>
      <c r="B43" s="5" t="n">
        <v>223</v>
      </c>
      <c r="C43" s="5" t="n">
        <v>487</v>
      </c>
    </row>
    <row r="44" spans="1:3">
      <c r="A44" s="4" t="s">
        <v>70</v>
      </c>
      <c r="B44" s="5" t="n">
        <v>16594</v>
      </c>
      <c r="C44" s="5" t="n">
        <v>16788</v>
      </c>
    </row>
    <row r="45" spans="1:3">
      <c r="A45" s="4" t="s">
        <v>383</v>
      </c>
    </row>
    <row r="46" spans="1:3">
      <c r="A46" s="3" t="s">
        <v>373</v>
      </c>
    </row>
    <row r="47" spans="1:3">
      <c r="A47" s="4" t="s">
        <v>374</v>
      </c>
      <c r="B47" s="5" t="n">
        <v>607</v>
      </c>
      <c r="C47" s="5" t="n">
        <v>694</v>
      </c>
    </row>
    <row r="48" spans="1:3">
      <c r="A48" s="4" t="s">
        <v>375</v>
      </c>
      <c r="B48" s="5" t="n">
        <v>31</v>
      </c>
      <c r="C48" s="5" t="n">
        <v>25</v>
      </c>
    </row>
    <row r="49" spans="1:3">
      <c r="A49" s="4" t="s">
        <v>376</v>
      </c>
      <c r="B49" s="5" t="n">
        <v>12</v>
      </c>
      <c r="C49" s="5" t="n">
        <v>18</v>
      </c>
    </row>
    <row r="50" spans="1:3">
      <c r="A50" s="4" t="s">
        <v>377</v>
      </c>
      <c r="B50" s="5" t="n">
        <v>626</v>
      </c>
      <c r="C50" s="5" t="n">
        <v>701</v>
      </c>
    </row>
    <row r="51" spans="1:3">
      <c r="A51" s="3" t="s">
        <v>378</v>
      </c>
    </row>
    <row r="52" spans="1:3">
      <c r="A52" s="4" t="s">
        <v>379</v>
      </c>
      <c r="B52" s="5" t="n">
        <v>4</v>
      </c>
      <c r="C52" s="5" t="n">
        <v>5</v>
      </c>
    </row>
    <row r="53" spans="1:3">
      <c r="A53" s="4" t="s">
        <v>375</v>
      </c>
      <c r="B53" s="5" t="n">
        <v>0</v>
      </c>
      <c r="C53" s="5" t="n">
        <v>0</v>
      </c>
    </row>
    <row r="54" spans="1:3">
      <c r="A54" s="4" t="s">
        <v>376</v>
      </c>
      <c r="B54" s="5" t="n">
        <v>0</v>
      </c>
      <c r="C54" s="5" t="n">
        <v>0</v>
      </c>
    </row>
    <row r="55" spans="1:3">
      <c r="A55" s="4" t="s">
        <v>70</v>
      </c>
      <c r="B55" s="5" t="n">
        <v>4</v>
      </c>
      <c r="C55" s="5" t="n">
        <v>5</v>
      </c>
    </row>
    <row r="56" spans="1:3">
      <c r="A56" s="4" t="s">
        <v>384</v>
      </c>
    </row>
    <row r="57" spans="1:3">
      <c r="A57" s="3" t="s">
        <v>373</v>
      </c>
    </row>
    <row r="58" spans="1:3">
      <c r="A58" s="4" t="s">
        <v>374</v>
      </c>
      <c r="B58" s="5" t="n">
        <v>313</v>
      </c>
      <c r="C58" s="5" t="n">
        <v>321</v>
      </c>
    </row>
    <row r="59" spans="1:3">
      <c r="A59" s="4" t="s">
        <v>375</v>
      </c>
      <c r="B59" s="5" t="n">
        <v>184</v>
      </c>
      <c r="C59" s="5" t="n">
        <v>184</v>
      </c>
    </row>
    <row r="60" spans="1:3">
      <c r="A60" s="4" t="s">
        <v>376</v>
      </c>
      <c r="B60" s="5" t="n">
        <v>0</v>
      </c>
      <c r="C60" s="5" t="n">
        <v>0</v>
      </c>
    </row>
    <row r="61" spans="1:3">
      <c r="A61" s="4" t="s">
        <v>377</v>
      </c>
      <c r="B61" s="5" t="n">
        <v>497</v>
      </c>
      <c r="C61" s="5" t="n">
        <v>505</v>
      </c>
    </row>
    <row r="62" spans="1:3">
      <c r="A62" s="4" t="s">
        <v>385</v>
      </c>
    </row>
    <row r="63" spans="1:3">
      <c r="A63" s="3" t="s">
        <v>373</v>
      </c>
    </row>
    <row r="64" spans="1:3">
      <c r="A64" s="4" t="s">
        <v>374</v>
      </c>
      <c r="B64" s="5" t="n">
        <v>34</v>
      </c>
      <c r="C64" s="5" t="n">
        <v>35</v>
      </c>
    </row>
    <row r="65" spans="1:3">
      <c r="A65" s="4" t="s">
        <v>375</v>
      </c>
      <c r="B65" s="5" t="n">
        <v>0</v>
      </c>
      <c r="C65" s="5" t="n">
        <v>1</v>
      </c>
    </row>
    <row r="66" spans="1:3">
      <c r="A66" s="4" t="s">
        <v>376</v>
      </c>
      <c r="B66" s="5" t="n">
        <v>0</v>
      </c>
      <c r="C66" s="5" t="n">
        <v>0</v>
      </c>
    </row>
    <row r="67" spans="1:3">
      <c r="A67" s="4" t="s">
        <v>377</v>
      </c>
      <c r="B67" s="5" t="n">
        <v>34</v>
      </c>
      <c r="C67" s="5" t="n">
        <v>36</v>
      </c>
    </row>
    <row r="68" spans="1:3">
      <c r="A68" s="3" t="s">
        <v>378</v>
      </c>
    </row>
    <row r="69" spans="1:3">
      <c r="A69" s="4" t="s">
        <v>379</v>
      </c>
      <c r="B69" s="5" t="n">
        <v>1</v>
      </c>
      <c r="C69" s="5" t="n">
        <v>1</v>
      </c>
    </row>
    <row r="70" spans="1:3">
      <c r="A70" s="4" t="s">
        <v>375</v>
      </c>
      <c r="B70" s="5" t="n">
        <v>0</v>
      </c>
      <c r="C70" s="5" t="n">
        <v>0</v>
      </c>
    </row>
    <row r="71" spans="1:3">
      <c r="A71" s="4" t="s">
        <v>376</v>
      </c>
      <c r="B71" s="5" t="n">
        <v>0</v>
      </c>
      <c r="C71" s="5" t="n">
        <v>0</v>
      </c>
    </row>
    <row r="72" spans="1:3">
      <c r="A72" s="4" t="s">
        <v>70</v>
      </c>
      <c r="B72" s="6" t="n">
        <v>1</v>
      </c>
      <c r="C72"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8</v>
      </c>
      <c r="C1" s="2" t="s">
        <v>29</v>
      </c>
    </row>
    <row r="2" spans="1:3">
      <c r="A2" s="3" t="s">
        <v>387</v>
      </c>
    </row>
    <row r="3" spans="1:3">
      <c r="A3" s="4" t="s">
        <v>388</v>
      </c>
      <c r="B3" s="6" t="n">
        <v>285</v>
      </c>
    </row>
    <row r="4" spans="1:3">
      <c r="A4" s="4" t="s">
        <v>389</v>
      </c>
      <c r="B4" s="5" t="n">
        <v>1674</v>
      </c>
    </row>
    <row r="5" spans="1:3">
      <c r="A5" s="4" t="s">
        <v>390</v>
      </c>
      <c r="B5" s="5" t="n">
        <v>502</v>
      </c>
    </row>
    <row r="6" spans="1:3">
      <c r="A6" s="4" t="s">
        <v>391</v>
      </c>
      <c r="B6" s="5" t="n">
        <v>24101</v>
      </c>
    </row>
    <row r="7" spans="1:3">
      <c r="A7" s="4" t="s">
        <v>392</v>
      </c>
      <c r="B7" s="5" t="n">
        <v>26562</v>
      </c>
      <c r="C7" s="6" t="n">
        <v>25689</v>
      </c>
    </row>
    <row r="8" spans="1:3">
      <c r="A8" s="3" t="s">
        <v>393</v>
      </c>
    </row>
    <row r="9" spans="1:3">
      <c r="A9" s="4" t="s">
        <v>388</v>
      </c>
      <c r="B9" s="5" t="n">
        <v>285</v>
      </c>
    </row>
    <row r="10" spans="1:3">
      <c r="A10" s="4" t="s">
        <v>389</v>
      </c>
      <c r="B10" s="5" t="n">
        <v>1631</v>
      </c>
    </row>
    <row r="11" spans="1:3">
      <c r="A11" s="4" t="s">
        <v>390</v>
      </c>
      <c r="B11" s="5" t="n">
        <v>503</v>
      </c>
    </row>
    <row r="12" spans="1:3">
      <c r="A12" s="4" t="s">
        <v>391</v>
      </c>
      <c r="B12" s="5" t="n">
        <v>23896</v>
      </c>
    </row>
    <row r="13" spans="1:3">
      <c r="A13" s="4" t="s">
        <v>392</v>
      </c>
      <c r="B13" s="5" t="n">
        <v>26315</v>
      </c>
      <c r="C13" s="5" t="n">
        <v>25038</v>
      </c>
    </row>
    <row r="14" spans="1:3">
      <c r="A14" s="3" t="s">
        <v>394</v>
      </c>
    </row>
    <row r="15" spans="1:3">
      <c r="A15" s="4" t="s">
        <v>388</v>
      </c>
      <c r="B15" s="5" t="n">
        <v>1</v>
      </c>
    </row>
    <row r="16" spans="1:3">
      <c r="A16" s="4" t="s">
        <v>389</v>
      </c>
      <c r="B16" s="5" t="n">
        <v>3300</v>
      </c>
    </row>
    <row r="17" spans="1:3">
      <c r="A17" s="4" t="s">
        <v>390</v>
      </c>
      <c r="B17" s="5" t="n">
        <v>597</v>
      </c>
    </row>
    <row r="18" spans="1:3">
      <c r="A18" s="4" t="s">
        <v>391</v>
      </c>
      <c r="B18" s="5" t="n">
        <v>16197</v>
      </c>
    </row>
    <row r="19" spans="1:3">
      <c r="A19" s="4" t="s">
        <v>392</v>
      </c>
      <c r="B19" s="5" t="n">
        <v>20095</v>
      </c>
      <c r="C19" s="5" t="n">
        <v>20552</v>
      </c>
    </row>
    <row r="20" spans="1:3">
      <c r="A20" s="3" t="s">
        <v>395</v>
      </c>
    </row>
    <row r="21" spans="1:3">
      <c r="A21" s="4" t="s">
        <v>388</v>
      </c>
      <c r="B21" s="5" t="n">
        <v>1</v>
      </c>
    </row>
    <row r="22" spans="1:3">
      <c r="A22" s="4" t="s">
        <v>389</v>
      </c>
      <c r="B22" s="5" t="n">
        <v>3289</v>
      </c>
    </row>
    <row r="23" spans="1:3">
      <c r="A23" s="4" t="s">
        <v>390</v>
      </c>
      <c r="B23" s="5" t="n">
        <v>591</v>
      </c>
    </row>
    <row r="24" spans="1:3">
      <c r="A24" s="4" t="s">
        <v>391</v>
      </c>
      <c r="B24" s="5" t="n">
        <v>16005</v>
      </c>
    </row>
    <row r="25" spans="1:3">
      <c r="A25" s="4" t="s">
        <v>392</v>
      </c>
      <c r="B25" s="6" t="n">
        <v>19886</v>
      </c>
      <c r="C25" s="6" t="n">
        <v>200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8</v>
      </c>
      <c r="C1" s="2" t="s">
        <v>29</v>
      </c>
    </row>
    <row r="2" spans="1:3">
      <c r="A2" s="3" t="s">
        <v>377</v>
      </c>
    </row>
    <row r="3" spans="1:3">
      <c r="A3" s="4" t="s">
        <v>397</v>
      </c>
      <c r="B3" s="6" t="n">
        <v>1270</v>
      </c>
      <c r="C3" s="6" t="n">
        <v>536</v>
      </c>
    </row>
    <row r="4" spans="1:3">
      <c r="A4" s="4" t="s">
        <v>398</v>
      </c>
      <c r="B4" s="5" t="n">
        <v>18541</v>
      </c>
      <c r="C4" s="5" t="n">
        <v>21063</v>
      </c>
    </row>
    <row r="5" spans="1:3">
      <c r="A5" s="4" t="s">
        <v>137</v>
      </c>
      <c r="B5" s="5" t="n">
        <v>19811</v>
      </c>
      <c r="C5" s="5" t="n">
        <v>21599</v>
      </c>
    </row>
    <row r="6" spans="1:3">
      <c r="A6" s="3" t="s">
        <v>399</v>
      </c>
    </row>
    <row r="7" spans="1:3">
      <c r="A7" s="4" t="s">
        <v>397</v>
      </c>
      <c r="B7" s="5" t="n">
        <v>2</v>
      </c>
      <c r="C7" s="5" t="n">
        <v>3</v>
      </c>
    </row>
    <row r="8" spans="1:3">
      <c r="A8" s="4" t="s">
        <v>398</v>
      </c>
      <c r="B8" s="5" t="n">
        <v>527</v>
      </c>
      <c r="C8" s="5" t="n">
        <v>895</v>
      </c>
    </row>
    <row r="9" spans="1:3">
      <c r="A9" s="4" t="s">
        <v>137</v>
      </c>
      <c r="B9" s="5" t="n">
        <v>529</v>
      </c>
      <c r="C9" s="5" t="n">
        <v>898</v>
      </c>
    </row>
    <row r="10" spans="1:3">
      <c r="A10" s="3" t="s">
        <v>70</v>
      </c>
    </row>
    <row r="11" spans="1:3">
      <c r="A11" s="4" t="s">
        <v>397</v>
      </c>
      <c r="B11" s="5" t="n">
        <v>1521</v>
      </c>
      <c r="C11" s="5" t="n">
        <v>962</v>
      </c>
    </row>
    <row r="12" spans="1:3">
      <c r="A12" s="4" t="s">
        <v>398</v>
      </c>
      <c r="B12" s="5" t="n">
        <v>16012</v>
      </c>
      <c r="C12" s="5" t="n">
        <v>17120</v>
      </c>
    </row>
    <row r="13" spans="1:3">
      <c r="A13" s="4" t="s">
        <v>137</v>
      </c>
      <c r="B13" s="5" t="n">
        <v>17533</v>
      </c>
      <c r="C13" s="5" t="n">
        <v>18082</v>
      </c>
    </row>
    <row r="14" spans="1:3">
      <c r="A14" s="3" t="s">
        <v>400</v>
      </c>
    </row>
    <row r="15" spans="1:3">
      <c r="A15" s="4" t="s">
        <v>397</v>
      </c>
      <c r="B15" s="5" t="n">
        <v>5</v>
      </c>
      <c r="C15" s="5" t="n">
        <v>6</v>
      </c>
    </row>
    <row r="16" spans="1:3">
      <c r="A16" s="4" t="s">
        <v>398</v>
      </c>
      <c r="B16" s="5" t="n">
        <v>235</v>
      </c>
      <c r="C16" s="5" t="n">
        <v>530</v>
      </c>
    </row>
    <row r="17" spans="1:3">
      <c r="A17" s="4" t="s">
        <v>137</v>
      </c>
      <c r="B17" s="5" t="n">
        <v>240</v>
      </c>
      <c r="C17" s="5" t="n">
        <v>536</v>
      </c>
    </row>
    <row r="18" spans="1:3">
      <c r="A18" s="4" t="s">
        <v>380</v>
      </c>
    </row>
    <row r="19" spans="1:3">
      <c r="A19" s="3" t="s">
        <v>377</v>
      </c>
    </row>
    <row r="20" spans="1:3">
      <c r="A20" s="4" t="s">
        <v>397</v>
      </c>
      <c r="B20" s="5" t="n">
        <v>49</v>
      </c>
      <c r="C20" s="5" t="n">
        <v>111</v>
      </c>
    </row>
    <row r="21" spans="1:3">
      <c r="A21" s="4" t="s">
        <v>398</v>
      </c>
      <c r="B21" s="5" t="n">
        <v>1442</v>
      </c>
      <c r="C21" s="5" t="n">
        <v>2121</v>
      </c>
    </row>
    <row r="22" spans="1:3">
      <c r="A22" s="4" t="s">
        <v>137</v>
      </c>
      <c r="B22" s="5" t="n">
        <v>1491</v>
      </c>
      <c r="C22" s="5" t="n">
        <v>2232</v>
      </c>
    </row>
    <row r="23" spans="1:3">
      <c r="A23" s="3" t="s">
        <v>399</v>
      </c>
    </row>
    <row r="24" spans="1:3">
      <c r="A24" s="4" t="s">
        <v>397</v>
      </c>
      <c r="B24" s="5" t="n">
        <v>0</v>
      </c>
      <c r="C24" s="5" t="n">
        <v>0</v>
      </c>
    </row>
    <row r="25" spans="1:3">
      <c r="A25" s="4" t="s">
        <v>398</v>
      </c>
      <c r="B25" s="5" t="n">
        <v>43</v>
      </c>
      <c r="C25" s="5" t="n">
        <v>84</v>
      </c>
    </row>
    <row r="26" spans="1:3">
      <c r="A26" s="4" t="s">
        <v>137</v>
      </c>
      <c r="B26" s="5" t="n">
        <v>43</v>
      </c>
      <c r="C26" s="5" t="n">
        <v>84</v>
      </c>
    </row>
    <row r="27" spans="1:3">
      <c r="A27" s="3" t="s">
        <v>70</v>
      </c>
    </row>
    <row r="28" spans="1:3">
      <c r="A28" s="4" t="s">
        <v>397</v>
      </c>
      <c r="B28" s="5" t="n">
        <v>400</v>
      </c>
      <c r="C28" s="5" t="n">
        <v>698</v>
      </c>
    </row>
    <row r="29" spans="1:3">
      <c r="A29" s="4" t="s">
        <v>398</v>
      </c>
      <c r="B29" s="5" t="n">
        <v>496</v>
      </c>
      <c r="C29" s="5" t="n">
        <v>395</v>
      </c>
    </row>
    <row r="30" spans="1:3">
      <c r="A30" s="4" t="s">
        <v>137</v>
      </c>
      <c r="B30" s="5" t="n">
        <v>896</v>
      </c>
      <c r="C30" s="5" t="n">
        <v>1093</v>
      </c>
    </row>
    <row r="31" spans="1:3">
      <c r="A31" s="3" t="s">
        <v>400</v>
      </c>
    </row>
    <row r="32" spans="1:3">
      <c r="A32" s="4" t="s">
        <v>397</v>
      </c>
      <c r="B32" s="5" t="n">
        <v>0</v>
      </c>
      <c r="C32" s="5" t="n">
        <v>3</v>
      </c>
    </row>
    <row r="33" spans="1:3">
      <c r="A33" s="4" t="s">
        <v>398</v>
      </c>
      <c r="B33" s="5" t="n">
        <v>2</v>
      </c>
      <c r="C33" s="5" t="n">
        <v>3</v>
      </c>
    </row>
    <row r="34" spans="1:3">
      <c r="A34" s="4" t="s">
        <v>137</v>
      </c>
      <c r="B34" s="5" t="n">
        <v>2</v>
      </c>
      <c r="C34" s="5" t="n">
        <v>6</v>
      </c>
    </row>
    <row r="35" spans="1:3">
      <c r="A35" s="4" t="s">
        <v>381</v>
      </c>
    </row>
    <row r="36" spans="1:3">
      <c r="A36" s="3" t="s">
        <v>377</v>
      </c>
    </row>
    <row r="37" spans="1:3">
      <c r="A37" s="4" t="s">
        <v>397</v>
      </c>
      <c r="B37" s="5" t="n">
        <v>12</v>
      </c>
      <c r="C37" s="5" t="n">
        <v>3</v>
      </c>
    </row>
    <row r="38" spans="1:3">
      <c r="A38" s="4" t="s">
        <v>398</v>
      </c>
      <c r="B38" s="5" t="n">
        <v>179</v>
      </c>
      <c r="C38" s="5" t="n">
        <v>176</v>
      </c>
    </row>
    <row r="39" spans="1:3">
      <c r="A39" s="4" t="s">
        <v>137</v>
      </c>
      <c r="B39" s="5" t="n">
        <v>191</v>
      </c>
      <c r="C39" s="5" t="n">
        <v>179</v>
      </c>
    </row>
    <row r="40" spans="1:3">
      <c r="A40" s="3" t="s">
        <v>399</v>
      </c>
    </row>
    <row r="41" spans="1:3">
      <c r="A41" s="4" t="s">
        <v>397</v>
      </c>
      <c r="B41" s="5" t="n">
        <v>0</v>
      </c>
      <c r="C41" s="5" t="n">
        <v>0</v>
      </c>
    </row>
    <row r="42" spans="1:3">
      <c r="A42" s="4" t="s">
        <v>398</v>
      </c>
      <c r="B42" s="5" t="n">
        <v>6</v>
      </c>
      <c r="C42" s="5" t="n">
        <v>9</v>
      </c>
    </row>
    <row r="43" spans="1:3">
      <c r="A43" s="4" t="s">
        <v>137</v>
      </c>
      <c r="B43" s="5" t="n">
        <v>6</v>
      </c>
      <c r="C43" s="5" t="n">
        <v>9</v>
      </c>
    </row>
    <row r="44" spans="1:3">
      <c r="A44" s="3" t="s">
        <v>70</v>
      </c>
    </row>
    <row r="45" spans="1:3">
      <c r="A45" s="4" t="s">
        <v>397</v>
      </c>
      <c r="B45" s="5" t="n">
        <v>0</v>
      </c>
      <c r="C45" s="5" t="n">
        <v>0</v>
      </c>
    </row>
    <row r="46" spans="1:3">
      <c r="A46" s="4" t="s">
        <v>398</v>
      </c>
      <c r="B46" s="5" t="n">
        <v>1768</v>
      </c>
      <c r="C46" s="5" t="n">
        <v>1749</v>
      </c>
    </row>
    <row r="47" spans="1:3">
      <c r="A47" s="4" t="s">
        <v>137</v>
      </c>
      <c r="B47" s="5" t="n">
        <v>1768</v>
      </c>
      <c r="C47" s="5" t="n">
        <v>1749</v>
      </c>
    </row>
    <row r="48" spans="1:3">
      <c r="A48" s="3" t="s">
        <v>400</v>
      </c>
    </row>
    <row r="49" spans="1:3">
      <c r="A49" s="4" t="s">
        <v>397</v>
      </c>
      <c r="B49" s="5" t="n">
        <v>0</v>
      </c>
      <c r="C49" s="5" t="n">
        <v>0</v>
      </c>
    </row>
    <row r="50" spans="1:3">
      <c r="A50" s="4" t="s">
        <v>398</v>
      </c>
      <c r="B50" s="5" t="n">
        <v>15</v>
      </c>
      <c r="C50" s="5" t="n">
        <v>43</v>
      </c>
    </row>
    <row r="51" spans="1:3">
      <c r="A51" s="4" t="s">
        <v>137</v>
      </c>
      <c r="B51" s="5" t="n">
        <v>15</v>
      </c>
      <c r="C51" s="5" t="n">
        <v>43</v>
      </c>
    </row>
    <row r="52" spans="1:3">
      <c r="A52" s="4" t="s">
        <v>382</v>
      </c>
    </row>
    <row r="53" spans="1:3">
      <c r="A53" s="3" t="s">
        <v>377</v>
      </c>
    </row>
    <row r="54" spans="1:3">
      <c r="A54" s="4" t="s">
        <v>397</v>
      </c>
      <c r="B54" s="5" t="n">
        <v>1165</v>
      </c>
      <c r="C54" s="5" t="n">
        <v>322</v>
      </c>
    </row>
    <row r="55" spans="1:3">
      <c r="A55" s="4" t="s">
        <v>398</v>
      </c>
      <c r="B55" s="5" t="n">
        <v>16679</v>
      </c>
      <c r="C55" s="5" t="n">
        <v>18478</v>
      </c>
    </row>
    <row r="56" spans="1:3">
      <c r="A56" s="4" t="s">
        <v>137</v>
      </c>
      <c r="B56" s="5" t="n">
        <v>17844</v>
      </c>
      <c r="C56" s="5" t="n">
        <v>18800</v>
      </c>
    </row>
    <row r="57" spans="1:3">
      <c r="A57" s="3" t="s">
        <v>399</v>
      </c>
    </row>
    <row r="58" spans="1:3">
      <c r="A58" s="4" t="s">
        <v>397</v>
      </c>
      <c r="B58" s="5" t="n">
        <v>2</v>
      </c>
      <c r="C58" s="5" t="n">
        <v>2</v>
      </c>
    </row>
    <row r="59" spans="1:3">
      <c r="A59" s="4" t="s">
        <v>398</v>
      </c>
      <c r="B59" s="5" t="n">
        <v>466</v>
      </c>
      <c r="C59" s="5" t="n">
        <v>785</v>
      </c>
    </row>
    <row r="60" spans="1:3">
      <c r="A60" s="4" t="s">
        <v>137</v>
      </c>
      <c r="B60" s="5" t="n">
        <v>468</v>
      </c>
      <c r="C60" s="5" t="n">
        <v>787</v>
      </c>
    </row>
    <row r="61" spans="1:3">
      <c r="A61" s="3" t="s">
        <v>70</v>
      </c>
    </row>
    <row r="62" spans="1:3">
      <c r="A62" s="4" t="s">
        <v>397</v>
      </c>
      <c r="B62" s="5" t="n">
        <v>1121</v>
      </c>
      <c r="C62" s="5" t="n">
        <v>264</v>
      </c>
    </row>
    <row r="63" spans="1:3">
      <c r="A63" s="4" t="s">
        <v>398</v>
      </c>
      <c r="B63" s="5" t="n">
        <v>13748</v>
      </c>
      <c r="C63" s="5" t="n">
        <v>14976</v>
      </c>
    </row>
    <row r="64" spans="1:3">
      <c r="A64" s="4" t="s">
        <v>137</v>
      </c>
      <c r="B64" s="5" t="n">
        <v>14869</v>
      </c>
      <c r="C64" s="5" t="n">
        <v>15240</v>
      </c>
    </row>
    <row r="65" spans="1:3">
      <c r="A65" s="3" t="s">
        <v>400</v>
      </c>
    </row>
    <row r="66" spans="1:3">
      <c r="A66" s="4" t="s">
        <v>397</v>
      </c>
      <c r="B66" s="5" t="n">
        <v>5</v>
      </c>
      <c r="C66" s="5" t="n">
        <v>3</v>
      </c>
    </row>
    <row r="67" spans="1:3">
      <c r="A67" s="4" t="s">
        <v>398</v>
      </c>
      <c r="B67" s="5" t="n">
        <v>218</v>
      </c>
      <c r="C67" s="5" t="n">
        <v>484</v>
      </c>
    </row>
    <row r="68" spans="1:3">
      <c r="A68" s="4" t="s">
        <v>137</v>
      </c>
      <c r="B68" s="5" t="n">
        <v>223</v>
      </c>
      <c r="C68" s="5" t="n">
        <v>487</v>
      </c>
    </row>
    <row r="69" spans="1:3">
      <c r="A69" s="4" t="s">
        <v>383</v>
      </c>
    </row>
    <row r="70" spans="1:3">
      <c r="A70" s="3" t="s">
        <v>377</v>
      </c>
    </row>
    <row r="71" spans="1:3">
      <c r="A71" s="4" t="s">
        <v>397</v>
      </c>
      <c r="B71" s="5" t="n">
        <v>44</v>
      </c>
      <c r="C71" s="5" t="n">
        <v>100</v>
      </c>
    </row>
    <row r="72" spans="1:3">
      <c r="A72" s="4" t="s">
        <v>398</v>
      </c>
      <c r="B72" s="5" t="n">
        <v>241</v>
      </c>
      <c r="C72" s="5" t="n">
        <v>288</v>
      </c>
    </row>
    <row r="73" spans="1:3">
      <c r="A73" s="4" t="s">
        <v>137</v>
      </c>
      <c r="B73" s="5" t="n">
        <v>285</v>
      </c>
      <c r="C73" s="5" t="n">
        <v>388</v>
      </c>
    </row>
    <row r="74" spans="1:3">
      <c r="A74" s="3" t="s">
        <v>399</v>
      </c>
    </row>
    <row r="75" spans="1:3">
      <c r="A75" s="4" t="s">
        <v>397</v>
      </c>
      <c r="B75" s="5" t="n">
        <v>0</v>
      </c>
      <c r="C75" s="5" t="n">
        <v>1</v>
      </c>
    </row>
    <row r="76" spans="1:3">
      <c r="A76" s="4" t="s">
        <v>398</v>
      </c>
      <c r="B76" s="5" t="n">
        <v>12</v>
      </c>
      <c r="C76" s="5" t="n">
        <v>17</v>
      </c>
    </row>
    <row r="77" spans="1:3">
      <c r="A77" s="4" t="s">
        <v>137</v>
      </c>
      <c r="B77" s="6" t="n">
        <v>12</v>
      </c>
      <c r="C77" s="6"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8</v>
      </c>
      <c r="C2" s="2" t="s">
        <v>75</v>
      </c>
      <c r="D2" s="2" t="s">
        <v>29</v>
      </c>
    </row>
    <row r="3" spans="1:4">
      <c r="A3" s="3" t="s">
        <v>204</v>
      </c>
    </row>
    <row r="4" spans="1:4">
      <c r="A4" s="4" t="s">
        <v>402</v>
      </c>
      <c r="B4" s="6" t="n">
        <v>18</v>
      </c>
      <c r="C4" s="6" t="n">
        <v>23</v>
      </c>
    </row>
    <row r="5" spans="1:4">
      <c r="A5" s="4" t="s">
        <v>403</v>
      </c>
      <c r="B5" s="6" t="n">
        <v>258</v>
      </c>
      <c r="D5" s="6" t="n">
        <v>2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6</v>
      </c>
      <c r="B1" s="2" t="s">
        <v>1</v>
      </c>
    </row>
    <row r="2" spans="1:3">
      <c r="B2" s="2" t="s">
        <v>28</v>
      </c>
      <c r="C2" s="2" t="s">
        <v>75</v>
      </c>
    </row>
    <row r="3" spans="1:3">
      <c r="A3" s="3" t="s">
        <v>127</v>
      </c>
    </row>
    <row r="4" spans="1:3">
      <c r="A4" s="4" t="s">
        <v>106</v>
      </c>
      <c r="B4" s="6" t="n">
        <v>798</v>
      </c>
      <c r="C4" s="6" t="n">
        <v>791</v>
      </c>
    </row>
    <row r="5" spans="1:3">
      <c r="A5" s="3" t="s">
        <v>128</v>
      </c>
    </row>
    <row r="6" spans="1:3">
      <c r="A6" s="4" t="s">
        <v>129</v>
      </c>
      <c r="B6" s="5" t="n">
        <v>17</v>
      </c>
      <c r="C6" s="5" t="n">
        <v>14</v>
      </c>
    </row>
    <row r="7" spans="1:3">
      <c r="A7" s="4" t="s">
        <v>130</v>
      </c>
      <c r="B7" s="5" t="n">
        <v>-34</v>
      </c>
      <c r="C7" s="5" t="n">
        <v>78</v>
      </c>
    </row>
    <row r="8" spans="1:3">
      <c r="A8" s="4" t="s">
        <v>131</v>
      </c>
      <c r="B8" s="5" t="n">
        <v>309</v>
      </c>
      <c r="C8" s="5" t="n">
        <v>-268</v>
      </c>
    </row>
    <row r="9" spans="1:3">
      <c r="A9" s="4" t="s">
        <v>132</v>
      </c>
      <c r="B9" s="5" t="n">
        <v>2</v>
      </c>
      <c r="C9" s="5" t="n">
        <v>-2</v>
      </c>
    </row>
    <row r="10" spans="1:3">
      <c r="A10" s="4" t="s">
        <v>133</v>
      </c>
      <c r="B10" s="5" t="n">
        <v>294</v>
      </c>
      <c r="C10" s="5" t="n">
        <v>-178</v>
      </c>
    </row>
    <row r="11" spans="1:3">
      <c r="A11" s="4" t="s">
        <v>134</v>
      </c>
      <c r="B11" s="5" t="n">
        <v>1092</v>
      </c>
      <c r="C11" s="5" t="n">
        <v>613</v>
      </c>
    </row>
    <row r="12" spans="1:3">
      <c r="A12" s="3" t="s">
        <v>135</v>
      </c>
    </row>
    <row r="13" spans="1:3">
      <c r="A13" s="4" t="s">
        <v>129</v>
      </c>
      <c r="B13" s="5" t="n">
        <v>6</v>
      </c>
      <c r="C13" s="5" t="n">
        <v>4</v>
      </c>
    </row>
    <row r="14" spans="1:3">
      <c r="A14" s="4" t="s">
        <v>130</v>
      </c>
      <c r="B14" s="5" t="n">
        <v>-11</v>
      </c>
      <c r="C14" s="5" t="n">
        <v>26</v>
      </c>
    </row>
    <row r="15" spans="1:3">
      <c r="A15" s="4" t="s">
        <v>131</v>
      </c>
      <c r="B15" s="5" t="n">
        <v>95</v>
      </c>
      <c r="C15" s="5" t="n">
        <v>-84</v>
      </c>
    </row>
    <row r="16" spans="1:3">
      <c r="A16" s="4" t="s">
        <v>132</v>
      </c>
      <c r="B16" s="6" t="n">
        <v>0</v>
      </c>
      <c r="C16" s="6"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8</v>
      </c>
      <c r="C1" s="2" t="s">
        <v>29</v>
      </c>
    </row>
    <row r="2" spans="1:3">
      <c r="A2" s="3" t="s">
        <v>405</v>
      </c>
    </row>
    <row r="3" spans="1:3">
      <c r="A3" s="4" t="s">
        <v>406</v>
      </c>
      <c r="B3" s="6" t="n">
        <v>147152</v>
      </c>
      <c r="C3" s="6" t="n">
        <v>146985</v>
      </c>
    </row>
    <row r="4" spans="1:3">
      <c r="A4" s="4" t="s">
        <v>407</v>
      </c>
      <c r="B4" s="5" t="n">
        <v>948</v>
      </c>
      <c r="C4" s="5" t="n">
        <v>1044</v>
      </c>
    </row>
    <row r="5" spans="1:3">
      <c r="A5" s="4" t="s">
        <v>408</v>
      </c>
      <c r="B5" s="5" t="n">
        <v>431</v>
      </c>
      <c r="C5" s="5" t="n">
        <v>462</v>
      </c>
    </row>
    <row r="6" spans="1:3">
      <c r="A6" s="4" t="s">
        <v>409</v>
      </c>
      <c r="B6" s="5" t="n">
        <v>526</v>
      </c>
      <c r="C6" s="5" t="n">
        <v>522</v>
      </c>
    </row>
    <row r="7" spans="1:3">
      <c r="A7" s="4" t="s">
        <v>137</v>
      </c>
      <c r="B7" s="5" t="n">
        <v>149057</v>
      </c>
      <c r="C7" s="5" t="n">
        <v>149013</v>
      </c>
    </row>
    <row r="8" spans="1:3">
      <c r="A8" s="4" t="s">
        <v>410</v>
      </c>
    </row>
    <row r="9" spans="1:3">
      <c r="A9" s="3" t="s">
        <v>405</v>
      </c>
    </row>
    <row r="10" spans="1:3">
      <c r="A10" s="4" t="s">
        <v>406</v>
      </c>
      <c r="B10" s="5" t="n">
        <v>61746</v>
      </c>
      <c r="C10" s="5" t="n">
        <v>61701</v>
      </c>
    </row>
    <row r="11" spans="1:3">
      <c r="A11" s="4" t="s">
        <v>407</v>
      </c>
      <c r="B11" s="5" t="n">
        <v>36</v>
      </c>
      <c r="C11" s="5" t="n">
        <v>34</v>
      </c>
    </row>
    <row r="12" spans="1:3">
      <c r="A12" s="4" t="s">
        <v>408</v>
      </c>
      <c r="B12" s="5" t="n">
        <v>0</v>
      </c>
      <c r="C12" s="5" t="n">
        <v>0</v>
      </c>
    </row>
    <row r="13" spans="1:3">
      <c r="A13" s="4" t="s">
        <v>409</v>
      </c>
      <c r="B13" s="5" t="n">
        <v>196</v>
      </c>
      <c r="C13" s="5" t="n">
        <v>200</v>
      </c>
    </row>
    <row r="14" spans="1:3">
      <c r="A14" s="4" t="s">
        <v>137</v>
      </c>
      <c r="B14" s="5" t="n">
        <v>61978</v>
      </c>
      <c r="C14" s="5" t="n">
        <v>61935</v>
      </c>
    </row>
    <row r="15" spans="1:3">
      <c r="A15" s="4" t="s">
        <v>411</v>
      </c>
    </row>
    <row r="16" spans="1:3">
      <c r="A16" s="3" t="s">
        <v>405</v>
      </c>
    </row>
    <row r="17" spans="1:3">
      <c r="A17" s="4" t="s">
        <v>406</v>
      </c>
      <c r="B17" s="5" t="n">
        <v>20751</v>
      </c>
      <c r="C17" s="5" t="n">
        <v>20990</v>
      </c>
    </row>
    <row r="18" spans="1:3">
      <c r="A18" s="4" t="s">
        <v>407</v>
      </c>
      <c r="B18" s="5" t="n">
        <v>3</v>
      </c>
      <c r="C18" s="5" t="n">
        <v>5</v>
      </c>
    </row>
    <row r="19" spans="1:3">
      <c r="A19" s="4" t="s">
        <v>408</v>
      </c>
      <c r="B19" s="5" t="n">
        <v>0</v>
      </c>
      <c r="C19" s="5" t="n">
        <v>0</v>
      </c>
    </row>
    <row r="20" spans="1:3">
      <c r="A20" s="4" t="s">
        <v>409</v>
      </c>
      <c r="B20" s="5" t="n">
        <v>75</v>
      </c>
      <c r="C20" s="5" t="n">
        <v>65</v>
      </c>
    </row>
    <row r="21" spans="1:3">
      <c r="A21" s="4" t="s">
        <v>137</v>
      </c>
      <c r="B21" s="5" t="n">
        <v>20829</v>
      </c>
      <c r="C21" s="5" t="n">
        <v>21060</v>
      </c>
    </row>
    <row r="22" spans="1:3">
      <c r="A22" s="4" t="s">
        <v>412</v>
      </c>
    </row>
    <row r="23" spans="1:3">
      <c r="A23" s="3" t="s">
        <v>405</v>
      </c>
    </row>
    <row r="24" spans="1:3">
      <c r="A24" s="4" t="s">
        <v>406</v>
      </c>
      <c r="B24" s="5" t="n">
        <v>2094</v>
      </c>
      <c r="C24" s="5" t="n">
        <v>2014</v>
      </c>
    </row>
    <row r="25" spans="1:3">
      <c r="A25" s="4" t="s">
        <v>407</v>
      </c>
      <c r="B25" s="5" t="n">
        <v>3</v>
      </c>
      <c r="C25" s="5" t="n">
        <v>1</v>
      </c>
    </row>
    <row r="26" spans="1:3">
      <c r="A26" s="4" t="s">
        <v>408</v>
      </c>
      <c r="B26" s="5" t="n">
        <v>0</v>
      </c>
      <c r="C26" s="5" t="n">
        <v>0</v>
      </c>
    </row>
    <row r="27" spans="1:3">
      <c r="A27" s="4" t="s">
        <v>409</v>
      </c>
      <c r="B27" s="5" t="n">
        <v>1</v>
      </c>
      <c r="C27" s="5" t="n">
        <v>3</v>
      </c>
    </row>
    <row r="28" spans="1:3">
      <c r="A28" s="4" t="s">
        <v>137</v>
      </c>
      <c r="B28" s="5" t="n">
        <v>2098</v>
      </c>
      <c r="C28" s="5" t="n">
        <v>2018</v>
      </c>
    </row>
    <row r="29" spans="1:3">
      <c r="A29" s="4" t="s">
        <v>413</v>
      </c>
    </row>
    <row r="30" spans="1:3">
      <c r="A30" s="3" t="s">
        <v>405</v>
      </c>
    </row>
    <row r="31" spans="1:3">
      <c r="A31" s="4" t="s">
        <v>406</v>
      </c>
      <c r="B31" s="5" t="n">
        <v>30596</v>
      </c>
      <c r="C31" s="5" t="n">
        <v>30413</v>
      </c>
    </row>
    <row r="32" spans="1:3">
      <c r="A32" s="4" t="s">
        <v>407</v>
      </c>
      <c r="B32" s="5" t="n">
        <v>478</v>
      </c>
      <c r="C32" s="5" t="n">
        <v>456</v>
      </c>
    </row>
    <row r="33" spans="1:3">
      <c r="A33" s="4" t="s">
        <v>408</v>
      </c>
      <c r="B33" s="5" t="n">
        <v>377</v>
      </c>
      <c r="C33" s="5" t="n">
        <v>405</v>
      </c>
    </row>
    <row r="34" spans="1:3">
      <c r="A34" s="4" t="s">
        <v>409</v>
      </c>
      <c r="B34" s="5" t="n">
        <v>121</v>
      </c>
      <c r="C34" s="5" t="n">
        <v>119</v>
      </c>
    </row>
    <row r="35" spans="1:3">
      <c r="A35" s="4" t="s">
        <v>137</v>
      </c>
      <c r="B35" s="5" t="n">
        <v>31572</v>
      </c>
      <c r="C35" s="5" t="n">
        <v>31393</v>
      </c>
    </row>
    <row r="36" spans="1:3">
      <c r="A36" s="4" t="s">
        <v>414</v>
      </c>
    </row>
    <row r="37" spans="1:3">
      <c r="A37" s="3" t="s">
        <v>405</v>
      </c>
    </row>
    <row r="38" spans="1:3">
      <c r="A38" s="4" t="s">
        <v>406</v>
      </c>
      <c r="B38" s="5" t="n">
        <v>11337</v>
      </c>
      <c r="C38" s="5" t="n">
        <v>11463</v>
      </c>
    </row>
    <row r="39" spans="1:3">
      <c r="A39" s="4" t="s">
        <v>407</v>
      </c>
      <c r="B39" s="5" t="n">
        <v>67</v>
      </c>
      <c r="C39" s="5" t="n">
        <v>61</v>
      </c>
    </row>
    <row r="40" spans="1:3">
      <c r="A40" s="4" t="s">
        <v>408</v>
      </c>
      <c r="B40" s="5" t="n">
        <v>7</v>
      </c>
      <c r="C40" s="5" t="n">
        <v>7</v>
      </c>
    </row>
    <row r="41" spans="1:3">
      <c r="A41" s="4" t="s">
        <v>409</v>
      </c>
      <c r="B41" s="5" t="n">
        <v>53</v>
      </c>
      <c r="C41" s="5" t="n">
        <v>53</v>
      </c>
    </row>
    <row r="42" spans="1:3">
      <c r="A42" s="4" t="s">
        <v>137</v>
      </c>
      <c r="B42" s="5" t="n">
        <v>11464</v>
      </c>
      <c r="C42" s="5" t="n">
        <v>11584</v>
      </c>
    </row>
    <row r="43" spans="1:3">
      <c r="A43" s="4" t="s">
        <v>415</v>
      </c>
    </row>
    <row r="44" spans="1:3">
      <c r="A44" s="3" t="s">
        <v>405</v>
      </c>
    </row>
    <row r="45" spans="1:3">
      <c r="A45" s="4" t="s">
        <v>406</v>
      </c>
      <c r="B45" s="5" t="n">
        <v>17122</v>
      </c>
      <c r="C45" s="5" t="n">
        <v>16901</v>
      </c>
    </row>
    <row r="46" spans="1:3">
      <c r="A46" s="4" t="s">
        <v>407</v>
      </c>
      <c r="B46" s="5" t="n">
        <v>316</v>
      </c>
      <c r="C46" s="5" t="n">
        <v>436</v>
      </c>
    </row>
    <row r="47" spans="1:3">
      <c r="A47" s="4" t="s">
        <v>408</v>
      </c>
      <c r="B47" s="5" t="n">
        <v>5</v>
      </c>
      <c r="C47" s="5" t="n">
        <v>6</v>
      </c>
    </row>
    <row r="48" spans="1:3">
      <c r="A48" s="4" t="s">
        <v>409</v>
      </c>
      <c r="B48" s="5" t="n">
        <v>80</v>
      </c>
      <c r="C48" s="5" t="n">
        <v>82</v>
      </c>
    </row>
    <row r="49" spans="1:3">
      <c r="A49" s="4" t="s">
        <v>137</v>
      </c>
      <c r="B49" s="5" t="n">
        <v>17523</v>
      </c>
      <c r="C49" s="5" t="n">
        <v>17425</v>
      </c>
    </row>
    <row r="50" spans="1:3">
      <c r="A50" s="4" t="s">
        <v>416</v>
      </c>
    </row>
    <row r="51" spans="1:3">
      <c r="A51" s="3" t="s">
        <v>405</v>
      </c>
    </row>
    <row r="52" spans="1:3">
      <c r="A52" s="4" t="s">
        <v>406</v>
      </c>
      <c r="B52" s="5" t="n">
        <v>3111</v>
      </c>
      <c r="C52" s="5" t="n">
        <v>3090</v>
      </c>
    </row>
    <row r="53" spans="1:3">
      <c r="A53" s="4" t="s">
        <v>407</v>
      </c>
      <c r="B53" s="5" t="n">
        <v>27</v>
      </c>
      <c r="C53" s="5" t="n">
        <v>28</v>
      </c>
    </row>
    <row r="54" spans="1:3">
      <c r="A54" s="4" t="s">
        <v>408</v>
      </c>
      <c r="B54" s="5" t="n">
        <v>14</v>
      </c>
      <c r="C54" s="5" t="n">
        <v>14</v>
      </c>
    </row>
    <row r="55" spans="1:3">
      <c r="A55" s="4" t="s">
        <v>409</v>
      </c>
      <c r="B55" s="5" t="n">
        <v>0</v>
      </c>
      <c r="C55" s="5" t="n">
        <v>0</v>
      </c>
    </row>
    <row r="56" spans="1:3">
      <c r="A56" s="4" t="s">
        <v>137</v>
      </c>
      <c r="B56" s="5" t="n">
        <v>3152</v>
      </c>
      <c r="C56" s="5" t="n">
        <v>3132</v>
      </c>
    </row>
    <row r="57" spans="1:3">
      <c r="A57" s="4" t="s">
        <v>417</v>
      </c>
    </row>
    <row r="58" spans="1:3">
      <c r="A58" s="3" t="s">
        <v>405</v>
      </c>
    </row>
    <row r="59" spans="1:3">
      <c r="A59" s="4" t="s">
        <v>406</v>
      </c>
      <c r="B59" s="5" t="n">
        <v>395</v>
      </c>
      <c r="C59" s="5" t="n">
        <v>413</v>
      </c>
    </row>
    <row r="60" spans="1:3">
      <c r="A60" s="4" t="s">
        <v>407</v>
      </c>
      <c r="B60" s="5" t="n">
        <v>18</v>
      </c>
      <c r="C60" s="5" t="n">
        <v>23</v>
      </c>
    </row>
    <row r="61" spans="1:3">
      <c r="A61" s="4" t="s">
        <v>408</v>
      </c>
      <c r="B61" s="5" t="n">
        <v>28</v>
      </c>
      <c r="C61" s="5" t="n">
        <v>30</v>
      </c>
    </row>
    <row r="62" spans="1:3">
      <c r="A62" s="4" t="s">
        <v>409</v>
      </c>
      <c r="B62" s="5" t="n">
        <v>0</v>
      </c>
      <c r="C62" s="5" t="n">
        <v>0</v>
      </c>
    </row>
    <row r="63" spans="1:3">
      <c r="A63" s="4" t="s">
        <v>137</v>
      </c>
      <c r="B63" s="6" t="n">
        <v>441</v>
      </c>
      <c r="C63" s="6" t="n">
        <v>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8</v>
      </c>
      <c r="B1" s="2" t="s">
        <v>28</v>
      </c>
      <c r="C1" s="2" t="s">
        <v>29</v>
      </c>
    </row>
    <row r="2" spans="1:3">
      <c r="A2" s="4" t="s">
        <v>38</v>
      </c>
      <c r="B2" s="6" t="n">
        <v>149057</v>
      </c>
      <c r="C2" s="6" t="n">
        <v>149013</v>
      </c>
    </row>
    <row r="3" spans="1:3">
      <c r="A3" s="4" t="s">
        <v>419</v>
      </c>
    </row>
    <row r="4" spans="1:3">
      <c r="A4" s="4" t="s">
        <v>38</v>
      </c>
      <c r="B4" s="5" t="n">
        <v>61978</v>
      </c>
      <c r="C4" s="5" t="n">
        <v>61935</v>
      </c>
    </row>
    <row r="5" spans="1:3">
      <c r="A5" s="4" t="s">
        <v>420</v>
      </c>
    </row>
    <row r="6" spans="1:3">
      <c r="A6" s="4" t="s">
        <v>38</v>
      </c>
      <c r="B6" s="5" t="n">
        <v>60514</v>
      </c>
      <c r="C6" s="5" t="n">
        <v>60655</v>
      </c>
    </row>
    <row r="7" spans="1:3">
      <c r="A7" s="4" t="s">
        <v>421</v>
      </c>
    </row>
    <row r="8" spans="1:3">
      <c r="A8" s="4" t="s">
        <v>38</v>
      </c>
      <c r="B8" s="5" t="n">
        <v>395</v>
      </c>
      <c r="C8" s="5" t="n">
        <v>216</v>
      </c>
    </row>
    <row r="9" spans="1:3">
      <c r="A9" s="4" t="s">
        <v>422</v>
      </c>
    </row>
    <row r="10" spans="1:3">
      <c r="A10" s="4" t="s">
        <v>38</v>
      </c>
      <c r="B10" s="5" t="n">
        <v>873</v>
      </c>
      <c r="C10" s="5" t="n">
        <v>864</v>
      </c>
    </row>
    <row r="11" spans="1:3">
      <c r="A11" s="4" t="s">
        <v>423</v>
      </c>
    </row>
    <row r="12" spans="1:3">
      <c r="A12" s="4" t="s">
        <v>38</v>
      </c>
      <c r="B12" s="5" t="n">
        <v>196</v>
      </c>
      <c r="C12" s="5" t="n">
        <v>200</v>
      </c>
    </row>
    <row r="13" spans="1:3">
      <c r="A13" s="4" t="s">
        <v>411</v>
      </c>
    </row>
    <row r="14" spans="1:3">
      <c r="A14" s="4" t="s">
        <v>38</v>
      </c>
      <c r="B14" s="5" t="n">
        <v>20829</v>
      </c>
      <c r="C14" s="5" t="n">
        <v>21060</v>
      </c>
    </row>
    <row r="15" spans="1:3">
      <c r="A15" s="4" t="s">
        <v>424</v>
      </c>
    </row>
    <row r="16" spans="1:3">
      <c r="A16" s="4" t="s">
        <v>38</v>
      </c>
      <c r="B16" s="5" t="n">
        <v>20460</v>
      </c>
      <c r="C16" s="5" t="n">
        <v>20712</v>
      </c>
    </row>
    <row r="17" spans="1:3">
      <c r="A17" s="4" t="s">
        <v>425</v>
      </c>
    </row>
    <row r="18" spans="1:3">
      <c r="A18" s="4" t="s">
        <v>38</v>
      </c>
      <c r="B18" s="5" t="n">
        <v>71</v>
      </c>
      <c r="C18" s="5" t="n">
        <v>61</v>
      </c>
    </row>
    <row r="19" spans="1:3">
      <c r="A19" s="4" t="s">
        <v>426</v>
      </c>
    </row>
    <row r="20" spans="1:3">
      <c r="A20" s="4" t="s">
        <v>38</v>
      </c>
      <c r="B20" s="5" t="n">
        <v>223</v>
      </c>
      <c r="C20" s="5" t="n">
        <v>222</v>
      </c>
    </row>
    <row r="21" spans="1:3">
      <c r="A21" s="4" t="s">
        <v>427</v>
      </c>
    </row>
    <row r="22" spans="1:3">
      <c r="A22" s="4" t="s">
        <v>38</v>
      </c>
      <c r="B22" s="5" t="n">
        <v>75</v>
      </c>
      <c r="C22" s="5" t="n">
        <v>65</v>
      </c>
    </row>
    <row r="23" spans="1:3">
      <c r="A23" s="4" t="s">
        <v>428</v>
      </c>
    </row>
    <row r="24" spans="1:3">
      <c r="A24" s="4" t="s">
        <v>38</v>
      </c>
      <c r="B24" s="5" t="n">
        <v>2098</v>
      </c>
      <c r="C24" s="5" t="n">
        <v>2018</v>
      </c>
    </row>
    <row r="25" spans="1:3">
      <c r="A25" s="4" t="s">
        <v>429</v>
      </c>
    </row>
    <row r="26" spans="1:3">
      <c r="A26" s="4" t="s">
        <v>38</v>
      </c>
      <c r="B26" s="5" t="n">
        <v>2082</v>
      </c>
      <c r="C26" s="5" t="n">
        <v>2012</v>
      </c>
    </row>
    <row r="27" spans="1:3">
      <c r="A27" s="4" t="s">
        <v>430</v>
      </c>
    </row>
    <row r="28" spans="1:3">
      <c r="A28" s="4" t="s">
        <v>38</v>
      </c>
      <c r="B28" s="5" t="n">
        <v>3</v>
      </c>
      <c r="C28" s="5" t="n">
        <v>0</v>
      </c>
    </row>
    <row r="29" spans="1:3">
      <c r="A29" s="4" t="s">
        <v>431</v>
      </c>
    </row>
    <row r="30" spans="1:3">
      <c r="A30" s="4" t="s">
        <v>38</v>
      </c>
      <c r="B30" s="5" t="n">
        <v>12</v>
      </c>
      <c r="C30" s="5" t="n">
        <v>3</v>
      </c>
    </row>
    <row r="31" spans="1:3">
      <c r="A31" s="4" t="s">
        <v>432</v>
      </c>
    </row>
    <row r="32" spans="1:3">
      <c r="A32" s="4" t="s">
        <v>38</v>
      </c>
      <c r="B32" s="5" t="n">
        <v>1</v>
      </c>
      <c r="C32" s="5" t="n">
        <v>3</v>
      </c>
    </row>
    <row r="33" spans="1:3">
      <c r="A33" s="4" t="s">
        <v>413</v>
      </c>
    </row>
    <row r="34" spans="1:3">
      <c r="A34" s="4" t="s">
        <v>38</v>
      </c>
      <c r="B34" s="5" t="n">
        <v>31572</v>
      </c>
      <c r="C34" s="5" t="n">
        <v>31393</v>
      </c>
    </row>
    <row r="35" spans="1:3">
      <c r="A35" s="4" t="s">
        <v>433</v>
      </c>
    </row>
    <row r="36" spans="1:3">
      <c r="A36" s="4" t="s">
        <v>38</v>
      </c>
      <c r="B36" s="5" t="n">
        <v>31451</v>
      </c>
      <c r="C36" s="5" t="n">
        <v>31274</v>
      </c>
    </row>
    <row r="37" spans="1:3">
      <c r="A37" s="4" t="s">
        <v>434</v>
      </c>
    </row>
    <row r="38" spans="1:3">
      <c r="A38" s="4" t="s">
        <v>38</v>
      </c>
      <c r="B38" s="5" t="n">
        <v>121</v>
      </c>
      <c r="C38" s="5" t="n">
        <v>119</v>
      </c>
    </row>
    <row r="39" spans="1:3">
      <c r="A39" s="4" t="s">
        <v>414</v>
      </c>
    </row>
    <row r="40" spans="1:3">
      <c r="A40" s="4" t="s">
        <v>38</v>
      </c>
      <c r="B40" s="5" t="n">
        <v>11464</v>
      </c>
      <c r="C40" s="5" t="n">
        <v>11584</v>
      </c>
    </row>
    <row r="41" spans="1:3">
      <c r="A41" s="4" t="s">
        <v>435</v>
      </c>
    </row>
    <row r="42" spans="1:3">
      <c r="A42" s="4" t="s">
        <v>38</v>
      </c>
      <c r="B42" s="5" t="n">
        <v>11411</v>
      </c>
      <c r="C42" s="5" t="n">
        <v>11531</v>
      </c>
    </row>
    <row r="43" spans="1:3">
      <c r="A43" s="4" t="s">
        <v>436</v>
      </c>
    </row>
    <row r="44" spans="1:3">
      <c r="A44" s="4" t="s">
        <v>38</v>
      </c>
      <c r="B44" s="5" t="n">
        <v>53</v>
      </c>
      <c r="C44" s="5" t="n">
        <v>53</v>
      </c>
    </row>
    <row r="45" spans="1:3">
      <c r="A45" s="4" t="s">
        <v>415</v>
      </c>
    </row>
    <row r="46" spans="1:3">
      <c r="A46" s="4" t="s">
        <v>38</v>
      </c>
      <c r="B46" s="5" t="n">
        <v>17523</v>
      </c>
      <c r="C46" s="5" t="n">
        <v>17425</v>
      </c>
    </row>
    <row r="47" spans="1:3">
      <c r="A47" s="4" t="s">
        <v>437</v>
      </c>
    </row>
    <row r="48" spans="1:3">
      <c r="A48" s="4" t="s">
        <v>38</v>
      </c>
      <c r="B48" s="5" t="n">
        <v>17443</v>
      </c>
      <c r="C48" s="5" t="n">
        <v>17343</v>
      </c>
    </row>
    <row r="49" spans="1:3">
      <c r="A49" s="4" t="s">
        <v>438</v>
      </c>
    </row>
    <row r="50" spans="1:3">
      <c r="A50" s="4" t="s">
        <v>38</v>
      </c>
      <c r="B50" s="6" t="n">
        <v>80</v>
      </c>
      <c r="C50" s="6" t="n">
        <v>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9</v>
      </c>
      <c r="B1" s="2" t="s">
        <v>1</v>
      </c>
    </row>
    <row r="2" spans="1:3">
      <c r="B2" s="2" t="s">
        <v>28</v>
      </c>
      <c r="C2" s="2" t="s">
        <v>75</v>
      </c>
    </row>
    <row r="3" spans="1:3">
      <c r="A3" s="3" t="s">
        <v>440</v>
      </c>
    </row>
    <row r="4" spans="1:3">
      <c r="A4" s="4" t="s">
        <v>87</v>
      </c>
      <c r="B4" s="6" t="n">
        <v>155</v>
      </c>
      <c r="C4" s="6" t="n">
        <v>150</v>
      </c>
    </row>
    <row r="5" spans="1:3">
      <c r="A5" s="4" t="s">
        <v>410</v>
      </c>
    </row>
    <row r="6" spans="1:3">
      <c r="A6" s="3" t="s">
        <v>440</v>
      </c>
    </row>
    <row r="7" spans="1:3">
      <c r="A7" s="4" t="s">
        <v>441</v>
      </c>
      <c r="B7" s="5" t="n">
        <v>546</v>
      </c>
      <c r="C7" s="5" t="n">
        <v>522</v>
      </c>
    </row>
    <row r="8" spans="1:3">
      <c r="A8" s="4" t="s">
        <v>442</v>
      </c>
      <c r="B8" s="5" t="n">
        <v>-17</v>
      </c>
      <c r="C8" s="5" t="n">
        <v>-23</v>
      </c>
    </row>
    <row r="9" spans="1:3">
      <c r="A9" s="4" t="s">
        <v>443</v>
      </c>
      <c r="B9" s="5" t="n">
        <v>6</v>
      </c>
      <c r="C9" s="5" t="n">
        <v>8</v>
      </c>
    </row>
    <row r="10" spans="1:3">
      <c r="A10" s="4" t="s">
        <v>87</v>
      </c>
      <c r="B10" s="5" t="n">
        <v>13</v>
      </c>
      <c r="C10" s="5" t="n">
        <v>15</v>
      </c>
    </row>
    <row r="11" spans="1:3">
      <c r="A11" s="4" t="s">
        <v>444</v>
      </c>
      <c r="B11" s="5" t="n">
        <v>548</v>
      </c>
      <c r="C11" s="5" t="n">
        <v>522</v>
      </c>
    </row>
    <row r="12" spans="1:3">
      <c r="A12" s="4" t="s">
        <v>411</v>
      </c>
    </row>
    <row r="13" spans="1:3">
      <c r="A13" s="3" t="s">
        <v>440</v>
      </c>
    </row>
    <row r="14" spans="1:3">
      <c r="A14" s="4" t="s">
        <v>441</v>
      </c>
      <c r="B14" s="5" t="n">
        <v>190</v>
      </c>
      <c r="C14" s="5" t="n">
        <v>160</v>
      </c>
    </row>
    <row r="15" spans="1:3">
      <c r="A15" s="4" t="s">
        <v>442</v>
      </c>
      <c r="B15" s="5" t="n">
        <v>-8</v>
      </c>
      <c r="C15" s="5" t="n">
        <v>-6</v>
      </c>
    </row>
    <row r="16" spans="1:3">
      <c r="A16" s="4" t="s">
        <v>443</v>
      </c>
      <c r="B16" s="5" t="n">
        <v>1</v>
      </c>
      <c r="C16" s="5" t="n">
        <v>2</v>
      </c>
    </row>
    <row r="17" spans="1:3">
      <c r="A17" s="4" t="s">
        <v>87</v>
      </c>
      <c r="B17" s="5" t="n">
        <v>13</v>
      </c>
      <c r="C17" s="5" t="n">
        <v>19</v>
      </c>
    </row>
    <row r="18" spans="1:3">
      <c r="A18" s="4" t="s">
        <v>444</v>
      </c>
      <c r="B18" s="5" t="n">
        <v>196</v>
      </c>
      <c r="C18" s="5" t="n">
        <v>175</v>
      </c>
    </row>
    <row r="19" spans="1:3">
      <c r="A19" s="4" t="s">
        <v>412</v>
      </c>
    </row>
    <row r="20" spans="1:3">
      <c r="A20" s="3" t="s">
        <v>440</v>
      </c>
    </row>
    <row r="21" spans="1:3">
      <c r="A21" s="4" t="s">
        <v>441</v>
      </c>
      <c r="B21" s="5" t="n">
        <v>11</v>
      </c>
      <c r="C21" s="5" t="n">
        <v>9</v>
      </c>
    </row>
    <row r="22" spans="1:3">
      <c r="A22" s="4" t="s">
        <v>442</v>
      </c>
      <c r="B22" s="5" t="n">
        <v>-1</v>
      </c>
      <c r="C22" s="5" t="n">
        <v>-1</v>
      </c>
    </row>
    <row r="23" spans="1:3">
      <c r="A23" s="4" t="s">
        <v>443</v>
      </c>
      <c r="B23" s="5" t="n">
        <v>0</v>
      </c>
      <c r="C23" s="5" t="n">
        <v>0</v>
      </c>
    </row>
    <row r="24" spans="1:3">
      <c r="A24" s="4" t="s">
        <v>87</v>
      </c>
      <c r="B24" s="5" t="n">
        <v>1</v>
      </c>
      <c r="C24" s="5" t="n">
        <v>2</v>
      </c>
    </row>
    <row r="25" spans="1:3">
      <c r="A25" s="4" t="s">
        <v>444</v>
      </c>
      <c r="B25" s="5" t="n">
        <v>11</v>
      </c>
      <c r="C25" s="5" t="n">
        <v>10</v>
      </c>
    </row>
    <row r="26" spans="1:3">
      <c r="A26" s="4" t="s">
        <v>413</v>
      </c>
    </row>
    <row r="27" spans="1:3">
      <c r="A27" s="3" t="s">
        <v>440</v>
      </c>
    </row>
    <row r="28" spans="1:3">
      <c r="A28" s="4" t="s">
        <v>441</v>
      </c>
      <c r="B28" s="5" t="n">
        <v>232</v>
      </c>
      <c r="C28" s="5" t="n">
        <v>209</v>
      </c>
    </row>
    <row r="29" spans="1:3">
      <c r="A29" s="4" t="s">
        <v>442</v>
      </c>
      <c r="B29" s="5" t="n">
        <v>-5</v>
      </c>
      <c r="C29" s="5" t="n">
        <v>-4</v>
      </c>
    </row>
    <row r="30" spans="1:3">
      <c r="A30" s="4" t="s">
        <v>443</v>
      </c>
      <c r="B30" s="5" t="n">
        <v>1</v>
      </c>
      <c r="C30" s="5" t="n">
        <v>0</v>
      </c>
    </row>
    <row r="31" spans="1:3">
      <c r="A31" s="4" t="s">
        <v>87</v>
      </c>
      <c r="B31" s="5" t="n">
        <v>-3</v>
      </c>
      <c r="C31" s="5" t="n">
        <v>11</v>
      </c>
    </row>
    <row r="32" spans="1:3">
      <c r="A32" s="4" t="s">
        <v>444</v>
      </c>
      <c r="B32" s="5" t="n">
        <v>225</v>
      </c>
      <c r="C32" s="5" t="n">
        <v>216</v>
      </c>
    </row>
    <row r="33" spans="1:3">
      <c r="A33" s="4" t="s">
        <v>414</v>
      </c>
    </row>
    <row r="34" spans="1:3">
      <c r="A34" s="3" t="s">
        <v>440</v>
      </c>
    </row>
    <row r="35" spans="1:3">
      <c r="A35" s="4" t="s">
        <v>441</v>
      </c>
      <c r="B35" s="5" t="n">
        <v>97</v>
      </c>
      <c r="C35" s="5" t="n">
        <v>106</v>
      </c>
    </row>
    <row r="36" spans="1:3">
      <c r="A36" s="4" t="s">
        <v>442</v>
      </c>
      <c r="B36" s="5" t="n">
        <v>-18</v>
      </c>
      <c r="C36" s="5" t="n">
        <v>-19</v>
      </c>
    </row>
    <row r="37" spans="1:3">
      <c r="A37" s="4" t="s">
        <v>443</v>
      </c>
      <c r="B37" s="5" t="n">
        <v>6</v>
      </c>
      <c r="C37" s="5" t="n">
        <v>6</v>
      </c>
    </row>
    <row r="38" spans="1:3">
      <c r="A38" s="4" t="s">
        <v>87</v>
      </c>
      <c r="B38" s="5" t="n">
        <v>11</v>
      </c>
      <c r="C38" s="5" t="n">
        <v>6</v>
      </c>
    </row>
    <row r="39" spans="1:3">
      <c r="A39" s="4" t="s">
        <v>444</v>
      </c>
      <c r="B39" s="5" t="n">
        <v>96</v>
      </c>
      <c r="C39" s="5" t="n">
        <v>99</v>
      </c>
    </row>
    <row r="40" spans="1:3">
      <c r="A40" s="4" t="s">
        <v>415</v>
      </c>
    </row>
    <row r="41" spans="1:3">
      <c r="A41" s="3" t="s">
        <v>440</v>
      </c>
    </row>
    <row r="42" spans="1:3">
      <c r="A42" s="4" t="s">
        <v>441</v>
      </c>
      <c r="B42" s="5" t="n">
        <v>356</v>
      </c>
      <c r="C42" s="5" t="n">
        <v>348</v>
      </c>
    </row>
    <row r="43" spans="1:3">
      <c r="A43" s="4" t="s">
        <v>442</v>
      </c>
      <c r="B43" s="5" t="n">
        <v>-109</v>
      </c>
      <c r="C43" s="5" t="n">
        <v>-107</v>
      </c>
    </row>
    <row r="44" spans="1:3">
      <c r="A44" s="4" t="s">
        <v>443</v>
      </c>
      <c r="B44" s="5" t="n">
        <v>17</v>
      </c>
      <c r="C44" s="5" t="n">
        <v>15</v>
      </c>
    </row>
    <row r="45" spans="1:3">
      <c r="A45" s="4" t="s">
        <v>87</v>
      </c>
      <c r="B45" s="5" t="n">
        <v>94</v>
      </c>
      <c r="C45" s="5" t="n">
        <v>91</v>
      </c>
    </row>
    <row r="46" spans="1:3">
      <c r="A46" s="4" t="s">
        <v>444</v>
      </c>
      <c r="B46" s="5" t="n">
        <v>358</v>
      </c>
      <c r="C46" s="5" t="n">
        <v>347</v>
      </c>
    </row>
    <row r="47" spans="1:3">
      <c r="A47" s="4" t="s">
        <v>416</v>
      </c>
    </row>
    <row r="48" spans="1:3">
      <c r="A48" s="3" t="s">
        <v>440</v>
      </c>
    </row>
    <row r="49" spans="1:3">
      <c r="A49" s="4" t="s">
        <v>441</v>
      </c>
      <c r="B49" s="5" t="n">
        <v>117</v>
      </c>
      <c r="C49" s="5" t="n">
        <v>108</v>
      </c>
    </row>
    <row r="50" spans="1:3">
      <c r="A50" s="4" t="s">
        <v>442</v>
      </c>
      <c r="B50" s="5" t="n">
        <v>-26</v>
      </c>
      <c r="C50" s="5" t="n">
        <v>-21</v>
      </c>
    </row>
    <row r="51" spans="1:3">
      <c r="A51" s="4" t="s">
        <v>443</v>
      </c>
      <c r="B51" s="5" t="n">
        <v>6</v>
      </c>
      <c r="C51" s="5" t="n">
        <v>5</v>
      </c>
    </row>
    <row r="52" spans="1:3">
      <c r="A52" s="4" t="s">
        <v>87</v>
      </c>
      <c r="B52" s="5" t="n">
        <v>22</v>
      </c>
      <c r="C52" s="5" t="n">
        <v>12</v>
      </c>
    </row>
    <row r="53" spans="1:3">
      <c r="A53" s="4" t="s">
        <v>444</v>
      </c>
      <c r="B53" s="5" t="n">
        <v>119</v>
      </c>
      <c r="C53" s="5" t="n">
        <v>104</v>
      </c>
    </row>
    <row r="54" spans="1:3">
      <c r="A54" s="4" t="s">
        <v>417</v>
      </c>
    </row>
    <row r="55" spans="1:3">
      <c r="A55" s="3" t="s">
        <v>440</v>
      </c>
    </row>
    <row r="56" spans="1:3">
      <c r="A56" s="4" t="s">
        <v>441</v>
      </c>
      <c r="B56" s="5" t="n">
        <v>9</v>
      </c>
      <c r="C56" s="5" t="n">
        <v>28</v>
      </c>
    </row>
    <row r="57" spans="1:3">
      <c r="A57" s="4" t="s">
        <v>442</v>
      </c>
      <c r="B57" s="5" t="n">
        <v>0</v>
      </c>
      <c r="C57" s="5" t="n">
        <v>0</v>
      </c>
    </row>
    <row r="58" spans="1:3">
      <c r="A58" s="4" t="s">
        <v>443</v>
      </c>
      <c r="B58" s="5" t="n">
        <v>0</v>
      </c>
      <c r="C58" s="5" t="n">
        <v>0</v>
      </c>
    </row>
    <row r="59" spans="1:3">
      <c r="A59" s="4" t="s">
        <v>87</v>
      </c>
      <c r="B59" s="5" t="n">
        <v>-1</v>
      </c>
      <c r="C59" s="5" t="n">
        <v>-3</v>
      </c>
    </row>
    <row r="60" spans="1:3">
      <c r="A60" s="4" t="s">
        <v>444</v>
      </c>
      <c r="B60" s="5" t="n">
        <v>8</v>
      </c>
      <c r="C60" s="5" t="n">
        <v>25</v>
      </c>
    </row>
    <row r="61" spans="1:3">
      <c r="A61" s="4" t="s">
        <v>39</v>
      </c>
    </row>
    <row r="62" spans="1:3">
      <c r="A62" s="3" t="s">
        <v>440</v>
      </c>
    </row>
    <row r="63" spans="1:3">
      <c r="A63" s="4" t="s">
        <v>441</v>
      </c>
      <c r="B63" s="5" t="n">
        <v>1558</v>
      </c>
      <c r="C63" s="5" t="n">
        <v>1490</v>
      </c>
    </row>
    <row r="64" spans="1:3">
      <c r="A64" s="4" t="s">
        <v>442</v>
      </c>
      <c r="B64" s="5" t="n">
        <v>-184</v>
      </c>
      <c r="C64" s="5" t="n">
        <v>-181</v>
      </c>
    </row>
    <row r="65" spans="1:3">
      <c r="A65" s="4" t="s">
        <v>443</v>
      </c>
      <c r="B65" s="5" t="n">
        <v>37</v>
      </c>
      <c r="C65" s="5" t="n">
        <v>36</v>
      </c>
    </row>
    <row r="66" spans="1:3">
      <c r="A66" s="4" t="s">
        <v>87</v>
      </c>
      <c r="B66" s="5" t="n">
        <v>150</v>
      </c>
      <c r="C66" s="5" t="n">
        <v>153</v>
      </c>
    </row>
    <row r="67" spans="1:3">
      <c r="A67" s="4" t="s">
        <v>444</v>
      </c>
      <c r="B67" s="5" t="n">
        <v>1561</v>
      </c>
      <c r="C67" s="5" t="n">
        <v>1498</v>
      </c>
    </row>
    <row r="68" spans="1:3">
      <c r="A68" s="4" t="s">
        <v>445</v>
      </c>
    </row>
    <row r="69" spans="1:3">
      <c r="A69" s="3" t="s">
        <v>440</v>
      </c>
    </row>
    <row r="70" spans="1:3">
      <c r="A70" s="4" t="s">
        <v>441</v>
      </c>
      <c r="B70" s="5" t="n">
        <v>93</v>
      </c>
      <c r="C70" s="5" t="n">
        <v>119</v>
      </c>
    </row>
    <row r="71" spans="1:3">
      <c r="A71" s="4" t="s">
        <v>442</v>
      </c>
      <c r="B71" s="5" t="n">
        <v>0</v>
      </c>
      <c r="C71" s="5" t="n">
        <v>0</v>
      </c>
    </row>
    <row r="72" spans="1:3">
      <c r="A72" s="4" t="s">
        <v>443</v>
      </c>
      <c r="B72" s="5" t="n">
        <v>0</v>
      </c>
      <c r="C72" s="5" t="n">
        <v>0</v>
      </c>
    </row>
    <row r="73" spans="1:3">
      <c r="A73" s="4" t="s">
        <v>87</v>
      </c>
      <c r="B73" s="5" t="n">
        <v>5</v>
      </c>
      <c r="C73" s="5" t="n">
        <v>-3</v>
      </c>
    </row>
    <row r="74" spans="1:3">
      <c r="A74" s="4" t="s">
        <v>444</v>
      </c>
      <c r="B74" s="5" t="n">
        <v>98</v>
      </c>
      <c r="C74" s="5" t="n">
        <v>116</v>
      </c>
    </row>
    <row r="75" spans="1:3">
      <c r="A75" s="4" t="s">
        <v>446</v>
      </c>
    </row>
    <row r="76" spans="1:3">
      <c r="A76" s="3" t="s">
        <v>440</v>
      </c>
    </row>
    <row r="77" spans="1:3">
      <c r="A77" s="4" t="s">
        <v>441</v>
      </c>
      <c r="B77" s="5" t="n">
        <v>1651</v>
      </c>
      <c r="C77" s="5" t="n">
        <v>1609</v>
      </c>
    </row>
    <row r="78" spans="1:3">
      <c r="A78" s="4" t="s">
        <v>442</v>
      </c>
      <c r="B78" s="5" t="n">
        <v>-184</v>
      </c>
      <c r="C78" s="5" t="n">
        <v>-181</v>
      </c>
    </row>
    <row r="79" spans="1:3">
      <c r="A79" s="4" t="s">
        <v>443</v>
      </c>
      <c r="B79" s="5" t="n">
        <v>37</v>
      </c>
      <c r="C79" s="5" t="n">
        <v>36</v>
      </c>
    </row>
    <row r="80" spans="1:3">
      <c r="A80" s="4" t="s">
        <v>87</v>
      </c>
      <c r="B80" s="5" t="n">
        <v>155</v>
      </c>
      <c r="C80" s="5" t="n">
        <v>150</v>
      </c>
    </row>
    <row r="81" spans="1:3">
      <c r="A81" s="4" t="s">
        <v>444</v>
      </c>
      <c r="B81" s="6" t="n">
        <v>1659</v>
      </c>
      <c r="C81" s="6" t="n">
        <v>16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8</v>
      </c>
      <c r="C1" s="2" t="s">
        <v>29</v>
      </c>
    </row>
    <row r="2" spans="1:3">
      <c r="A2" s="4" t="s">
        <v>448</v>
      </c>
      <c r="B2" s="6" t="n">
        <v>147354</v>
      </c>
      <c r="C2" s="6" t="n">
        <v>147329</v>
      </c>
    </row>
    <row r="3" spans="1:3">
      <c r="A3" s="4" t="s">
        <v>449</v>
      </c>
      <c r="B3" s="5" t="n">
        <v>1373</v>
      </c>
      <c r="C3" s="5" t="n">
        <v>1383</v>
      </c>
    </row>
    <row r="4" spans="1:3">
      <c r="A4" s="4" t="s">
        <v>410</v>
      </c>
    </row>
    <row r="5" spans="1:3">
      <c r="A5" s="4" t="s">
        <v>448</v>
      </c>
      <c r="B5" s="5" t="n">
        <v>61683</v>
      </c>
      <c r="C5" s="5" t="n">
        <v>61629</v>
      </c>
    </row>
    <row r="6" spans="1:3">
      <c r="A6" s="4" t="s">
        <v>449</v>
      </c>
      <c r="B6" s="5" t="n">
        <v>522</v>
      </c>
      <c r="C6" s="5" t="n">
        <v>521</v>
      </c>
    </row>
    <row r="7" spans="1:3">
      <c r="A7" s="4" t="s">
        <v>411</v>
      </c>
    </row>
    <row r="8" spans="1:3">
      <c r="A8" s="4" t="s">
        <v>448</v>
      </c>
      <c r="B8" s="5" t="n">
        <v>20721</v>
      </c>
      <c r="C8" s="5" t="n">
        <v>20960</v>
      </c>
    </row>
    <row r="9" spans="1:3">
      <c r="A9" s="4" t="s">
        <v>449</v>
      </c>
      <c r="B9" s="5" t="n">
        <v>175</v>
      </c>
      <c r="C9" s="5" t="n">
        <v>181</v>
      </c>
    </row>
    <row r="10" spans="1:3">
      <c r="A10" s="4" t="s">
        <v>412</v>
      </c>
    </row>
    <row r="11" spans="1:3">
      <c r="A11" s="4" t="s">
        <v>448</v>
      </c>
      <c r="B11" s="5" t="n">
        <v>2097</v>
      </c>
      <c r="C11" s="5" t="n">
        <v>2015</v>
      </c>
    </row>
    <row r="12" spans="1:3">
      <c r="A12" s="4" t="s">
        <v>449</v>
      </c>
      <c r="B12" s="5" t="n">
        <v>11</v>
      </c>
      <c r="C12" s="5" t="n">
        <v>11</v>
      </c>
    </row>
    <row r="13" spans="1:3">
      <c r="A13" s="4" t="s">
        <v>413</v>
      </c>
    </row>
    <row r="14" spans="1:3">
      <c r="A14" s="4" t="s">
        <v>448</v>
      </c>
      <c r="B14" s="5" t="n">
        <v>30697</v>
      </c>
      <c r="C14" s="5" t="n">
        <v>30539</v>
      </c>
    </row>
    <row r="15" spans="1:3">
      <c r="A15" s="4" t="s">
        <v>449</v>
      </c>
      <c r="B15" s="5" t="n">
        <v>159</v>
      </c>
      <c r="C15" s="5" t="n">
        <v>164</v>
      </c>
    </row>
    <row r="16" spans="1:3">
      <c r="A16" s="4" t="s">
        <v>414</v>
      </c>
    </row>
    <row r="17" spans="1:3">
      <c r="A17" s="4" t="s">
        <v>448</v>
      </c>
      <c r="B17" s="5" t="n">
        <v>11398</v>
      </c>
      <c r="C17" s="5" t="n">
        <v>11517</v>
      </c>
    </row>
    <row r="18" spans="1:3">
      <c r="A18" s="4" t="s">
        <v>449</v>
      </c>
      <c r="B18" s="5" t="n">
        <v>91</v>
      </c>
      <c r="C18" s="5" t="n">
        <v>92</v>
      </c>
    </row>
    <row r="19" spans="1:3">
      <c r="A19" s="4" t="s">
        <v>415</v>
      </c>
    </row>
    <row r="20" spans="1:3">
      <c r="A20" s="4" t="s">
        <v>448</v>
      </c>
      <c r="B20" s="5" t="n">
        <v>17194</v>
      </c>
      <c r="C20" s="5" t="n">
        <v>17099</v>
      </c>
    </row>
    <row r="21" spans="1:3">
      <c r="A21" s="4" t="s">
        <v>449</v>
      </c>
      <c r="B21" s="5" t="n">
        <v>299</v>
      </c>
      <c r="C21" s="5" t="n">
        <v>299</v>
      </c>
    </row>
    <row r="22" spans="1:3">
      <c r="A22" s="4" t="s">
        <v>416</v>
      </c>
    </row>
    <row r="23" spans="1:3">
      <c r="A23" s="4" t="s">
        <v>448</v>
      </c>
      <c r="B23" s="5" t="n">
        <v>3123</v>
      </c>
      <c r="C23" s="5" t="n">
        <v>3104</v>
      </c>
    </row>
    <row r="24" spans="1:3">
      <c r="A24" s="4" t="s">
        <v>449</v>
      </c>
      <c r="B24" s="5" t="n">
        <v>108</v>
      </c>
      <c r="C24" s="5" t="n">
        <v>106</v>
      </c>
    </row>
    <row r="25" spans="1:3">
      <c r="A25" s="4" t="s">
        <v>417</v>
      </c>
    </row>
    <row r="26" spans="1:3">
      <c r="A26" s="4" t="s">
        <v>448</v>
      </c>
      <c r="B26" s="5" t="n">
        <v>441</v>
      </c>
      <c r="C26" s="5" t="n">
        <v>466</v>
      </c>
    </row>
    <row r="27" spans="1:3">
      <c r="A27" s="4" t="s">
        <v>449</v>
      </c>
      <c r="B27" s="6" t="n">
        <v>8</v>
      </c>
      <c r="C27" s="6"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451</v>
      </c>
    </row>
    <row r="2" spans="1:3">
      <c r="B2" s="2" t="s">
        <v>28</v>
      </c>
      <c r="C2" s="2" t="s">
        <v>29</v>
      </c>
    </row>
    <row r="3" spans="1:3">
      <c r="A3" s="3" t="s">
        <v>452</v>
      </c>
    </row>
    <row r="4" spans="1:3">
      <c r="A4" s="4" t="s">
        <v>453</v>
      </c>
      <c r="B4" s="6" t="n">
        <v>1802</v>
      </c>
      <c r="C4" s="6" t="n">
        <v>1776</v>
      </c>
    </row>
    <row r="5" spans="1:3">
      <c r="A5" s="4" t="s">
        <v>454</v>
      </c>
      <c r="B5" s="5" t="n">
        <v>265</v>
      </c>
      <c r="C5" s="5" t="n">
        <v>278</v>
      </c>
    </row>
    <row r="6" spans="1:3">
      <c r="A6" s="4" t="s">
        <v>455</v>
      </c>
      <c r="B6" s="5" t="n">
        <v>1438</v>
      </c>
      <c r="C6" s="5" t="n">
        <v>1406</v>
      </c>
    </row>
    <row r="7" spans="1:3">
      <c r="A7" s="4" t="s">
        <v>449</v>
      </c>
      <c r="B7" s="5" t="n">
        <v>188</v>
      </c>
      <c r="C7" s="5" t="n">
        <v>175</v>
      </c>
    </row>
    <row r="8" spans="1:3">
      <c r="A8" s="4" t="s">
        <v>456</v>
      </c>
      <c r="B8" s="5" t="n">
        <v>1714</v>
      </c>
      <c r="C8" s="5" t="n">
        <v>1694</v>
      </c>
    </row>
    <row r="9" spans="1:3">
      <c r="A9" s="4" t="s">
        <v>457</v>
      </c>
      <c r="B9" s="5" t="n">
        <v>22</v>
      </c>
      <c r="C9" s="5" t="n">
        <v>93</v>
      </c>
    </row>
    <row r="10" spans="1:3">
      <c r="A10" s="4" t="s">
        <v>410</v>
      </c>
    </row>
    <row r="11" spans="1:3">
      <c r="A11" s="3" t="s">
        <v>452</v>
      </c>
    </row>
    <row r="12" spans="1:3">
      <c r="A12" s="4" t="s">
        <v>453</v>
      </c>
      <c r="B12" s="5" t="n">
        <v>308</v>
      </c>
      <c r="C12" s="5" t="n">
        <v>318</v>
      </c>
    </row>
    <row r="13" spans="1:3">
      <c r="A13" s="4" t="s">
        <v>454</v>
      </c>
      <c r="B13" s="5" t="n">
        <v>90</v>
      </c>
      <c r="C13" s="5" t="n">
        <v>95</v>
      </c>
    </row>
    <row r="14" spans="1:3">
      <c r="A14" s="4" t="s">
        <v>455</v>
      </c>
      <c r="B14" s="5" t="n">
        <v>205</v>
      </c>
      <c r="C14" s="5" t="n">
        <v>211</v>
      </c>
    </row>
    <row r="15" spans="1:3">
      <c r="A15" s="4" t="s">
        <v>449</v>
      </c>
      <c r="B15" s="5" t="n">
        <v>26</v>
      </c>
      <c r="C15" s="5" t="n">
        <v>25</v>
      </c>
    </row>
    <row r="16" spans="1:3">
      <c r="A16" s="4" t="s">
        <v>456</v>
      </c>
      <c r="B16" s="5" t="n">
        <v>308</v>
      </c>
      <c r="C16" s="5" t="n">
        <v>343</v>
      </c>
    </row>
    <row r="17" spans="1:3">
      <c r="A17" s="4" t="s">
        <v>457</v>
      </c>
      <c r="B17" s="5" t="n">
        <v>1</v>
      </c>
      <c r="C17" s="5" t="n">
        <v>6</v>
      </c>
    </row>
    <row r="18" spans="1:3">
      <c r="A18" s="4" t="s">
        <v>411</v>
      </c>
    </row>
    <row r="19" spans="1:3">
      <c r="A19" s="3" t="s">
        <v>452</v>
      </c>
    </row>
    <row r="20" spans="1:3">
      <c r="A20" s="4" t="s">
        <v>453</v>
      </c>
      <c r="B20" s="5" t="n">
        <v>113</v>
      </c>
      <c r="C20" s="5" t="n">
        <v>102</v>
      </c>
    </row>
    <row r="21" spans="1:3">
      <c r="A21" s="4" t="s">
        <v>454</v>
      </c>
      <c r="B21" s="5" t="n">
        <v>18</v>
      </c>
      <c r="C21" s="5" t="n">
        <v>29</v>
      </c>
    </row>
    <row r="22" spans="1:3">
      <c r="A22" s="4" t="s">
        <v>455</v>
      </c>
      <c r="B22" s="5" t="n">
        <v>90</v>
      </c>
      <c r="C22" s="5" t="n">
        <v>71</v>
      </c>
    </row>
    <row r="23" spans="1:3">
      <c r="A23" s="4" t="s">
        <v>449</v>
      </c>
      <c r="B23" s="5" t="n">
        <v>21</v>
      </c>
      <c r="C23" s="5" t="n">
        <v>9</v>
      </c>
    </row>
    <row r="24" spans="1:3">
      <c r="A24" s="4" t="s">
        <v>456</v>
      </c>
      <c r="B24" s="5" t="n">
        <v>112</v>
      </c>
      <c r="C24" s="5" t="n">
        <v>97</v>
      </c>
    </row>
    <row r="25" spans="1:3">
      <c r="A25" s="4" t="s">
        <v>457</v>
      </c>
      <c r="B25" s="5" t="n">
        <v>0</v>
      </c>
      <c r="C25" s="5" t="n">
        <v>2</v>
      </c>
    </row>
    <row r="26" spans="1:3">
      <c r="A26" s="4" t="s">
        <v>412</v>
      </c>
    </row>
    <row r="27" spans="1:3">
      <c r="A27" s="3" t="s">
        <v>452</v>
      </c>
    </row>
    <row r="28" spans="1:3">
      <c r="A28" s="4" t="s">
        <v>453</v>
      </c>
      <c r="B28" s="5" t="n">
        <v>2</v>
      </c>
      <c r="C28" s="5" t="n">
        <v>3</v>
      </c>
    </row>
    <row r="29" spans="1:3">
      <c r="A29" s="4" t="s">
        <v>454</v>
      </c>
      <c r="B29" s="5" t="n">
        <v>0</v>
      </c>
      <c r="C29" s="5" t="n">
        <v>0</v>
      </c>
    </row>
    <row r="30" spans="1:3">
      <c r="A30" s="4" t="s">
        <v>455</v>
      </c>
      <c r="B30" s="5" t="n">
        <v>1</v>
      </c>
      <c r="C30" s="5" t="n">
        <v>3</v>
      </c>
    </row>
    <row r="31" spans="1:3">
      <c r="A31" s="4" t="s">
        <v>449</v>
      </c>
      <c r="B31" s="5" t="n">
        <v>0</v>
      </c>
      <c r="C31" s="5" t="n">
        <v>0</v>
      </c>
    </row>
    <row r="32" spans="1:3">
      <c r="A32" s="4" t="s">
        <v>456</v>
      </c>
      <c r="B32" s="5" t="n">
        <v>2</v>
      </c>
      <c r="C32" s="5" t="n">
        <v>6</v>
      </c>
    </row>
    <row r="33" spans="1:3">
      <c r="A33" s="4" t="s">
        <v>457</v>
      </c>
      <c r="B33" s="5" t="n">
        <v>0</v>
      </c>
      <c r="C33" s="5" t="n">
        <v>0</v>
      </c>
    </row>
    <row r="34" spans="1:3">
      <c r="A34" s="4" t="s">
        <v>413</v>
      </c>
    </row>
    <row r="35" spans="1:3">
      <c r="A35" s="3" t="s">
        <v>452</v>
      </c>
    </row>
    <row r="36" spans="1:3">
      <c r="A36" s="4" t="s">
        <v>453</v>
      </c>
      <c r="B36" s="5" t="n">
        <v>927</v>
      </c>
      <c r="C36" s="5" t="n">
        <v>904</v>
      </c>
    </row>
    <row r="37" spans="1:3">
      <c r="A37" s="4" t="s">
        <v>454</v>
      </c>
      <c r="B37" s="5" t="n">
        <v>126</v>
      </c>
      <c r="C37" s="5" t="n">
        <v>122</v>
      </c>
    </row>
    <row r="38" spans="1:3">
      <c r="A38" s="4" t="s">
        <v>455</v>
      </c>
      <c r="B38" s="5" t="n">
        <v>749</v>
      </c>
      <c r="C38" s="5" t="n">
        <v>732</v>
      </c>
    </row>
    <row r="39" spans="1:3">
      <c r="A39" s="4" t="s">
        <v>449</v>
      </c>
      <c r="B39" s="5" t="n">
        <v>66</v>
      </c>
      <c r="C39" s="5" t="n">
        <v>68</v>
      </c>
    </row>
    <row r="40" spans="1:3">
      <c r="A40" s="4" t="s">
        <v>456</v>
      </c>
      <c r="B40" s="5" t="n">
        <v>869</v>
      </c>
      <c r="C40" s="5" t="n">
        <v>841</v>
      </c>
    </row>
    <row r="41" spans="1:3">
      <c r="A41" s="4" t="s">
        <v>457</v>
      </c>
      <c r="B41" s="5" t="n">
        <v>8</v>
      </c>
      <c r="C41" s="5" t="n">
        <v>34</v>
      </c>
    </row>
    <row r="42" spans="1:3">
      <c r="A42" s="4" t="s">
        <v>414</v>
      </c>
    </row>
    <row r="43" spans="1:3">
      <c r="A43" s="3" t="s">
        <v>452</v>
      </c>
    </row>
    <row r="44" spans="1:3">
      <c r="A44" s="4" t="s">
        <v>453</v>
      </c>
      <c r="B44" s="5" t="n">
        <v>84</v>
      </c>
      <c r="C44" s="5" t="n">
        <v>86</v>
      </c>
    </row>
    <row r="45" spans="1:3">
      <c r="A45" s="4" t="s">
        <v>454</v>
      </c>
      <c r="B45" s="5" t="n">
        <v>26</v>
      </c>
      <c r="C45" s="5" t="n">
        <v>26</v>
      </c>
    </row>
    <row r="46" spans="1:3">
      <c r="A46" s="4" t="s">
        <v>455</v>
      </c>
      <c r="B46" s="5" t="n">
        <v>40</v>
      </c>
      <c r="C46" s="5" t="n">
        <v>41</v>
      </c>
    </row>
    <row r="47" spans="1:3">
      <c r="A47" s="4" t="s">
        <v>449</v>
      </c>
      <c r="B47" s="5" t="n">
        <v>5</v>
      </c>
      <c r="C47" s="5" t="n">
        <v>5</v>
      </c>
    </row>
    <row r="48" spans="1:3">
      <c r="A48" s="4" t="s">
        <v>456</v>
      </c>
      <c r="B48" s="5" t="n">
        <v>66</v>
      </c>
      <c r="C48" s="5" t="n">
        <v>72</v>
      </c>
    </row>
    <row r="49" spans="1:3">
      <c r="A49" s="4" t="s">
        <v>457</v>
      </c>
      <c r="B49" s="5" t="n">
        <v>1</v>
      </c>
      <c r="C49" s="5" t="n">
        <v>4</v>
      </c>
    </row>
    <row r="50" spans="1:3">
      <c r="A50" s="4" t="s">
        <v>415</v>
      </c>
    </row>
    <row r="51" spans="1:3">
      <c r="A51" s="3" t="s">
        <v>452</v>
      </c>
    </row>
    <row r="52" spans="1:3">
      <c r="A52" s="4" t="s">
        <v>453</v>
      </c>
      <c r="B52" s="5" t="n">
        <v>339</v>
      </c>
      <c r="C52" s="5" t="n">
        <v>335</v>
      </c>
    </row>
    <row r="53" spans="1:3">
      <c r="A53" s="4" t="s">
        <v>454</v>
      </c>
      <c r="B53" s="5" t="n">
        <v>5</v>
      </c>
      <c r="C53" s="5" t="n">
        <v>6</v>
      </c>
    </row>
    <row r="54" spans="1:3">
      <c r="A54" s="4" t="s">
        <v>455</v>
      </c>
      <c r="B54" s="5" t="n">
        <v>324</v>
      </c>
      <c r="C54" s="5" t="n">
        <v>320</v>
      </c>
    </row>
    <row r="55" spans="1:3">
      <c r="A55" s="4" t="s">
        <v>449</v>
      </c>
      <c r="B55" s="5" t="n">
        <v>59</v>
      </c>
      <c r="C55" s="5" t="n">
        <v>57</v>
      </c>
    </row>
    <row r="56" spans="1:3">
      <c r="A56" s="4" t="s">
        <v>456</v>
      </c>
      <c r="B56" s="5" t="n">
        <v>328</v>
      </c>
      <c r="C56" s="5" t="n">
        <v>306</v>
      </c>
    </row>
    <row r="57" spans="1:3">
      <c r="A57" s="4" t="s">
        <v>457</v>
      </c>
      <c r="B57" s="5" t="n">
        <v>12</v>
      </c>
      <c r="C57" s="5" t="n">
        <v>46</v>
      </c>
    </row>
    <row r="58" spans="1:3">
      <c r="A58" s="4" t="s">
        <v>416</v>
      </c>
    </row>
    <row r="59" spans="1:3">
      <c r="A59" s="3" t="s">
        <v>452</v>
      </c>
    </row>
    <row r="60" spans="1:3">
      <c r="A60" s="4" t="s">
        <v>453</v>
      </c>
      <c r="B60" s="5" t="n">
        <v>29</v>
      </c>
      <c r="C60" s="5" t="n">
        <v>28</v>
      </c>
    </row>
    <row r="61" spans="1:3">
      <c r="A61" s="4" t="s">
        <v>454</v>
      </c>
      <c r="B61" s="5" t="n">
        <v>0</v>
      </c>
      <c r="C61" s="5" t="n">
        <v>0</v>
      </c>
    </row>
    <row r="62" spans="1:3">
      <c r="A62" s="4" t="s">
        <v>455</v>
      </c>
      <c r="B62" s="5" t="n">
        <v>29</v>
      </c>
      <c r="C62" s="5" t="n">
        <v>28</v>
      </c>
    </row>
    <row r="63" spans="1:3">
      <c r="A63" s="4" t="s">
        <v>449</v>
      </c>
      <c r="B63" s="5" t="n">
        <v>11</v>
      </c>
      <c r="C63" s="5" t="n">
        <v>11</v>
      </c>
    </row>
    <row r="64" spans="1:3">
      <c r="A64" s="4" t="s">
        <v>456</v>
      </c>
      <c r="B64" s="5" t="n">
        <v>29</v>
      </c>
      <c r="C64" s="5" t="n">
        <v>29</v>
      </c>
    </row>
    <row r="65" spans="1:3">
      <c r="A65" s="4" t="s">
        <v>457</v>
      </c>
      <c r="B65" s="6" t="n">
        <v>0</v>
      </c>
      <c r="C65"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8</v>
      </c>
      <c r="B1" s="2" t="s">
        <v>28</v>
      </c>
      <c r="C1" s="2" t="s">
        <v>29</v>
      </c>
    </row>
    <row r="2" spans="1:3">
      <c r="A2" s="3" t="s">
        <v>405</v>
      </c>
    </row>
    <row r="3" spans="1:3">
      <c r="A3" s="4" t="s">
        <v>459</v>
      </c>
      <c r="B3" s="6" t="n">
        <v>1308</v>
      </c>
      <c r="C3" s="6" t="n">
        <v>1295</v>
      </c>
    </row>
    <row r="4" spans="1:3">
      <c r="A4" s="4" t="s">
        <v>460</v>
      </c>
      <c r="B4" s="5" t="n">
        <v>146</v>
      </c>
      <c r="C4" s="5" t="n">
        <v>146</v>
      </c>
    </row>
    <row r="5" spans="1:3">
      <c r="A5" s="4" t="s">
        <v>461</v>
      </c>
    </row>
    <row r="6" spans="1:3">
      <c r="A6" s="3" t="s">
        <v>405</v>
      </c>
    </row>
    <row r="7" spans="1:3">
      <c r="A7" s="4" t="s">
        <v>459</v>
      </c>
      <c r="B7" s="5" t="n">
        <v>1130</v>
      </c>
      <c r="C7" s="5" t="n">
        <v>1119</v>
      </c>
    </row>
    <row r="8" spans="1:3">
      <c r="A8" s="4" t="s">
        <v>462</v>
      </c>
    </row>
    <row r="9" spans="1:3">
      <c r="A9" s="3" t="s">
        <v>405</v>
      </c>
    </row>
    <row r="10" spans="1:3">
      <c r="A10" s="4" t="s">
        <v>459</v>
      </c>
      <c r="B10" s="5" t="n">
        <v>178</v>
      </c>
      <c r="C10" s="5" t="n">
        <v>176</v>
      </c>
    </row>
    <row r="11" spans="1:3">
      <c r="A11" s="4" t="s">
        <v>463</v>
      </c>
    </row>
    <row r="12" spans="1:3">
      <c r="A12" s="3" t="s">
        <v>405</v>
      </c>
    </row>
    <row r="13" spans="1:3">
      <c r="A13" s="4" t="s">
        <v>459</v>
      </c>
      <c r="B13" s="5" t="n">
        <v>63</v>
      </c>
      <c r="C13" s="5" t="n">
        <v>65</v>
      </c>
    </row>
    <row r="14" spans="1:3">
      <c r="A14" s="4" t="s">
        <v>464</v>
      </c>
    </row>
    <row r="15" spans="1:3">
      <c r="A15" s="3" t="s">
        <v>405</v>
      </c>
    </row>
    <row r="16" spans="1:3">
      <c r="A16" s="4" t="s">
        <v>459</v>
      </c>
      <c r="B16" s="5" t="n">
        <v>9</v>
      </c>
      <c r="C16" s="5" t="n">
        <v>10</v>
      </c>
    </row>
    <row r="17" spans="1:3">
      <c r="A17" s="4" t="s">
        <v>465</v>
      </c>
    </row>
    <row r="18" spans="1:3">
      <c r="A18" s="3" t="s">
        <v>405</v>
      </c>
    </row>
    <row r="19" spans="1:3">
      <c r="A19" s="4" t="s">
        <v>459</v>
      </c>
      <c r="B19" s="5" t="n">
        <v>669</v>
      </c>
      <c r="C19" s="5" t="n">
        <v>656</v>
      </c>
    </row>
    <row r="20" spans="1:3">
      <c r="A20" s="4" t="s">
        <v>466</v>
      </c>
    </row>
    <row r="21" spans="1:3">
      <c r="A21" s="3" t="s">
        <v>405</v>
      </c>
    </row>
    <row r="22" spans="1:3">
      <c r="A22" s="4" t="s">
        <v>459</v>
      </c>
      <c r="B22" s="5" t="n">
        <v>54</v>
      </c>
      <c r="C22" s="5" t="n">
        <v>55</v>
      </c>
    </row>
    <row r="23" spans="1:3">
      <c r="A23" s="4" t="s">
        <v>467</v>
      </c>
    </row>
    <row r="24" spans="1:3">
      <c r="A24" s="3" t="s">
        <v>405</v>
      </c>
    </row>
    <row r="25" spans="1:3">
      <c r="A25" s="4" t="s">
        <v>459</v>
      </c>
      <c r="B25" s="5" t="n">
        <v>306</v>
      </c>
      <c r="C25" s="5" t="n">
        <v>305</v>
      </c>
    </row>
    <row r="26" spans="1:3">
      <c r="A26" s="4" t="s">
        <v>468</v>
      </c>
    </row>
    <row r="27" spans="1:3">
      <c r="A27" s="3" t="s">
        <v>405</v>
      </c>
    </row>
    <row r="28" spans="1:3">
      <c r="A28" s="4" t="s">
        <v>459</v>
      </c>
      <c r="B28" s="6" t="n">
        <v>29</v>
      </c>
      <c r="C28" s="6" t="n">
        <v>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8</v>
      </c>
      <c r="C2" s="2" t="s">
        <v>75</v>
      </c>
    </row>
    <row r="3" spans="1:3">
      <c r="A3" s="4" t="s">
        <v>470</v>
      </c>
    </row>
    <row r="4" spans="1:3">
      <c r="A4" s="3" t="s">
        <v>471</v>
      </c>
    </row>
    <row r="5" spans="1:3">
      <c r="A5" s="4" t="s">
        <v>472</v>
      </c>
      <c r="B5" s="6" t="n">
        <v>1</v>
      </c>
      <c r="C5" s="6" t="n">
        <v>0</v>
      </c>
    </row>
    <row r="6" spans="1:3">
      <c r="A6" s="4" t="s">
        <v>473</v>
      </c>
    </row>
    <row r="7" spans="1:3">
      <c r="A7" s="3" t="s">
        <v>471</v>
      </c>
    </row>
    <row r="8" spans="1:3">
      <c r="A8" s="4" t="s">
        <v>472</v>
      </c>
      <c r="B8" s="5" t="n">
        <v>0</v>
      </c>
      <c r="C8" s="5" t="n">
        <v>0</v>
      </c>
    </row>
    <row r="9" spans="1:3">
      <c r="A9" s="4" t="s">
        <v>474</v>
      </c>
    </row>
    <row r="10" spans="1:3">
      <c r="A10" s="3" t="s">
        <v>471</v>
      </c>
    </row>
    <row r="11" spans="1:3">
      <c r="A11" s="4" t="s">
        <v>472</v>
      </c>
      <c r="B11" s="5" t="n">
        <v>4</v>
      </c>
      <c r="C11" s="5" t="n">
        <v>5</v>
      </c>
    </row>
    <row r="12" spans="1:3">
      <c r="A12" s="4" t="s">
        <v>475</v>
      </c>
    </row>
    <row r="13" spans="1:3">
      <c r="A13" s="3" t="s">
        <v>471</v>
      </c>
    </row>
    <row r="14" spans="1:3">
      <c r="A14" s="4" t="s">
        <v>472</v>
      </c>
      <c r="B14" s="5" t="n">
        <v>0</v>
      </c>
      <c r="C14" s="5" t="n">
        <v>0</v>
      </c>
    </row>
    <row r="15" spans="1:3">
      <c r="A15" s="4" t="s">
        <v>476</v>
      </c>
    </row>
    <row r="16" spans="1:3">
      <c r="A16" s="3" t="s">
        <v>471</v>
      </c>
    </row>
    <row r="17" spans="1:3">
      <c r="A17" s="4" t="s">
        <v>472</v>
      </c>
      <c r="B17" s="5" t="n">
        <v>6</v>
      </c>
      <c r="C17" s="5" t="n">
        <v>5</v>
      </c>
    </row>
    <row r="18" spans="1:3">
      <c r="A18" s="4" t="s">
        <v>477</v>
      </c>
    </row>
    <row r="19" spans="1:3">
      <c r="A19" s="3" t="s">
        <v>471</v>
      </c>
    </row>
    <row r="20" spans="1:3">
      <c r="A20" s="4" t="s">
        <v>472</v>
      </c>
      <c r="B20" s="5" t="n">
        <v>1</v>
      </c>
      <c r="C20" s="5" t="n">
        <v>1</v>
      </c>
    </row>
    <row r="21" spans="1:3">
      <c r="A21" s="4" t="s">
        <v>478</v>
      </c>
    </row>
    <row r="22" spans="1:3">
      <c r="A22" s="3" t="s">
        <v>471</v>
      </c>
    </row>
    <row r="23" spans="1:3">
      <c r="A23" s="4" t="s">
        <v>479</v>
      </c>
      <c r="B23" s="5" t="n">
        <v>26</v>
      </c>
      <c r="C23" s="5" t="n">
        <v>10</v>
      </c>
    </row>
    <row r="24" spans="1:3">
      <c r="A24" s="4" t="s">
        <v>480</v>
      </c>
    </row>
    <row r="25" spans="1:3">
      <c r="A25" s="3" t="s">
        <v>471</v>
      </c>
    </row>
    <row r="26" spans="1:3">
      <c r="A26" s="4" t="s">
        <v>479</v>
      </c>
      <c r="B26" s="5" t="n">
        <v>1</v>
      </c>
      <c r="C26" s="5" t="n">
        <v>19</v>
      </c>
    </row>
    <row r="27" spans="1:3">
      <c r="A27" s="4" t="s">
        <v>481</v>
      </c>
    </row>
    <row r="28" spans="1:3">
      <c r="A28" s="3" t="s">
        <v>471</v>
      </c>
    </row>
    <row r="29" spans="1:3">
      <c r="A29" s="4" t="s">
        <v>479</v>
      </c>
      <c r="B29" s="5" t="n">
        <v>73</v>
      </c>
      <c r="C29" s="5" t="n">
        <v>82</v>
      </c>
    </row>
    <row r="30" spans="1:3">
      <c r="A30" s="4" t="s">
        <v>482</v>
      </c>
    </row>
    <row r="31" spans="1:3">
      <c r="A31" s="3" t="s">
        <v>471</v>
      </c>
    </row>
    <row r="32" spans="1:3">
      <c r="A32" s="4" t="s">
        <v>479</v>
      </c>
      <c r="B32" s="5" t="n">
        <v>3</v>
      </c>
      <c r="C32" s="5" t="n">
        <v>2</v>
      </c>
    </row>
    <row r="33" spans="1:3">
      <c r="A33" s="4" t="s">
        <v>483</v>
      </c>
    </row>
    <row r="34" spans="1:3">
      <c r="A34" s="3" t="s">
        <v>471</v>
      </c>
    </row>
    <row r="35" spans="1:3">
      <c r="A35" s="4" t="s">
        <v>479</v>
      </c>
      <c r="B35" s="5" t="n">
        <v>48</v>
      </c>
      <c r="C35" s="5" t="n">
        <v>42</v>
      </c>
    </row>
    <row r="36" spans="1:3">
      <c r="A36" s="4" t="s">
        <v>484</v>
      </c>
    </row>
    <row r="37" spans="1:3">
      <c r="A37" s="3" t="s">
        <v>471</v>
      </c>
    </row>
    <row r="38" spans="1:3">
      <c r="A38" s="4" t="s">
        <v>479</v>
      </c>
      <c r="B38" s="5" t="n">
        <v>6</v>
      </c>
      <c r="C38" s="5" t="n">
        <v>5</v>
      </c>
    </row>
    <row r="39" spans="1:3">
      <c r="A39" s="4" t="s">
        <v>485</v>
      </c>
    </row>
    <row r="40" spans="1:3">
      <c r="A40" s="3" t="s">
        <v>471</v>
      </c>
    </row>
    <row r="41" spans="1:3">
      <c r="A41" s="4" t="s">
        <v>479</v>
      </c>
      <c r="B41" s="5" t="n">
        <v>3</v>
      </c>
      <c r="C41" s="5" t="n">
        <v>10</v>
      </c>
    </row>
    <row r="42" spans="1:3">
      <c r="A42" s="4" t="s">
        <v>486</v>
      </c>
    </row>
    <row r="43" spans="1:3">
      <c r="A43" s="3" t="s">
        <v>471</v>
      </c>
    </row>
    <row r="44" spans="1:3">
      <c r="A44" s="4" t="s">
        <v>479</v>
      </c>
      <c r="B44" s="5" t="n">
        <v>0</v>
      </c>
      <c r="C44" s="5" t="n">
        <v>1</v>
      </c>
    </row>
    <row r="45" spans="1:3">
      <c r="A45" s="4" t="s">
        <v>487</v>
      </c>
    </row>
    <row r="46" spans="1:3">
      <c r="A46" s="3" t="s">
        <v>471</v>
      </c>
    </row>
    <row r="47" spans="1:3">
      <c r="A47" s="4" t="s">
        <v>479</v>
      </c>
      <c r="B47" s="5" t="n">
        <v>8</v>
      </c>
      <c r="C47" s="5" t="n">
        <v>10</v>
      </c>
    </row>
    <row r="48" spans="1:3">
      <c r="A48" s="4" t="s">
        <v>488</v>
      </c>
    </row>
    <row r="49" spans="1:3">
      <c r="A49" s="3" t="s">
        <v>471</v>
      </c>
    </row>
    <row r="50" spans="1:3">
      <c r="A50" s="4" t="s">
        <v>479</v>
      </c>
      <c r="B50" s="5" t="n">
        <v>1</v>
      </c>
      <c r="C50" s="5" t="n">
        <v>0</v>
      </c>
    </row>
    <row r="51" spans="1:3">
      <c r="A51" s="4" t="s">
        <v>489</v>
      </c>
    </row>
    <row r="52" spans="1:3">
      <c r="A52" s="3" t="s">
        <v>471</v>
      </c>
    </row>
    <row r="53" spans="1:3">
      <c r="A53" s="4" t="s">
        <v>479</v>
      </c>
      <c r="B53" s="5" t="n">
        <v>1</v>
      </c>
      <c r="C53" s="5" t="n">
        <v>1</v>
      </c>
    </row>
    <row r="54" spans="1:3">
      <c r="A54" s="4" t="s">
        <v>490</v>
      </c>
    </row>
    <row r="55" spans="1:3">
      <c r="A55" s="3" t="s">
        <v>471</v>
      </c>
    </row>
    <row r="56" spans="1:3">
      <c r="A56" s="4" t="s">
        <v>479</v>
      </c>
      <c r="B56" s="5" t="n">
        <v>0</v>
      </c>
      <c r="C56" s="5" t="n">
        <v>0</v>
      </c>
    </row>
    <row r="57" spans="1:3">
      <c r="A57" s="4" t="s">
        <v>491</v>
      </c>
    </row>
    <row r="58" spans="1:3">
      <c r="A58" s="3" t="s">
        <v>471</v>
      </c>
    </row>
    <row r="59" spans="1:3">
      <c r="A59" s="4" t="s">
        <v>472</v>
      </c>
      <c r="B59" s="5" t="n">
        <v>0</v>
      </c>
      <c r="C59" s="5" t="n">
        <v>0</v>
      </c>
    </row>
    <row r="60" spans="1:3">
      <c r="A60" s="4" t="s">
        <v>492</v>
      </c>
    </row>
    <row r="61" spans="1:3">
      <c r="A61" s="3" t="s">
        <v>471</v>
      </c>
    </row>
    <row r="62" spans="1:3">
      <c r="A62" s="4" t="s">
        <v>479</v>
      </c>
      <c r="B62" s="5" t="n">
        <v>23</v>
      </c>
      <c r="C62" s="5" t="n">
        <v>21</v>
      </c>
    </row>
    <row r="63" spans="1:3">
      <c r="A63" s="4" t="s">
        <v>493</v>
      </c>
    </row>
    <row r="64" spans="1:3">
      <c r="A64" s="3" t="s">
        <v>471</v>
      </c>
    </row>
    <row r="65" spans="1:3">
      <c r="A65" s="4" t="s">
        <v>479</v>
      </c>
      <c r="B65" s="6" t="n">
        <v>5</v>
      </c>
      <c r="C65" s="6"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94</v>
      </c>
      <c r="B1" s="2" t="s">
        <v>1</v>
      </c>
    </row>
    <row r="2" spans="1:2">
      <c r="B2" s="2" t="s">
        <v>366</v>
      </c>
    </row>
    <row r="3" spans="1:2">
      <c r="A3" s="3" t="s">
        <v>495</v>
      </c>
    </row>
    <row r="4" spans="1:2">
      <c r="A4" s="4" t="s">
        <v>496</v>
      </c>
      <c r="B4" s="6" t="n">
        <v>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3"/>
  </cols>
  <sheetData>
    <row r="1" spans="1:2">
      <c r="A1" s="1" t="s">
        <v>497</v>
      </c>
      <c r="B1" s="2" t="s">
        <v>366</v>
      </c>
    </row>
    <row r="2" spans="1:2">
      <c r="A2" s="3" t="s">
        <v>498</v>
      </c>
    </row>
    <row r="3" spans="1:2">
      <c r="A3" s="4" t="s">
        <v>499</v>
      </c>
      <c r="B3" s="6" t="n">
        <v>822</v>
      </c>
    </row>
    <row r="4" spans="1:2">
      <c r="A4" s="4" t="s">
        <v>500</v>
      </c>
      <c r="B4" s="5" t="n">
        <v>19</v>
      </c>
    </row>
    <row r="5" spans="1:2">
      <c r="A5" s="3" t="s">
        <v>501</v>
      </c>
    </row>
    <row r="6" spans="1:2">
      <c r="A6" s="4" t="s">
        <v>502</v>
      </c>
      <c r="B6" s="5" t="n">
        <v>138</v>
      </c>
    </row>
    <row r="7" spans="1:2">
      <c r="A7" s="4" t="s">
        <v>503</v>
      </c>
      <c r="B7" s="5" t="n">
        <v>188</v>
      </c>
    </row>
    <row r="8" spans="1:2">
      <c r="A8" s="4" t="s">
        <v>504</v>
      </c>
      <c r="B8" s="5" t="n">
        <v>164</v>
      </c>
    </row>
    <row r="9" spans="1:2">
      <c r="A9" s="4" t="s">
        <v>505</v>
      </c>
      <c r="B9" s="5" t="n">
        <v>139</v>
      </c>
    </row>
    <row r="10" spans="1:2">
      <c r="A10" s="4" t="s">
        <v>506</v>
      </c>
      <c r="B10" s="5" t="n">
        <v>109</v>
      </c>
    </row>
    <row r="11" spans="1:2">
      <c r="A11" s="4" t="s">
        <v>507</v>
      </c>
      <c r="B11" s="5" t="n">
        <v>85</v>
      </c>
    </row>
    <row r="12" spans="1:2">
      <c r="A12" s="4" t="s">
        <v>508</v>
      </c>
      <c r="B12" s="5" t="n">
        <v>264</v>
      </c>
    </row>
    <row r="13" spans="1:2">
      <c r="A13" s="4" t="s">
        <v>509</v>
      </c>
      <c r="B13" s="5" t="n">
        <v>1087</v>
      </c>
    </row>
    <row r="14" spans="1:2">
      <c r="A14" s="4" t="s">
        <v>510</v>
      </c>
      <c r="B14" s="5" t="n">
        <v>128</v>
      </c>
    </row>
    <row r="15" spans="1:2">
      <c r="A15" s="4" t="s">
        <v>511</v>
      </c>
      <c r="B15" s="6" t="n">
        <v>959</v>
      </c>
    </row>
    <row r="16" spans="1:2">
      <c r="A16" s="4" t="s">
        <v>512</v>
      </c>
      <c r="B16" s="4" t="s">
        <v>513</v>
      </c>
    </row>
    <row r="17" spans="1:2">
      <c r="A17" s="4" t="s">
        <v>514</v>
      </c>
      <c r="B17" s="4" t="s">
        <v>515</v>
      </c>
    </row>
    <row r="18" spans="1:2">
      <c r="A18" s="3" t="s">
        <v>516</v>
      </c>
    </row>
    <row r="19" spans="1:2">
      <c r="A19" s="4" t="s">
        <v>517</v>
      </c>
      <c r="B19" s="6" t="n">
        <v>6</v>
      </c>
    </row>
    <row r="20" spans="1:2">
      <c r="A20" s="4" t="s">
        <v>518</v>
      </c>
      <c r="B20" s="5" t="n">
        <v>7</v>
      </c>
    </row>
    <row r="21" spans="1:2">
      <c r="A21" s="4" t="s">
        <v>519</v>
      </c>
      <c r="B21" s="5" t="n">
        <v>6</v>
      </c>
    </row>
    <row r="22" spans="1:2">
      <c r="A22" s="4" t="s">
        <v>520</v>
      </c>
      <c r="B22" s="5" t="n">
        <v>5</v>
      </c>
    </row>
    <row r="23" spans="1:2">
      <c r="A23" s="4" t="s">
        <v>521</v>
      </c>
      <c r="B23" s="5" t="n">
        <v>3</v>
      </c>
    </row>
    <row r="24" spans="1:2">
      <c r="A24" s="4" t="s">
        <v>522</v>
      </c>
      <c r="B24" s="5" t="n">
        <v>2</v>
      </c>
    </row>
    <row r="25" spans="1:2">
      <c r="A25" s="4" t="s">
        <v>523</v>
      </c>
      <c r="B25" s="5" t="n">
        <v>3</v>
      </c>
    </row>
    <row r="26" spans="1:2">
      <c r="A26" s="4" t="s">
        <v>524</v>
      </c>
      <c r="B26" s="5" t="n">
        <v>32</v>
      </c>
    </row>
    <row r="27" spans="1:2">
      <c r="A27" s="4" t="s">
        <v>525</v>
      </c>
      <c r="B27" s="5" t="n">
        <v>5</v>
      </c>
    </row>
    <row r="28" spans="1:2">
      <c r="A28" s="4" t="s">
        <v>526</v>
      </c>
      <c r="B28" s="6" t="n">
        <v>27</v>
      </c>
    </row>
    <row r="29" spans="1:2">
      <c r="A29" s="4" t="s">
        <v>527</v>
      </c>
      <c r="B29" s="4" t="s">
        <v>528</v>
      </c>
    </row>
    <row r="30" spans="1:2">
      <c r="A30" s="4" t="s">
        <v>529</v>
      </c>
      <c r="B30" s="4" t="s">
        <v>5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8</v>
      </c>
      <c r="C2" s="2" t="s">
        <v>75</v>
      </c>
      <c r="D2" s="2" t="s">
        <v>29</v>
      </c>
    </row>
    <row r="3" spans="1:4">
      <c r="A3" s="3" t="s">
        <v>208</v>
      </c>
    </row>
    <row r="4" spans="1:4">
      <c r="A4" s="4" t="s">
        <v>532</v>
      </c>
      <c r="B4" s="6" t="n">
        <v>2078</v>
      </c>
      <c r="D4" s="6" t="n">
        <v>2118</v>
      </c>
    </row>
    <row r="5" spans="1:4">
      <c r="A5" s="4" t="s">
        <v>533</v>
      </c>
    </row>
    <row r="6" spans="1:4">
      <c r="A6" s="3" t="s">
        <v>208</v>
      </c>
    </row>
    <row r="7" spans="1:4">
      <c r="A7" s="4" t="s">
        <v>533</v>
      </c>
      <c r="B7" s="5" t="n">
        <v>1365</v>
      </c>
      <c r="D7" s="5" t="n">
        <v>1378</v>
      </c>
    </row>
    <row r="8" spans="1:4">
      <c r="A8" s="4" t="s">
        <v>534</v>
      </c>
      <c r="B8" s="5" t="n">
        <v>-389</v>
      </c>
      <c r="D8" s="5" t="n">
        <v>-374</v>
      </c>
    </row>
    <row r="9" spans="1:4">
      <c r="A9" s="4" t="s">
        <v>532</v>
      </c>
      <c r="B9" s="5" t="n">
        <v>976</v>
      </c>
      <c r="D9" s="6" t="n">
        <v>1004</v>
      </c>
    </row>
    <row r="10" spans="1:4">
      <c r="A10" s="4" t="s">
        <v>535</v>
      </c>
      <c r="B10" s="6" t="n">
        <v>29</v>
      </c>
      <c r="C10" s="6"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9"/>
    <col customWidth="1" max="8" min="8" width="25"/>
  </cols>
  <sheetData>
    <row r="1" spans="1:8">
      <c r="A1" s="1" t="s">
        <v>136</v>
      </c>
      <c r="B1" s="2" t="s">
        <v>137</v>
      </c>
      <c r="C1" s="2" t="s">
        <v>138</v>
      </c>
      <c r="D1" s="2" t="s">
        <v>139</v>
      </c>
      <c r="E1" s="2" t="s">
        <v>140</v>
      </c>
      <c r="F1" s="2" t="s">
        <v>141</v>
      </c>
      <c r="G1" s="2" t="s">
        <v>142</v>
      </c>
      <c r="H1" s="2" t="s">
        <v>143</v>
      </c>
    </row>
    <row r="2" spans="1:8">
      <c r="A2" s="4" t="s">
        <v>144</v>
      </c>
      <c r="B2" s="6" t="n">
        <v>29695</v>
      </c>
      <c r="C2" s="6" t="n">
        <v>3910</v>
      </c>
      <c r="D2" s="6" t="n">
        <v>3053</v>
      </c>
      <c r="E2" s="6" t="n">
        <v>7893</v>
      </c>
      <c r="F2" s="6" t="n">
        <v>16259</v>
      </c>
      <c r="G2" s="6" t="n">
        <v>-1467</v>
      </c>
      <c r="H2" s="6" t="n">
        <v>47</v>
      </c>
    </row>
    <row r="3" spans="1:8">
      <c r="A3" s="4" t="s">
        <v>145</v>
      </c>
      <c r="C3" s="5" t="n">
        <v>782006</v>
      </c>
    </row>
    <row r="4" spans="1:8">
      <c r="A4" s="3" t="s">
        <v>146</v>
      </c>
    </row>
    <row r="5" spans="1:8">
      <c r="A5" s="4" t="s">
        <v>106</v>
      </c>
      <c r="B5" s="5" t="n">
        <v>791</v>
      </c>
      <c r="F5" s="5" t="n">
        <v>788</v>
      </c>
      <c r="H5" s="5" t="n">
        <v>3</v>
      </c>
    </row>
    <row r="6" spans="1:8">
      <c r="A6" s="4" t="s">
        <v>147</v>
      </c>
      <c r="B6" s="5" t="n">
        <v>-178</v>
      </c>
      <c r="G6" s="5" t="n">
        <v>-178</v>
      </c>
    </row>
    <row r="7" spans="1:8">
      <c r="A7" s="3" t="s">
        <v>148</v>
      </c>
    </row>
    <row r="8" spans="1:8">
      <c r="A8" s="4" t="s">
        <v>149</v>
      </c>
      <c r="B8" s="5" t="n">
        <v>-13</v>
      </c>
      <c r="C8" s="6" t="n">
        <v>18</v>
      </c>
      <c r="E8" s="5" t="n">
        <v>-31</v>
      </c>
    </row>
    <row r="9" spans="1:8">
      <c r="A9" s="4" t="s">
        <v>150</v>
      </c>
      <c r="C9" s="5" t="n">
        <v>3599</v>
      </c>
    </row>
    <row r="10" spans="1:8">
      <c r="A10" s="4" t="s">
        <v>151</v>
      </c>
      <c r="C10" s="5" t="n">
        <v>-5853</v>
      </c>
    </row>
    <row r="11" spans="1:8">
      <c r="A11" s="4" t="s">
        <v>152</v>
      </c>
      <c r="B11" s="5" t="n">
        <v>-320</v>
      </c>
      <c r="C11" s="6" t="n">
        <v>-29</v>
      </c>
      <c r="E11" s="5" t="n">
        <v>-291</v>
      </c>
    </row>
    <row r="12" spans="1:8">
      <c r="A12" s="4" t="s">
        <v>153</v>
      </c>
      <c r="B12" s="5" t="n">
        <v>-292</v>
      </c>
      <c r="F12" s="5" t="n">
        <v>-292</v>
      </c>
    </row>
    <row r="13" spans="1:8">
      <c r="A13" s="4" t="s">
        <v>154</v>
      </c>
      <c r="B13" s="5" t="n">
        <v>-43</v>
      </c>
      <c r="F13" s="5" t="n">
        <v>-43</v>
      </c>
    </row>
    <row r="14" spans="1:8">
      <c r="A14" s="4" t="s">
        <v>155</v>
      </c>
      <c r="B14" s="5" t="n">
        <v>31</v>
      </c>
      <c r="E14" s="5" t="n">
        <v>31</v>
      </c>
    </row>
    <row r="15" spans="1:8">
      <c r="A15" s="4" t="s">
        <v>132</v>
      </c>
      <c r="B15" s="5" t="n">
        <v>-9</v>
      </c>
      <c r="E15" s="5" t="n">
        <v>-9</v>
      </c>
    </row>
    <row r="16" spans="1:8">
      <c r="A16" s="4" t="s">
        <v>156</v>
      </c>
      <c r="B16" s="5" t="n">
        <v>29662</v>
      </c>
      <c r="C16" s="6" t="n">
        <v>3899</v>
      </c>
      <c r="D16" s="5" t="n">
        <v>3053</v>
      </c>
      <c r="E16" s="5" t="n">
        <v>7593</v>
      </c>
      <c r="F16" s="5" t="n">
        <v>16712</v>
      </c>
      <c r="G16" s="5" t="n">
        <v>-1645</v>
      </c>
      <c r="H16" s="5" t="n">
        <v>50</v>
      </c>
    </row>
    <row r="17" spans="1:8">
      <c r="A17" s="4" t="s">
        <v>157</v>
      </c>
      <c r="C17" s="5" t="n">
        <v>779752</v>
      </c>
    </row>
    <row r="18" spans="1:8">
      <c r="A18" s="4" t="s">
        <v>158</v>
      </c>
      <c r="B18" s="6" t="n">
        <v>30178</v>
      </c>
      <c r="C18" s="6" t="n">
        <v>3817</v>
      </c>
      <c r="D18" s="5" t="n">
        <v>3053</v>
      </c>
      <c r="E18" s="5" t="n">
        <v>6849</v>
      </c>
      <c r="F18" s="5" t="n">
        <v>18118</v>
      </c>
      <c r="G18" s="5" t="n">
        <v>-1715</v>
      </c>
      <c r="H18" s="5" t="n">
        <v>56</v>
      </c>
    </row>
    <row r="19" spans="1:8">
      <c r="A19" s="4" t="s">
        <v>159</v>
      </c>
      <c r="B19" s="5" t="n">
        <v>763326</v>
      </c>
      <c r="C19" s="5" t="n">
        <v>763326</v>
      </c>
    </row>
    <row r="20" spans="1:8">
      <c r="A20" s="3" t="s">
        <v>146</v>
      </c>
    </row>
    <row r="21" spans="1:8">
      <c r="A21" s="4" t="s">
        <v>106</v>
      </c>
      <c r="B21" s="6" t="n">
        <v>798</v>
      </c>
      <c r="F21" s="5" t="n">
        <v>792</v>
      </c>
      <c r="H21" s="5" t="n">
        <v>6</v>
      </c>
    </row>
    <row r="22" spans="1:8">
      <c r="A22" s="4" t="s">
        <v>147</v>
      </c>
      <c r="B22" s="5" t="n">
        <v>294</v>
      </c>
      <c r="G22" s="5" t="n">
        <v>294</v>
      </c>
    </row>
    <row r="23" spans="1:8">
      <c r="A23" s="3" t="s">
        <v>148</v>
      </c>
    </row>
    <row r="24" spans="1:8">
      <c r="A24" s="4" t="s">
        <v>149</v>
      </c>
      <c r="B24" s="5" t="n">
        <v>-28</v>
      </c>
      <c r="C24" s="6" t="n">
        <v>13</v>
      </c>
      <c r="E24" s="5" t="n">
        <v>-41</v>
      </c>
    </row>
    <row r="25" spans="1:8">
      <c r="A25" s="4" t="s">
        <v>150</v>
      </c>
      <c r="C25" s="5" t="n">
        <v>2594</v>
      </c>
    </row>
    <row r="26" spans="1:8">
      <c r="A26" s="4" t="s">
        <v>153</v>
      </c>
      <c r="B26" s="5" t="n">
        <v>-309</v>
      </c>
      <c r="F26" s="5" t="n">
        <v>-309</v>
      </c>
    </row>
    <row r="27" spans="1:8">
      <c r="A27" s="4" t="s">
        <v>154</v>
      </c>
      <c r="B27" s="5" t="n">
        <v>-43</v>
      </c>
      <c r="F27" s="5" t="n">
        <v>-43</v>
      </c>
    </row>
    <row r="28" spans="1:8">
      <c r="A28" s="4" t="s">
        <v>155</v>
      </c>
      <c r="B28" s="5" t="n">
        <v>32</v>
      </c>
      <c r="E28" s="5" t="n">
        <v>32</v>
      </c>
    </row>
    <row r="29" spans="1:8">
      <c r="A29" s="4" t="s">
        <v>132</v>
      </c>
      <c r="B29" s="5" t="n">
        <v>-39</v>
      </c>
      <c r="E29" s="5" t="n">
        <v>3</v>
      </c>
      <c r="F29" s="5" t="n">
        <v>-40</v>
      </c>
      <c r="H29" s="5" t="n">
        <v>-2</v>
      </c>
    </row>
    <row r="30" spans="1:8">
      <c r="A30" s="4" t="s">
        <v>160</v>
      </c>
      <c r="B30" s="6" t="n">
        <v>30883</v>
      </c>
      <c r="C30" s="6" t="n">
        <v>3830</v>
      </c>
      <c r="D30" s="6" t="n">
        <v>3053</v>
      </c>
      <c r="E30" s="6" t="n">
        <v>6843</v>
      </c>
      <c r="F30" s="6" t="n">
        <v>18518</v>
      </c>
      <c r="G30" s="6" t="n">
        <v>-1421</v>
      </c>
      <c r="H30" s="6" t="n">
        <v>60</v>
      </c>
    </row>
    <row r="31" spans="1:8">
      <c r="A31" s="4" t="s">
        <v>161</v>
      </c>
      <c r="B31" s="5" t="n">
        <v>765920</v>
      </c>
      <c r="C31" s="5" t="n">
        <v>7659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8</v>
      </c>
      <c r="C1" s="2" t="s">
        <v>29</v>
      </c>
    </row>
    <row r="2" spans="1:3">
      <c r="A2" s="3" t="s">
        <v>537</v>
      </c>
    </row>
    <row r="3" spans="1:3">
      <c r="A3" s="4" t="s">
        <v>538</v>
      </c>
      <c r="B3" s="6" t="n">
        <v>1923</v>
      </c>
      <c r="C3" s="6" t="n">
        <v>1934</v>
      </c>
    </row>
    <row r="4" spans="1:3">
      <c r="A4" s="4" t="s">
        <v>539</v>
      </c>
      <c r="B4" s="5" t="n">
        <v>-1197</v>
      </c>
      <c r="C4" s="5" t="n">
        <v>-1176</v>
      </c>
    </row>
    <row r="5" spans="1:3">
      <c r="A5" s="4" t="s">
        <v>540</v>
      </c>
      <c r="B5" s="5" t="n">
        <v>726</v>
      </c>
      <c r="C5" s="5" t="n">
        <v>758</v>
      </c>
    </row>
    <row r="6" spans="1:3">
      <c r="A6" s="4" t="s">
        <v>541</v>
      </c>
    </row>
    <row r="7" spans="1:3">
      <c r="A7" s="3" t="s">
        <v>537</v>
      </c>
    </row>
    <row r="8" spans="1:3">
      <c r="A8" s="4" t="s">
        <v>538</v>
      </c>
      <c r="B8" s="5" t="n">
        <v>605</v>
      </c>
      <c r="C8" s="5" t="n">
        <v>605</v>
      </c>
    </row>
    <row r="9" spans="1:3">
      <c r="A9" s="4" t="s">
        <v>539</v>
      </c>
      <c r="B9" s="5" t="n">
        <v>-471</v>
      </c>
      <c r="C9" s="5" t="n">
        <v>-460</v>
      </c>
    </row>
    <row r="10" spans="1:3">
      <c r="A10" s="4" t="s">
        <v>540</v>
      </c>
      <c r="B10" s="5" t="n">
        <v>134</v>
      </c>
      <c r="C10" s="5" t="n">
        <v>145</v>
      </c>
    </row>
    <row r="11" spans="1:3">
      <c r="A11" s="4" t="s">
        <v>542</v>
      </c>
    </row>
    <row r="12" spans="1:3">
      <c r="A12" s="3" t="s">
        <v>537</v>
      </c>
    </row>
    <row r="13" spans="1:3">
      <c r="A13" s="4" t="s">
        <v>538</v>
      </c>
      <c r="B13" s="5" t="n">
        <v>1318</v>
      </c>
      <c r="C13" s="5" t="n">
        <v>1329</v>
      </c>
    </row>
    <row r="14" spans="1:3">
      <c r="A14" s="4" t="s">
        <v>539</v>
      </c>
      <c r="B14" s="5" t="n">
        <v>-726</v>
      </c>
      <c r="C14" s="5" t="n">
        <v>-716</v>
      </c>
    </row>
    <row r="15" spans="1:3">
      <c r="A15" s="4" t="s">
        <v>540</v>
      </c>
      <c r="B15" s="6" t="n">
        <v>592</v>
      </c>
      <c r="C15" s="6" t="n">
        <v>6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8</v>
      </c>
      <c r="C2" s="2" t="s">
        <v>75</v>
      </c>
      <c r="D2" s="2" t="s">
        <v>29</v>
      </c>
    </row>
    <row r="3" spans="1:4">
      <c r="A3" s="3" t="s">
        <v>544</v>
      </c>
    </row>
    <row r="4" spans="1:4">
      <c r="A4" s="4" t="s">
        <v>545</v>
      </c>
      <c r="B4" s="6" t="n">
        <v>1202</v>
      </c>
      <c r="C4" s="6" t="n">
        <v>1180</v>
      </c>
    </row>
    <row r="5" spans="1:4">
      <c r="A5" s="4" t="s">
        <v>546</v>
      </c>
    </row>
    <row r="6" spans="1:4">
      <c r="A6" s="3" t="s">
        <v>544</v>
      </c>
    </row>
    <row r="7" spans="1:4">
      <c r="A7" s="4" t="s">
        <v>547</v>
      </c>
      <c r="B7" s="5" t="n">
        <v>117980</v>
      </c>
      <c r="D7" s="6" t="n">
        <v>118605</v>
      </c>
    </row>
    <row r="8" spans="1:4">
      <c r="A8" s="4" t="s">
        <v>548</v>
      </c>
      <c r="B8" s="5" t="n">
        <v>86119</v>
      </c>
      <c r="D8" s="5" t="n">
        <v>87270</v>
      </c>
    </row>
    <row r="9" spans="1:4">
      <c r="A9" s="4" t="s">
        <v>549</v>
      </c>
      <c r="B9" s="5" t="n">
        <v>404</v>
      </c>
      <c r="D9" s="5" t="n">
        <v>419</v>
      </c>
    </row>
    <row r="10" spans="1:4">
      <c r="A10" s="4" t="s">
        <v>550</v>
      </c>
      <c r="B10" s="5" t="n">
        <v>217</v>
      </c>
      <c r="D10" s="5" t="n">
        <v>223</v>
      </c>
    </row>
    <row r="11" spans="1:4">
      <c r="A11" s="4" t="s">
        <v>551</v>
      </c>
      <c r="B11" s="5" t="n">
        <v>22</v>
      </c>
      <c r="D11" s="6" t="n">
        <v>24</v>
      </c>
    </row>
    <row r="12" spans="1:4">
      <c r="A12" s="4" t="s">
        <v>552</v>
      </c>
      <c r="B12" s="5" t="n">
        <v>1300</v>
      </c>
      <c r="C12" s="5" t="n">
        <v>2553</v>
      </c>
    </row>
    <row r="13" spans="1:4">
      <c r="A13" s="4" t="s">
        <v>553</v>
      </c>
      <c r="B13" s="6" t="n">
        <v>17</v>
      </c>
      <c r="C13" s="6" t="n">
        <v>39</v>
      </c>
    </row>
    <row r="14" spans="1:4">
      <c r="A14" s="4" t="s">
        <v>554</v>
      </c>
      <c r="B14" s="4" t="s">
        <v>555</v>
      </c>
      <c r="C14" s="4" t="s">
        <v>555</v>
      </c>
    </row>
    <row r="15" spans="1:4">
      <c r="A15" s="4" t="s">
        <v>556</v>
      </c>
      <c r="B15" s="4" t="s">
        <v>557</v>
      </c>
      <c r="C15" s="4" t="s">
        <v>558</v>
      </c>
    </row>
    <row r="16" spans="1:4">
      <c r="A16" s="4" t="s">
        <v>559</v>
      </c>
    </row>
    <row r="17" spans="1:4">
      <c r="A17" s="3" t="s">
        <v>544</v>
      </c>
    </row>
    <row r="18" spans="1:4">
      <c r="A18" s="4" t="s">
        <v>545</v>
      </c>
      <c r="B18" s="6" t="n">
        <v>61</v>
      </c>
      <c r="C18" s="6" t="n">
        <v>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8</v>
      </c>
      <c r="C2" s="2" t="s">
        <v>75</v>
      </c>
    </row>
    <row r="3" spans="1:3">
      <c r="A3" s="3" t="s">
        <v>561</v>
      </c>
    </row>
    <row r="4" spans="1:3">
      <c r="A4" s="4" t="s">
        <v>562</v>
      </c>
      <c r="B4" s="6" t="n">
        <v>1108</v>
      </c>
    </row>
    <row r="5" spans="1:3">
      <c r="A5" s="3" t="s">
        <v>563</v>
      </c>
    </row>
    <row r="6" spans="1:3">
      <c r="A6" s="4" t="s">
        <v>564</v>
      </c>
      <c r="B6" s="5" t="n">
        <v>1036</v>
      </c>
    </row>
    <row r="7" spans="1:3">
      <c r="A7" s="4" t="s">
        <v>565</v>
      </c>
    </row>
    <row r="8" spans="1:3">
      <c r="A8" s="3" t="s">
        <v>561</v>
      </c>
    </row>
    <row r="9" spans="1:3">
      <c r="A9" s="4" t="s">
        <v>562</v>
      </c>
      <c r="B9" s="5" t="n">
        <v>957</v>
      </c>
      <c r="C9" s="6" t="n">
        <v>914</v>
      </c>
    </row>
    <row r="10" spans="1:3">
      <c r="A10" s="4" t="s">
        <v>566</v>
      </c>
      <c r="B10" s="5" t="n">
        <v>15</v>
      </c>
      <c r="C10" s="5" t="n">
        <v>28</v>
      </c>
    </row>
    <row r="11" spans="1:3">
      <c r="A11" s="3" t="s">
        <v>563</v>
      </c>
    </row>
    <row r="12" spans="1:3">
      <c r="A12" s="4" t="s">
        <v>567</v>
      </c>
      <c r="B12" s="5" t="n">
        <v>-55</v>
      </c>
      <c r="C12" s="5" t="n">
        <v>61</v>
      </c>
    </row>
    <row r="13" spans="1:3">
      <c r="A13" s="4" t="s">
        <v>568</v>
      </c>
      <c r="B13" s="5" t="n">
        <v>4</v>
      </c>
      <c r="C13" s="5" t="n">
        <v>2</v>
      </c>
    </row>
    <row r="14" spans="1:3">
      <c r="A14" s="4" t="s">
        <v>569</v>
      </c>
      <c r="B14" s="5" t="n">
        <v>0</v>
      </c>
      <c r="C14" s="5" t="n">
        <v>0</v>
      </c>
    </row>
    <row r="15" spans="1:3">
      <c r="A15" s="4" t="s">
        <v>570</v>
      </c>
      <c r="B15" s="5" t="n">
        <v>-33</v>
      </c>
      <c r="C15" s="5" t="n">
        <v>-32</v>
      </c>
    </row>
    <row r="16" spans="1:3">
      <c r="A16" s="4" t="s">
        <v>564</v>
      </c>
      <c r="B16" s="5" t="n">
        <v>888</v>
      </c>
      <c r="C16" s="5" t="n">
        <v>973</v>
      </c>
    </row>
    <row r="17" spans="1:3">
      <c r="A17" s="4" t="s">
        <v>571</v>
      </c>
      <c r="B17" s="6" t="n">
        <v>52</v>
      </c>
      <c r="C17" s="6" t="n">
        <v>-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4"/>
    <col customWidth="1" max="3" min="3" width="23"/>
    <col customWidth="1" max="4" min="4" width="16"/>
  </cols>
  <sheetData>
    <row r="1" spans="1:4">
      <c r="A1" s="1" t="s">
        <v>572</v>
      </c>
      <c r="B1" s="2" t="s">
        <v>1</v>
      </c>
      <c r="D1" s="2" t="s">
        <v>451</v>
      </c>
    </row>
    <row r="2" spans="1:4">
      <c r="B2" s="2" t="s">
        <v>28</v>
      </c>
      <c r="C2" s="2" t="s">
        <v>75</v>
      </c>
      <c r="D2" s="2" t="s">
        <v>29</v>
      </c>
    </row>
    <row r="3" spans="1:4">
      <c r="A3" s="4" t="s">
        <v>565</v>
      </c>
    </row>
    <row r="4" spans="1:4">
      <c r="A4" s="3" t="s">
        <v>573</v>
      </c>
    </row>
    <row r="5" spans="1:4">
      <c r="A5" s="4" t="s">
        <v>574</v>
      </c>
      <c r="B5" s="4" t="s">
        <v>575</v>
      </c>
      <c r="D5" s="4" t="s">
        <v>575</v>
      </c>
    </row>
    <row r="6" spans="1:4">
      <c r="A6" s="4" t="s">
        <v>576</v>
      </c>
      <c r="B6" s="4" t="s">
        <v>577</v>
      </c>
      <c r="C6" s="4" t="s">
        <v>578</v>
      </c>
    </row>
    <row r="7" spans="1:4">
      <c r="A7" s="4" t="s">
        <v>579</v>
      </c>
    </row>
    <row r="8" spans="1:4">
      <c r="A8" s="3" t="s">
        <v>573</v>
      </c>
    </row>
    <row r="9" spans="1:4">
      <c r="A9" s="4" t="s">
        <v>580</v>
      </c>
      <c r="B9" s="4" t="s">
        <v>581</v>
      </c>
      <c r="C9" s="4" t="s">
        <v>582</v>
      </c>
    </row>
    <row r="10" spans="1:4">
      <c r="A10" s="4" t="s">
        <v>568</v>
      </c>
      <c r="B10" s="4" t="s">
        <v>583</v>
      </c>
      <c r="C10" s="4" t="s">
        <v>584</v>
      </c>
    </row>
    <row r="11" spans="1:4">
      <c r="A11" s="4" t="s">
        <v>585</v>
      </c>
    </row>
    <row r="12" spans="1:4">
      <c r="A12" s="3" t="s">
        <v>573</v>
      </c>
    </row>
    <row r="13" spans="1:4">
      <c r="A13" s="4" t="s">
        <v>580</v>
      </c>
      <c r="B13" s="4" t="s">
        <v>586</v>
      </c>
      <c r="C13" s="4" t="s">
        <v>587</v>
      </c>
    </row>
    <row r="14" spans="1:4">
      <c r="A14" s="4" t="s">
        <v>568</v>
      </c>
      <c r="B14" s="4" t="s">
        <v>588</v>
      </c>
      <c r="C14" s="4" t="s">
        <v>589</v>
      </c>
    </row>
    <row r="15" spans="1:4">
      <c r="A15" s="4" t="s">
        <v>590</v>
      </c>
    </row>
    <row r="16" spans="1:4">
      <c r="A16" s="3" t="s">
        <v>573</v>
      </c>
    </row>
    <row r="17" spans="1:4">
      <c r="A17" s="4" t="s">
        <v>580</v>
      </c>
      <c r="B17" s="4" t="s">
        <v>591</v>
      </c>
      <c r="D17" s="4" t="s">
        <v>592</v>
      </c>
    </row>
    <row r="18" spans="1:4">
      <c r="A18" s="4" t="s">
        <v>593</v>
      </c>
      <c r="B18" s="6" t="n">
        <v>-36</v>
      </c>
      <c r="D18" s="6" t="n">
        <v>-34</v>
      </c>
    </row>
    <row r="19" spans="1:4">
      <c r="A19" s="4" t="s">
        <v>594</v>
      </c>
      <c r="B19" s="6" t="n">
        <v>-70</v>
      </c>
      <c r="D19" s="6" t="n">
        <v>-66</v>
      </c>
    </row>
    <row r="20" spans="1:4">
      <c r="A20" s="4" t="s">
        <v>568</v>
      </c>
      <c r="B20" s="4" t="s">
        <v>595</v>
      </c>
      <c r="D20" s="4" t="s">
        <v>530</v>
      </c>
    </row>
    <row r="21" spans="1:4">
      <c r="A21" s="4" t="s">
        <v>593</v>
      </c>
      <c r="B21" s="6" t="n">
        <v>-22</v>
      </c>
      <c r="D21" s="6" t="n">
        <v>-24</v>
      </c>
    </row>
    <row r="22" spans="1:4">
      <c r="A22" s="4" t="s">
        <v>594</v>
      </c>
      <c r="B22" s="6" t="n">
        <v>-42</v>
      </c>
      <c r="D22" s="6" t="n">
        <v>-47</v>
      </c>
    </row>
    <row r="23" spans="1:4">
      <c r="A23" s="4" t="s">
        <v>596</v>
      </c>
    </row>
    <row r="24" spans="1:4">
      <c r="A24" s="3" t="s">
        <v>573</v>
      </c>
    </row>
    <row r="25" spans="1:4">
      <c r="A25" s="4" t="s">
        <v>574</v>
      </c>
      <c r="B25" s="4" t="s">
        <v>597</v>
      </c>
      <c r="D25" s="4" t="s">
        <v>597</v>
      </c>
    </row>
    <row r="26" spans="1:4">
      <c r="A26" s="4" t="s">
        <v>598</v>
      </c>
    </row>
    <row r="27" spans="1:4">
      <c r="A27" s="3" t="s">
        <v>573</v>
      </c>
    </row>
    <row r="28" spans="1:4">
      <c r="A28" s="4" t="s">
        <v>574</v>
      </c>
      <c r="B28" s="4" t="s">
        <v>599</v>
      </c>
      <c r="D28" s="4" t="s">
        <v>5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0</v>
      </c>
      <c r="B1" s="2" t="s">
        <v>1</v>
      </c>
      <c r="C1" s="2" t="s">
        <v>451</v>
      </c>
    </row>
    <row r="2" spans="1:3">
      <c r="B2" s="2" t="s">
        <v>28</v>
      </c>
      <c r="C2" s="2" t="s">
        <v>29</v>
      </c>
    </row>
    <row r="3" spans="1:3">
      <c r="A3" s="3" t="s">
        <v>573</v>
      </c>
    </row>
    <row r="4" spans="1:3">
      <c r="A4" s="4" t="s">
        <v>44</v>
      </c>
      <c r="B4" s="6" t="n">
        <v>1036</v>
      </c>
      <c r="C4" s="6" t="n">
        <v>1108</v>
      </c>
    </row>
    <row r="5" spans="1:3">
      <c r="A5" s="4" t="s">
        <v>601</v>
      </c>
    </row>
    <row r="6" spans="1:3">
      <c r="A6" s="3" t="s">
        <v>573</v>
      </c>
    </row>
    <row r="7" spans="1:3">
      <c r="A7" s="4" t="s">
        <v>602</v>
      </c>
      <c r="B7" s="5" t="n">
        <v>27749</v>
      </c>
      <c r="C7" s="5" t="n">
        <v>27761</v>
      </c>
    </row>
    <row r="8" spans="1:3">
      <c r="A8" s="4" t="s">
        <v>603</v>
      </c>
      <c r="B8" s="5" t="n">
        <v>4685</v>
      </c>
      <c r="C8" s="5" t="n">
        <v>4699</v>
      </c>
    </row>
    <row r="9" spans="1:3">
      <c r="A9" s="4" t="s">
        <v>604</v>
      </c>
      <c r="B9" s="5" t="n">
        <v>1312</v>
      </c>
      <c r="C9" s="5" t="n">
        <v>1317</v>
      </c>
    </row>
    <row r="10" spans="1:3">
      <c r="A10" s="4" t="s">
        <v>605</v>
      </c>
      <c r="B10" s="5" t="n">
        <v>6</v>
      </c>
      <c r="C10" s="5" t="n">
        <v>6</v>
      </c>
    </row>
    <row r="11" spans="1:3">
      <c r="A11" s="4" t="s">
        <v>606</v>
      </c>
      <c r="B11" s="5" t="n">
        <v>1261</v>
      </c>
      <c r="C11" s="5" t="n">
        <v>7072</v>
      </c>
    </row>
    <row r="12" spans="1:3">
      <c r="A12" s="4" t="s">
        <v>44</v>
      </c>
      <c r="B12" s="6" t="n">
        <v>148</v>
      </c>
      <c r="C12" s="6" t="n">
        <v>1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7</v>
      </c>
      <c r="B1" s="2" t="s">
        <v>28</v>
      </c>
      <c r="C1" s="2" t="s">
        <v>29</v>
      </c>
    </row>
    <row r="2" spans="1:3">
      <c r="A2" s="3" t="s">
        <v>217</v>
      </c>
    </row>
    <row r="3" spans="1:3">
      <c r="A3" s="4" t="s">
        <v>608</v>
      </c>
      <c r="B3" s="6" t="n">
        <v>53021</v>
      </c>
      <c r="C3" s="6" t="n">
        <v>53025</v>
      </c>
    </row>
    <row r="4" spans="1:3">
      <c r="A4" s="4" t="s">
        <v>609</v>
      </c>
      <c r="B4" s="5" t="n">
        <v>28028</v>
      </c>
      <c r="C4" s="5" t="n">
        <v>28130</v>
      </c>
    </row>
    <row r="5" spans="1:3">
      <c r="A5" s="4" t="s">
        <v>610</v>
      </c>
      <c r="B5" s="5" t="n">
        <v>63739</v>
      </c>
      <c r="C5" s="5" t="n">
        <v>63467</v>
      </c>
    </row>
    <row r="6" spans="1:3">
      <c r="A6" s="4" t="s">
        <v>611</v>
      </c>
      <c r="B6" s="5" t="n">
        <v>14978</v>
      </c>
      <c r="C6" s="5" t="n">
        <v>16577</v>
      </c>
    </row>
    <row r="7" spans="1:3">
      <c r="A7" s="4" t="s">
        <v>612</v>
      </c>
      <c r="B7" s="5" t="n">
        <v>159766</v>
      </c>
      <c r="C7" s="5" t="n">
        <v>161199</v>
      </c>
    </row>
    <row r="8" spans="1:3">
      <c r="A8" s="4" t="s">
        <v>613</v>
      </c>
      <c r="B8" s="6" t="n">
        <v>3880</v>
      </c>
      <c r="C8" s="6" t="n">
        <v>57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4</v>
      </c>
      <c r="B1" s="2" t="s">
        <v>1</v>
      </c>
    </row>
    <row r="2" spans="1:3">
      <c r="B2" s="2" t="s">
        <v>28</v>
      </c>
      <c r="C2" s="2" t="s">
        <v>29</v>
      </c>
    </row>
    <row r="3" spans="1:3">
      <c r="A3" s="3" t="s">
        <v>615</v>
      </c>
    </row>
    <row r="4" spans="1:3">
      <c r="A4" s="4" t="s">
        <v>616</v>
      </c>
      <c r="B4" s="6" t="n">
        <v>24729</v>
      </c>
      <c r="C4" s="6" t="n">
        <v>23709</v>
      </c>
    </row>
    <row r="5" spans="1:3">
      <c r="A5" s="4" t="s">
        <v>617</v>
      </c>
    </row>
    <row r="6" spans="1:3">
      <c r="A6" s="3" t="s">
        <v>615</v>
      </c>
    </row>
    <row r="7" spans="1:3">
      <c r="A7" s="4" t="s">
        <v>616</v>
      </c>
      <c r="B7" s="6" t="n">
        <v>145</v>
      </c>
      <c r="C7" s="5" t="n">
        <v>132</v>
      </c>
    </row>
    <row r="8" spans="1:3">
      <c r="A8" s="4" t="s">
        <v>618</v>
      </c>
    </row>
    <row r="9" spans="1:3">
      <c r="A9" s="3" t="s">
        <v>615</v>
      </c>
    </row>
    <row r="10" spans="1:3">
      <c r="A10" s="4" t="s">
        <v>619</v>
      </c>
      <c r="B10" s="4" t="s">
        <v>620</v>
      </c>
    </row>
    <row r="11" spans="1:3">
      <c r="A11" s="4" t="s">
        <v>621</v>
      </c>
      <c r="B11" s="4" t="s">
        <v>622</v>
      </c>
    </row>
    <row r="12" spans="1:3">
      <c r="A12" s="4" t="s">
        <v>623</v>
      </c>
      <c r="B12" s="4" t="s">
        <v>624</v>
      </c>
    </row>
    <row r="13" spans="1:3">
      <c r="A13" s="4" t="s">
        <v>616</v>
      </c>
      <c r="B13" s="6" t="n">
        <v>11147</v>
      </c>
      <c r="C13" s="5" t="n">
        <v>10408</v>
      </c>
    </row>
    <row r="14" spans="1:3">
      <c r="A14" s="4" t="s">
        <v>625</v>
      </c>
    </row>
    <row r="15" spans="1:3">
      <c r="A15" s="3" t="s">
        <v>615</v>
      </c>
    </row>
    <row r="16" spans="1:3">
      <c r="A16" s="4" t="s">
        <v>626</v>
      </c>
      <c r="B16" s="4" t="s">
        <v>627</v>
      </c>
    </row>
    <row r="17" spans="1:3">
      <c r="A17" s="4" t="s">
        <v>628</v>
      </c>
    </row>
    <row r="18" spans="1:3">
      <c r="A18" s="3" t="s">
        <v>615</v>
      </c>
    </row>
    <row r="19" spans="1:3">
      <c r="A19" s="4" t="s">
        <v>626</v>
      </c>
      <c r="B19" s="4" t="s">
        <v>629</v>
      </c>
    </row>
    <row r="20" spans="1:3">
      <c r="A20" s="4" t="s">
        <v>630</v>
      </c>
    </row>
    <row r="21" spans="1:3">
      <c r="A21" s="3" t="s">
        <v>615</v>
      </c>
    </row>
    <row r="22" spans="1:3">
      <c r="A22" s="4" t="s">
        <v>619</v>
      </c>
      <c r="B22" s="4" t="s">
        <v>631</v>
      </c>
    </row>
    <row r="23" spans="1:3">
      <c r="A23" s="4" t="s">
        <v>621</v>
      </c>
      <c r="B23" s="4" t="s">
        <v>632</v>
      </c>
    </row>
    <row r="24" spans="1:3">
      <c r="A24" s="4" t="s">
        <v>623</v>
      </c>
      <c r="B24" s="4" t="s">
        <v>633</v>
      </c>
    </row>
    <row r="25" spans="1:3">
      <c r="A25" s="4" t="s">
        <v>616</v>
      </c>
      <c r="B25" s="6" t="n">
        <v>1948</v>
      </c>
      <c r="C25" s="5" t="n">
        <v>2398</v>
      </c>
    </row>
    <row r="26" spans="1:3">
      <c r="A26" s="4" t="s">
        <v>634</v>
      </c>
    </row>
    <row r="27" spans="1:3">
      <c r="A27" s="3" t="s">
        <v>615</v>
      </c>
    </row>
    <row r="28" spans="1:3">
      <c r="A28" s="4" t="s">
        <v>626</v>
      </c>
      <c r="B28" s="4" t="s">
        <v>635</v>
      </c>
    </row>
    <row r="29" spans="1:3">
      <c r="A29" s="4" t="s">
        <v>636</v>
      </c>
    </row>
    <row r="30" spans="1:3">
      <c r="A30" s="3" t="s">
        <v>615</v>
      </c>
    </row>
    <row r="31" spans="1:3">
      <c r="A31" s="4" t="s">
        <v>626</v>
      </c>
      <c r="B31" s="4" t="s">
        <v>637</v>
      </c>
    </row>
    <row r="32" spans="1:3">
      <c r="A32" s="4" t="s">
        <v>638</v>
      </c>
    </row>
    <row r="33" spans="1:3">
      <c r="A33" s="3" t="s">
        <v>615</v>
      </c>
    </row>
    <row r="34" spans="1:3">
      <c r="A34" s="4" t="s">
        <v>619</v>
      </c>
      <c r="B34" s="4" t="s">
        <v>620</v>
      </c>
    </row>
    <row r="35" spans="1:3">
      <c r="A35" s="4" t="s">
        <v>621</v>
      </c>
      <c r="B35" s="4" t="s">
        <v>639</v>
      </c>
    </row>
    <row r="36" spans="1:3">
      <c r="A36" s="4" t="s">
        <v>623</v>
      </c>
      <c r="B36" s="4" t="s">
        <v>640</v>
      </c>
    </row>
    <row r="37" spans="1:3">
      <c r="A37" s="4" t="s">
        <v>616</v>
      </c>
      <c r="B37" s="6" t="n">
        <v>1562</v>
      </c>
      <c r="C37" s="5" t="n">
        <v>903</v>
      </c>
    </row>
    <row r="38" spans="1:3">
      <c r="A38" s="4" t="s">
        <v>641</v>
      </c>
    </row>
    <row r="39" spans="1:3">
      <c r="A39" s="3" t="s">
        <v>615</v>
      </c>
    </row>
    <row r="40" spans="1:3">
      <c r="A40" s="4" t="s">
        <v>626</v>
      </c>
      <c r="B40" s="4" t="s">
        <v>642</v>
      </c>
    </row>
    <row r="41" spans="1:3">
      <c r="A41" s="4" t="s">
        <v>643</v>
      </c>
    </row>
    <row r="42" spans="1:3">
      <c r="A42" s="3" t="s">
        <v>615</v>
      </c>
    </row>
    <row r="43" spans="1:3">
      <c r="A43" s="4" t="s">
        <v>626</v>
      </c>
      <c r="B43" s="4" t="s">
        <v>644</v>
      </c>
    </row>
    <row r="44" spans="1:3">
      <c r="A44" s="4" t="s">
        <v>645</v>
      </c>
    </row>
    <row r="45" spans="1:3">
      <c r="A45" s="3" t="s">
        <v>615</v>
      </c>
    </row>
    <row r="46" spans="1:3">
      <c r="A46" s="4" t="s">
        <v>619</v>
      </c>
      <c r="B46" s="4" t="s">
        <v>620</v>
      </c>
    </row>
    <row r="47" spans="1:3">
      <c r="A47" s="4" t="s">
        <v>621</v>
      </c>
      <c r="B47" s="4" t="s">
        <v>632</v>
      </c>
    </row>
    <row r="48" spans="1:3">
      <c r="A48" s="4" t="s">
        <v>623</v>
      </c>
      <c r="B48" s="4" t="s">
        <v>646</v>
      </c>
    </row>
    <row r="49" spans="1:3">
      <c r="A49" s="4" t="s">
        <v>616</v>
      </c>
      <c r="B49" s="6" t="n">
        <v>4918</v>
      </c>
      <c r="C49" s="5" t="n">
        <v>4895</v>
      </c>
    </row>
    <row r="50" spans="1:3">
      <c r="A50" s="4" t="s">
        <v>647</v>
      </c>
    </row>
    <row r="51" spans="1:3">
      <c r="A51" s="3" t="s">
        <v>615</v>
      </c>
    </row>
    <row r="52" spans="1:3">
      <c r="A52" s="4" t="s">
        <v>626</v>
      </c>
      <c r="B52" s="4" t="s">
        <v>648</v>
      </c>
    </row>
    <row r="53" spans="1:3">
      <c r="A53" s="4" t="s">
        <v>649</v>
      </c>
    </row>
    <row r="54" spans="1:3">
      <c r="A54" s="3" t="s">
        <v>615</v>
      </c>
    </row>
    <row r="55" spans="1:3">
      <c r="A55" s="4" t="s">
        <v>626</v>
      </c>
      <c r="B55" s="4" t="s">
        <v>650</v>
      </c>
    </row>
    <row r="56" spans="1:3">
      <c r="A56" s="4" t="s">
        <v>651</v>
      </c>
    </row>
    <row r="57" spans="1:3">
      <c r="A57" s="3" t="s">
        <v>615</v>
      </c>
    </row>
    <row r="58" spans="1:3">
      <c r="A58" s="4" t="s">
        <v>619</v>
      </c>
      <c r="B58" s="4" t="s">
        <v>620</v>
      </c>
    </row>
    <row r="59" spans="1:3">
      <c r="A59" s="4" t="s">
        <v>621</v>
      </c>
      <c r="B59" s="4" t="s">
        <v>652</v>
      </c>
    </row>
    <row r="60" spans="1:3">
      <c r="A60" s="4" t="s">
        <v>623</v>
      </c>
      <c r="B60" s="4" t="s">
        <v>653</v>
      </c>
    </row>
    <row r="61" spans="1:3">
      <c r="A61" s="4" t="s">
        <v>616</v>
      </c>
      <c r="B61" s="6" t="n">
        <v>1149</v>
      </c>
      <c r="C61" s="5" t="n">
        <v>1149</v>
      </c>
    </row>
    <row r="62" spans="1:3">
      <c r="A62" s="4" t="s">
        <v>654</v>
      </c>
    </row>
    <row r="63" spans="1:3">
      <c r="A63" s="3" t="s">
        <v>615</v>
      </c>
    </row>
    <row r="64" spans="1:3">
      <c r="A64" s="4" t="s">
        <v>626</v>
      </c>
      <c r="B64" s="4" t="s">
        <v>650</v>
      </c>
    </row>
    <row r="65" spans="1:3">
      <c r="A65" s="4" t="s">
        <v>655</v>
      </c>
    </row>
    <row r="66" spans="1:3">
      <c r="A66" s="3" t="s">
        <v>615</v>
      </c>
    </row>
    <row r="67" spans="1:3">
      <c r="A67" s="4" t="s">
        <v>626</v>
      </c>
      <c r="B67" s="4" t="s">
        <v>656</v>
      </c>
    </row>
    <row r="68" spans="1:3">
      <c r="A68" s="4" t="s">
        <v>657</v>
      </c>
    </row>
    <row r="69" spans="1:3">
      <c r="A69" s="3" t="s">
        <v>615</v>
      </c>
    </row>
    <row r="70" spans="1:3">
      <c r="A70" s="4" t="s">
        <v>619</v>
      </c>
      <c r="B70" s="4" t="s">
        <v>658</v>
      </c>
    </row>
    <row r="71" spans="1:3">
      <c r="A71" s="4" t="s">
        <v>621</v>
      </c>
      <c r="B71" s="4" t="s">
        <v>659</v>
      </c>
    </row>
    <row r="72" spans="1:3">
      <c r="A72" s="4" t="s">
        <v>623</v>
      </c>
      <c r="B72" s="4" t="s">
        <v>660</v>
      </c>
    </row>
    <row r="73" spans="1:3">
      <c r="A73" s="4" t="s">
        <v>616</v>
      </c>
      <c r="B73" s="6" t="n">
        <v>2114</v>
      </c>
      <c r="C73" s="5" t="n">
        <v>2075</v>
      </c>
    </row>
    <row r="74" spans="1:3">
      <c r="A74" s="4" t="s">
        <v>661</v>
      </c>
    </row>
    <row r="75" spans="1:3">
      <c r="A75" s="3" t="s">
        <v>615</v>
      </c>
    </row>
    <row r="76" spans="1:3">
      <c r="A76" s="4" t="s">
        <v>626</v>
      </c>
      <c r="B76" s="4" t="s">
        <v>662</v>
      </c>
    </row>
    <row r="77" spans="1:3">
      <c r="A77" s="4" t="s">
        <v>663</v>
      </c>
    </row>
    <row r="78" spans="1:3">
      <c r="A78" s="3" t="s">
        <v>615</v>
      </c>
    </row>
    <row r="79" spans="1:3">
      <c r="A79" s="4" t="s">
        <v>626</v>
      </c>
      <c r="B79" s="4" t="s">
        <v>664</v>
      </c>
    </row>
    <row r="80" spans="1:3">
      <c r="A80" s="4" t="s">
        <v>665</v>
      </c>
    </row>
    <row r="81" spans="1:3">
      <c r="A81" s="3" t="s">
        <v>615</v>
      </c>
    </row>
    <row r="82" spans="1:3">
      <c r="A82" s="4" t="s">
        <v>619</v>
      </c>
      <c r="B82" s="4" t="s">
        <v>620</v>
      </c>
    </row>
    <row r="83" spans="1:3">
      <c r="A83" s="4" t="s">
        <v>621</v>
      </c>
      <c r="B83" s="4" t="s">
        <v>666</v>
      </c>
    </row>
    <row r="84" spans="1:3">
      <c r="A84" s="4" t="s">
        <v>623</v>
      </c>
      <c r="B84" s="4" t="s">
        <v>667</v>
      </c>
    </row>
    <row r="85" spans="1:3">
      <c r="A85" s="4" t="s">
        <v>616</v>
      </c>
      <c r="B85" s="6" t="n">
        <v>1746</v>
      </c>
      <c r="C85" s="6" t="n">
        <v>1749</v>
      </c>
    </row>
    <row r="86" spans="1:3">
      <c r="A86" s="4" t="s">
        <v>668</v>
      </c>
      <c r="B86" s="4" t="s">
        <v>669</v>
      </c>
    </row>
    <row r="87" spans="1:3">
      <c r="A87" s="4" t="s">
        <v>670</v>
      </c>
    </row>
    <row r="88" spans="1:3">
      <c r="A88" s="3" t="s">
        <v>615</v>
      </c>
    </row>
    <row r="89" spans="1:3">
      <c r="A89" s="4" t="s">
        <v>626</v>
      </c>
      <c r="B89" s="4" t="s">
        <v>671</v>
      </c>
    </row>
    <row r="90" spans="1:3">
      <c r="A90" s="4" t="s">
        <v>672</v>
      </c>
    </row>
    <row r="91" spans="1:3">
      <c r="A91" s="3" t="s">
        <v>615</v>
      </c>
    </row>
    <row r="92" spans="1:3">
      <c r="A92" s="4" t="s">
        <v>626</v>
      </c>
      <c r="B92" s="4" t="s">
        <v>6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8</v>
      </c>
      <c r="C2" s="2" t="s">
        <v>75</v>
      </c>
    </row>
    <row r="3" spans="1:3">
      <c r="A3" s="3" t="s">
        <v>222</v>
      </c>
    </row>
    <row r="4" spans="1:3">
      <c r="A4" s="4" t="s">
        <v>675</v>
      </c>
      <c r="B4" s="11" t="n">
        <v>0.405</v>
      </c>
      <c r="C4" s="11" t="n">
        <v>0.3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3" t="s">
        <v>678</v>
      </c>
    </row>
    <row r="4" spans="1:2">
      <c r="A4" s="4" t="s">
        <v>679</v>
      </c>
      <c r="B4" s="5" t="n">
        <v>12060</v>
      </c>
    </row>
    <row r="5" spans="1:2">
      <c r="A5" s="4" t="s">
        <v>680</v>
      </c>
      <c r="B5" s="5" t="n">
        <v>3914</v>
      </c>
    </row>
    <row r="6" spans="1:2">
      <c r="A6" s="4" t="s">
        <v>681</v>
      </c>
      <c r="B6" s="5" t="n">
        <v>-3181</v>
      </c>
    </row>
    <row r="7" spans="1:2">
      <c r="A7" s="4" t="s">
        <v>682</v>
      </c>
      <c r="B7" s="5" t="n">
        <v>-50</v>
      </c>
    </row>
    <row r="8" spans="1:2">
      <c r="A8" s="4" t="s">
        <v>683</v>
      </c>
      <c r="B8" s="5" t="n">
        <v>12743</v>
      </c>
    </row>
    <row r="9" spans="1:2">
      <c r="A9" s="3" t="s">
        <v>684</v>
      </c>
    </row>
    <row r="10" spans="1:2">
      <c r="A10" s="4" t="s">
        <v>685</v>
      </c>
      <c r="B10" s="7" t="n">
        <v>38.03</v>
      </c>
    </row>
    <row r="11" spans="1:2">
      <c r="A11" s="4" t="s">
        <v>686</v>
      </c>
      <c r="B11" s="12" t="n">
        <v>44.39</v>
      </c>
    </row>
    <row r="12" spans="1:2">
      <c r="A12" s="4" t="s">
        <v>687</v>
      </c>
      <c r="B12" s="12" t="n">
        <v>35.02</v>
      </c>
    </row>
    <row r="13" spans="1:2">
      <c r="A13" s="4" t="s">
        <v>688</v>
      </c>
      <c r="B13" s="12" t="n">
        <v>39.73</v>
      </c>
    </row>
    <row r="14" spans="1:2">
      <c r="A14" s="4" t="s">
        <v>689</v>
      </c>
      <c r="B14" s="7" t="n">
        <v>40.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90</v>
      </c>
      <c r="B1" s="2" t="s">
        <v>1</v>
      </c>
    </row>
    <row r="2" spans="1:3">
      <c r="B2" s="2" t="s">
        <v>28</v>
      </c>
      <c r="C2" s="2" t="s">
        <v>75</v>
      </c>
    </row>
    <row r="3" spans="1:3">
      <c r="A3" s="3" t="s">
        <v>691</v>
      </c>
    </row>
    <row r="4" spans="1:3">
      <c r="A4" s="4" t="s">
        <v>147</v>
      </c>
      <c r="B4" s="6" t="n">
        <v>294</v>
      </c>
      <c r="C4" s="6" t="n">
        <v>-178</v>
      </c>
    </row>
    <row r="5" spans="1:3">
      <c r="A5" s="4" t="s">
        <v>692</v>
      </c>
    </row>
    <row r="6" spans="1:3">
      <c r="A6" s="3" t="s">
        <v>693</v>
      </c>
    </row>
    <row r="7" spans="1:3">
      <c r="A7" s="4" t="s">
        <v>694</v>
      </c>
      <c r="B7" s="5" t="n">
        <v>-1164</v>
      </c>
      <c r="C7" s="5" t="n">
        <v>-1004</v>
      </c>
    </row>
    <row r="8" spans="1:3">
      <c r="A8" s="4" t="s">
        <v>695</v>
      </c>
      <c r="B8" s="5" t="n">
        <v>0</v>
      </c>
      <c r="C8" s="5" t="n">
        <v>0</v>
      </c>
    </row>
    <row r="9" spans="1:3">
      <c r="A9" s="3" t="s">
        <v>691</v>
      </c>
    </row>
    <row r="10" spans="1:3">
      <c r="A10" s="4" t="s">
        <v>147</v>
      </c>
      <c r="B10" s="5" t="n">
        <v>17</v>
      </c>
      <c r="C10" s="5" t="n">
        <v>14</v>
      </c>
    </row>
    <row r="11" spans="1:3">
      <c r="A11" s="4" t="s">
        <v>696</v>
      </c>
      <c r="B11" s="5" t="n">
        <v>-1147</v>
      </c>
      <c r="C11" s="5" t="n">
        <v>-990</v>
      </c>
    </row>
    <row r="12" spans="1:3">
      <c r="A12" s="4" t="s">
        <v>697</v>
      </c>
    </row>
    <row r="13" spans="1:3">
      <c r="A13" s="3" t="s">
        <v>691</v>
      </c>
    </row>
    <row r="14" spans="1:3">
      <c r="A14" s="4" t="s">
        <v>698</v>
      </c>
      <c r="B14" s="5" t="n">
        <v>23</v>
      </c>
      <c r="C14" s="5" t="n">
        <v>18</v>
      </c>
    </row>
    <row r="15" spans="1:3">
      <c r="A15" s="4" t="s">
        <v>699</v>
      </c>
      <c r="B15" s="5" t="n">
        <v>6</v>
      </c>
      <c r="C15" s="5" t="n">
        <v>4</v>
      </c>
    </row>
    <row r="16" spans="1:3">
      <c r="A16" s="4" t="s">
        <v>700</v>
      </c>
      <c r="B16" s="5" t="n">
        <v>17</v>
      </c>
      <c r="C16" s="5" t="n">
        <v>14</v>
      </c>
    </row>
    <row r="17" spans="1:3">
      <c r="A17" s="4" t="s">
        <v>701</v>
      </c>
    </row>
    <row r="18" spans="1:3">
      <c r="A18" s="3" t="s">
        <v>693</v>
      </c>
    </row>
    <row r="19" spans="1:3">
      <c r="A19" s="4" t="s">
        <v>694</v>
      </c>
      <c r="B19" s="5" t="n">
        <v>-31</v>
      </c>
      <c r="C19" s="5" t="n">
        <v>-92</v>
      </c>
    </row>
    <row r="20" spans="1:3">
      <c r="A20" s="4" t="s">
        <v>695</v>
      </c>
      <c r="B20" s="5" t="n">
        <v>-30</v>
      </c>
      <c r="C20" s="5" t="n">
        <v>70</v>
      </c>
    </row>
    <row r="21" spans="1:3">
      <c r="A21" s="3" t="s">
        <v>691</v>
      </c>
    </row>
    <row r="22" spans="1:3">
      <c r="A22" s="4" t="s">
        <v>147</v>
      </c>
      <c r="B22" s="5" t="n">
        <v>-34</v>
      </c>
      <c r="C22" s="5" t="n">
        <v>78</v>
      </c>
    </row>
    <row r="23" spans="1:3">
      <c r="A23" s="4" t="s">
        <v>696</v>
      </c>
      <c r="B23" s="5" t="n">
        <v>-65</v>
      </c>
      <c r="C23" s="5" t="n">
        <v>-14</v>
      </c>
    </row>
    <row r="24" spans="1:3">
      <c r="A24" s="4" t="s">
        <v>702</v>
      </c>
    </row>
    <row r="25" spans="1:3">
      <c r="A25" s="3" t="s">
        <v>691</v>
      </c>
    </row>
    <row r="26" spans="1:3">
      <c r="A26" s="4" t="s">
        <v>698</v>
      </c>
      <c r="B26" s="5" t="n">
        <v>-5</v>
      </c>
      <c r="C26" s="5" t="n">
        <v>11</v>
      </c>
    </row>
    <row r="27" spans="1:3">
      <c r="A27" s="4" t="s">
        <v>699</v>
      </c>
      <c r="B27" s="5" t="n">
        <v>-1</v>
      </c>
      <c r="C27" s="5" t="n">
        <v>3</v>
      </c>
    </row>
    <row r="28" spans="1:3">
      <c r="A28" s="4" t="s">
        <v>700</v>
      </c>
      <c r="B28" s="5" t="n">
        <v>-4</v>
      </c>
      <c r="C28" s="5" t="n">
        <v>8</v>
      </c>
    </row>
    <row r="29" spans="1:3">
      <c r="A29" s="4" t="s">
        <v>703</v>
      </c>
    </row>
    <row r="30" spans="1:3">
      <c r="A30" s="3" t="s">
        <v>693</v>
      </c>
    </row>
    <row r="31" spans="1:3">
      <c r="A31" s="4" t="s">
        <v>694</v>
      </c>
      <c r="B31" s="5" t="n">
        <v>-500</v>
      </c>
      <c r="C31" s="5" t="n">
        <v>-356</v>
      </c>
    </row>
    <row r="32" spans="1:3">
      <c r="A32" s="4" t="s">
        <v>695</v>
      </c>
      <c r="B32" s="5" t="n">
        <v>314</v>
      </c>
      <c r="C32" s="5" t="n">
        <v>-282</v>
      </c>
    </row>
    <row r="33" spans="1:3">
      <c r="A33" s="3" t="s">
        <v>691</v>
      </c>
    </row>
    <row r="34" spans="1:3">
      <c r="A34" s="4" t="s">
        <v>147</v>
      </c>
      <c r="B34" s="5" t="n">
        <v>309</v>
      </c>
      <c r="C34" s="5" t="n">
        <v>-268</v>
      </c>
    </row>
    <row r="35" spans="1:3">
      <c r="A35" s="4" t="s">
        <v>696</v>
      </c>
      <c r="B35" s="5" t="n">
        <v>-191</v>
      </c>
      <c r="C35" s="5" t="n">
        <v>-624</v>
      </c>
    </row>
    <row r="36" spans="1:3">
      <c r="A36" s="4" t="s">
        <v>704</v>
      </c>
    </row>
    <row r="37" spans="1:3">
      <c r="A37" s="3" t="s">
        <v>691</v>
      </c>
    </row>
    <row r="38" spans="1:3">
      <c r="A38" s="4" t="s">
        <v>698</v>
      </c>
      <c r="B38" s="5" t="n">
        <v>-6</v>
      </c>
      <c r="C38" s="5" t="n">
        <v>19</v>
      </c>
    </row>
    <row r="39" spans="1:3">
      <c r="A39" s="4" t="s">
        <v>699</v>
      </c>
      <c r="B39" s="5" t="n">
        <v>-1</v>
      </c>
      <c r="C39" s="5" t="n">
        <v>5</v>
      </c>
    </row>
    <row r="40" spans="1:3">
      <c r="A40" s="4" t="s">
        <v>700</v>
      </c>
      <c r="B40" s="5" t="n">
        <v>-5</v>
      </c>
      <c r="C40" s="5" t="n">
        <v>14</v>
      </c>
    </row>
    <row r="41" spans="1:3">
      <c r="A41" s="4" t="s">
        <v>132</v>
      </c>
    </row>
    <row r="42" spans="1:3">
      <c r="A42" s="3" t="s">
        <v>693</v>
      </c>
    </row>
    <row r="43" spans="1:3">
      <c r="A43" s="4" t="s">
        <v>694</v>
      </c>
      <c r="B43" s="5" t="n">
        <v>-20</v>
      </c>
      <c r="C43" s="5" t="n">
        <v>-15</v>
      </c>
    </row>
    <row r="44" spans="1:3">
      <c r="A44" s="4" t="s">
        <v>695</v>
      </c>
      <c r="B44" s="5" t="n">
        <v>2</v>
      </c>
      <c r="C44" s="5" t="n">
        <v>-2</v>
      </c>
    </row>
    <row r="45" spans="1:3">
      <c r="A45" s="3" t="s">
        <v>691</v>
      </c>
    </row>
    <row r="46" spans="1:3">
      <c r="A46" s="4" t="s">
        <v>147</v>
      </c>
      <c r="B46" s="5" t="n">
        <v>2</v>
      </c>
      <c r="C46" s="5" t="n">
        <v>-2</v>
      </c>
    </row>
    <row r="47" spans="1:3">
      <c r="A47" s="4" t="s">
        <v>696</v>
      </c>
      <c r="B47" s="5" t="n">
        <v>-18</v>
      </c>
      <c r="C47" s="5" t="n">
        <v>-17</v>
      </c>
    </row>
    <row r="48" spans="1:3">
      <c r="A48" s="4" t="s">
        <v>705</v>
      </c>
    </row>
    <row r="49" spans="1:3">
      <c r="A49" s="3" t="s">
        <v>691</v>
      </c>
    </row>
    <row r="50" spans="1:3">
      <c r="A50" s="4" t="s">
        <v>698</v>
      </c>
      <c r="B50" s="5" t="n">
        <v>0</v>
      </c>
      <c r="C50" s="5" t="n">
        <v>0</v>
      </c>
    </row>
    <row r="51" spans="1:3">
      <c r="A51" s="4" t="s">
        <v>699</v>
      </c>
      <c r="B51" s="5" t="n">
        <v>0</v>
      </c>
      <c r="C51" s="5" t="n">
        <v>0</v>
      </c>
    </row>
    <row r="52" spans="1:3">
      <c r="A52" s="4" t="s">
        <v>700</v>
      </c>
      <c r="B52" s="5" t="n">
        <v>0</v>
      </c>
      <c r="C52" s="5" t="n">
        <v>0</v>
      </c>
    </row>
    <row r="53" spans="1:3">
      <c r="A53" s="4" t="s">
        <v>137</v>
      </c>
    </row>
    <row r="54" spans="1:3">
      <c r="A54" s="3" t="s">
        <v>693</v>
      </c>
    </row>
    <row r="55" spans="1:3">
      <c r="A55" s="4" t="s">
        <v>694</v>
      </c>
      <c r="B55" s="5" t="n">
        <v>-1715</v>
      </c>
      <c r="C55" s="5" t="n">
        <v>-1467</v>
      </c>
    </row>
    <row r="56" spans="1:3">
      <c r="A56" s="4" t="s">
        <v>695</v>
      </c>
      <c r="B56" s="5" t="n">
        <v>286</v>
      </c>
      <c r="C56" s="5" t="n">
        <v>-214</v>
      </c>
    </row>
    <row r="57" spans="1:3">
      <c r="A57" s="3" t="s">
        <v>691</v>
      </c>
    </row>
    <row r="58" spans="1:3">
      <c r="A58" s="4" t="s">
        <v>147</v>
      </c>
      <c r="B58" s="5" t="n">
        <v>294</v>
      </c>
      <c r="C58" s="5" t="n">
        <v>-178</v>
      </c>
    </row>
    <row r="59" spans="1:3">
      <c r="A59" s="4" t="s">
        <v>696</v>
      </c>
      <c r="B59" s="5" t="n">
        <v>-1421</v>
      </c>
      <c r="C59" s="5" t="n">
        <v>-1645</v>
      </c>
    </row>
    <row r="60" spans="1:3">
      <c r="A60" s="4" t="s">
        <v>706</v>
      </c>
    </row>
    <row r="61" spans="1:3">
      <c r="A61" s="3" t="s">
        <v>691</v>
      </c>
    </row>
    <row r="62" spans="1:3">
      <c r="A62" s="4" t="s">
        <v>698</v>
      </c>
      <c r="B62" s="5" t="n">
        <v>12</v>
      </c>
      <c r="C62" s="5" t="n">
        <v>48</v>
      </c>
    </row>
    <row r="63" spans="1:3">
      <c r="A63" s="4" t="s">
        <v>699</v>
      </c>
      <c r="B63" s="5" t="n">
        <v>4</v>
      </c>
      <c r="C63" s="5" t="n">
        <v>12</v>
      </c>
    </row>
    <row r="64" spans="1:3">
      <c r="A64" s="4" t="s">
        <v>700</v>
      </c>
      <c r="B64" s="6" t="n">
        <v>8</v>
      </c>
      <c r="C64" s="6"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2</v>
      </c>
      <c r="B1" s="2" t="s">
        <v>1</v>
      </c>
    </row>
    <row r="2" spans="1:3">
      <c r="B2" s="2" t="s">
        <v>28</v>
      </c>
      <c r="C2" s="2" t="s">
        <v>75</v>
      </c>
    </row>
    <row r="3" spans="1:3">
      <c r="A3" s="3" t="s">
        <v>163</v>
      </c>
    </row>
    <row r="4" spans="1:3">
      <c r="A4" s="4" t="s">
        <v>106</v>
      </c>
      <c r="B4" s="6" t="n">
        <v>798</v>
      </c>
      <c r="C4" s="6" t="n">
        <v>791</v>
      </c>
    </row>
    <row r="5" spans="1:3">
      <c r="A5" s="3" t="s">
        <v>164</v>
      </c>
    </row>
    <row r="6" spans="1:3">
      <c r="A6" s="4" t="s">
        <v>87</v>
      </c>
      <c r="B6" s="5" t="n">
        <v>155</v>
      </c>
      <c r="C6" s="5" t="n">
        <v>150</v>
      </c>
    </row>
    <row r="7" spans="1:3">
      <c r="A7" s="4" t="s">
        <v>165</v>
      </c>
      <c r="B7" s="5" t="n">
        <v>105</v>
      </c>
      <c r="C7" s="5" t="n">
        <v>105</v>
      </c>
    </row>
    <row r="8" spans="1:3">
      <c r="A8" s="4" t="s">
        <v>97</v>
      </c>
      <c r="B8" s="5" t="n">
        <v>32</v>
      </c>
      <c r="C8" s="5" t="n">
        <v>33</v>
      </c>
    </row>
    <row r="9" spans="1:3">
      <c r="A9" s="4" t="s">
        <v>155</v>
      </c>
      <c r="B9" s="5" t="n">
        <v>32</v>
      </c>
      <c r="C9" s="5" t="n">
        <v>31</v>
      </c>
    </row>
    <row r="10" spans="1:3">
      <c r="A10" s="3" t="s">
        <v>166</v>
      </c>
    </row>
    <row r="11" spans="1:3">
      <c r="A11" s="4" t="s">
        <v>167</v>
      </c>
      <c r="B11" s="5" t="n">
        <v>77</v>
      </c>
      <c r="C11" s="5" t="n">
        <v>-90</v>
      </c>
    </row>
    <row r="12" spans="1:3">
      <c r="A12" s="4" t="s">
        <v>168</v>
      </c>
      <c r="B12" s="5" t="n">
        <v>-1131</v>
      </c>
      <c r="C12" s="5" t="n">
        <v>10</v>
      </c>
    </row>
    <row r="13" spans="1:3">
      <c r="A13" s="4" t="s">
        <v>169</v>
      </c>
      <c r="B13" s="5" t="n">
        <v>-1006</v>
      </c>
      <c r="C13" s="5" t="n">
        <v>-583</v>
      </c>
    </row>
    <row r="14" spans="1:3">
      <c r="A14" s="4" t="s">
        <v>132</v>
      </c>
      <c r="B14" s="5" t="n">
        <v>193</v>
      </c>
      <c r="C14" s="5" t="n">
        <v>-139</v>
      </c>
    </row>
    <row r="15" spans="1:3">
      <c r="A15" s="4" t="s">
        <v>170</v>
      </c>
      <c r="B15" s="5" t="n">
        <v>-745</v>
      </c>
      <c r="C15" s="5" t="n">
        <v>308</v>
      </c>
    </row>
    <row r="16" spans="1:3">
      <c r="A16" s="3" t="s">
        <v>171</v>
      </c>
    </row>
    <row r="17" spans="1:3">
      <c r="A17" s="4" t="s">
        <v>172</v>
      </c>
      <c r="B17" s="5" t="n">
        <v>1797</v>
      </c>
      <c r="C17" s="5" t="n">
        <v>95</v>
      </c>
    </row>
    <row r="18" spans="1:3">
      <c r="A18" s="4" t="s">
        <v>173</v>
      </c>
      <c r="B18" s="5" t="n">
        <v>861</v>
      </c>
      <c r="C18" s="5" t="n">
        <v>959</v>
      </c>
    </row>
    <row r="19" spans="1:3">
      <c r="A19" s="4" t="s">
        <v>174</v>
      </c>
      <c r="B19" s="5" t="n">
        <v>-3525</v>
      </c>
      <c r="C19" s="5" t="n">
        <v>-1863</v>
      </c>
    </row>
    <row r="20" spans="1:3">
      <c r="A20" s="4" t="s">
        <v>175</v>
      </c>
      <c r="B20" s="5" t="n">
        <v>450</v>
      </c>
      <c r="C20" s="5" t="n">
        <v>626</v>
      </c>
    </row>
    <row r="21" spans="1:3">
      <c r="A21" s="4" t="s">
        <v>176</v>
      </c>
      <c r="B21" s="5" t="n">
        <v>0</v>
      </c>
      <c r="C21" s="5" t="n">
        <v>-39</v>
      </c>
    </row>
    <row r="22" spans="1:3">
      <c r="A22" s="4" t="s">
        <v>177</v>
      </c>
      <c r="B22" s="5" t="n">
        <v>-193</v>
      </c>
      <c r="C22" s="5" t="n">
        <v>385</v>
      </c>
    </row>
    <row r="23" spans="1:3">
      <c r="A23" s="4" t="s">
        <v>132</v>
      </c>
      <c r="B23" s="5" t="n">
        <v>133</v>
      </c>
      <c r="C23" s="5" t="n">
        <v>40</v>
      </c>
    </row>
    <row r="24" spans="1:3">
      <c r="A24" s="4" t="s">
        <v>178</v>
      </c>
      <c r="B24" s="5" t="n">
        <v>-477</v>
      </c>
      <c r="C24" s="5" t="n">
        <v>203</v>
      </c>
    </row>
    <row r="25" spans="1:3">
      <c r="A25" s="3" t="s">
        <v>179</v>
      </c>
    </row>
    <row r="26" spans="1:3">
      <c r="A26" s="4" t="s">
        <v>180</v>
      </c>
      <c r="B26" s="5" t="n">
        <v>-1432</v>
      </c>
      <c r="C26" s="5" t="n">
        <v>830</v>
      </c>
    </row>
    <row r="27" spans="1:3">
      <c r="A27" s="4" t="s">
        <v>181</v>
      </c>
      <c r="B27" s="5" t="n">
        <v>1127</v>
      </c>
      <c r="C27" s="5" t="n">
        <v>-617</v>
      </c>
    </row>
    <row r="28" spans="1:3">
      <c r="A28" s="4" t="s">
        <v>182</v>
      </c>
      <c r="B28" s="5" t="n">
        <v>2015</v>
      </c>
      <c r="C28" s="5" t="n">
        <v>7</v>
      </c>
    </row>
    <row r="29" spans="1:3">
      <c r="A29" s="4" t="s">
        <v>183</v>
      </c>
      <c r="B29" s="5" t="n">
        <v>-1103</v>
      </c>
      <c r="C29" s="5" t="n">
        <v>-41</v>
      </c>
    </row>
    <row r="30" spans="1:3">
      <c r="A30" s="4" t="s">
        <v>152</v>
      </c>
      <c r="B30" s="5" t="n">
        <v>0</v>
      </c>
      <c r="C30" s="5" t="n">
        <v>-320</v>
      </c>
    </row>
    <row r="31" spans="1:3">
      <c r="A31" s="4" t="s">
        <v>184</v>
      </c>
      <c r="B31" s="5" t="n">
        <v>-309</v>
      </c>
      <c r="C31" s="5" t="n">
        <v>-292</v>
      </c>
    </row>
    <row r="32" spans="1:3">
      <c r="A32" s="4" t="s">
        <v>185</v>
      </c>
      <c r="B32" s="5" t="n">
        <v>-43</v>
      </c>
      <c r="C32" s="5" t="n">
        <v>-43</v>
      </c>
    </row>
    <row r="33" spans="1:3">
      <c r="A33" s="4" t="s">
        <v>132</v>
      </c>
      <c r="B33" s="5" t="n">
        <v>-48</v>
      </c>
      <c r="C33" s="5" t="n">
        <v>-7</v>
      </c>
    </row>
    <row r="34" spans="1:3">
      <c r="A34" s="4" t="s">
        <v>186</v>
      </c>
      <c r="B34" s="5" t="n">
        <v>207</v>
      </c>
      <c r="C34" s="5" t="n">
        <v>-483</v>
      </c>
    </row>
    <row r="35" spans="1:3">
      <c r="A35" s="4" t="s">
        <v>187</v>
      </c>
      <c r="B35" s="5" t="n">
        <v>-1015</v>
      </c>
      <c r="C35" s="5" t="n">
        <v>28</v>
      </c>
    </row>
    <row r="36" spans="1:3">
      <c r="A36" s="4" t="s">
        <v>188</v>
      </c>
      <c r="B36" s="5" t="n">
        <v>3987</v>
      </c>
      <c r="C36" s="5" t="n">
        <v>3083</v>
      </c>
    </row>
    <row r="37" spans="1:3">
      <c r="A37" s="4" t="s">
        <v>189</v>
      </c>
      <c r="B37" s="5" t="n">
        <v>2972</v>
      </c>
      <c r="C37" s="5" t="n">
        <v>3111</v>
      </c>
    </row>
    <row r="38" spans="1:3">
      <c r="A38" s="3" t="s">
        <v>190</v>
      </c>
    </row>
    <row r="39" spans="1:3">
      <c r="A39" s="4" t="s">
        <v>191</v>
      </c>
      <c r="B39" s="5" t="n">
        <v>419</v>
      </c>
      <c r="C39" s="5" t="n">
        <v>256</v>
      </c>
    </row>
    <row r="40" spans="1:3">
      <c r="A40" s="4" t="s">
        <v>192</v>
      </c>
      <c r="B40" s="6" t="n">
        <v>62</v>
      </c>
      <c r="C40" s="6" t="n">
        <v>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07</v>
      </c>
      <c r="B1" s="2" t="s">
        <v>1</v>
      </c>
    </row>
    <row r="2" spans="1:3">
      <c r="B2" s="2" t="s">
        <v>28</v>
      </c>
      <c r="C2" s="2" t="s">
        <v>75</v>
      </c>
    </row>
    <row r="3" spans="1:3">
      <c r="A3" s="3" t="s">
        <v>708</v>
      </c>
    </row>
    <row r="4" spans="1:3">
      <c r="A4" s="4" t="s">
        <v>709</v>
      </c>
      <c r="B4" s="4" t="s">
        <v>710</v>
      </c>
      <c r="C4" s="4" t="s">
        <v>7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v>
      </c>
    </row>
    <row r="2" spans="1:2">
      <c r="B2" s="2" t="s">
        <v>366</v>
      </c>
    </row>
    <row r="3" spans="1:2">
      <c r="A3" s="4" t="s">
        <v>713</v>
      </c>
    </row>
    <row r="4" spans="1:2">
      <c r="A4" s="3" t="s">
        <v>714</v>
      </c>
    </row>
    <row r="5" spans="1:2">
      <c r="A5" s="4" t="s">
        <v>715</v>
      </c>
      <c r="B5" s="6" t="n">
        <v>5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8</v>
      </c>
      <c r="C2" s="2" t="s">
        <v>75</v>
      </c>
    </row>
    <row r="3" spans="1:3">
      <c r="A3" s="3" t="s">
        <v>717</v>
      </c>
    </row>
    <row r="4" spans="1:3">
      <c r="A4" s="4" t="s">
        <v>718</v>
      </c>
      <c r="B4" s="6" t="n">
        <v>54</v>
      </c>
      <c r="C4" s="6" t="n">
        <v>60</v>
      </c>
    </row>
    <row r="5" spans="1:3">
      <c r="A5" s="4" t="s">
        <v>719</v>
      </c>
      <c r="B5" s="5" t="n">
        <v>57</v>
      </c>
      <c r="C5" s="5" t="n">
        <v>50</v>
      </c>
    </row>
    <row r="6" spans="1:3">
      <c r="A6" s="4" t="s">
        <v>720</v>
      </c>
      <c r="B6" s="5" t="n">
        <v>-113</v>
      </c>
      <c r="C6" s="5" t="n">
        <v>-112</v>
      </c>
    </row>
    <row r="7" spans="1:3">
      <c r="A7" s="4" t="s">
        <v>721</v>
      </c>
      <c r="B7" s="5" t="n">
        <v>25</v>
      </c>
      <c r="C7" s="5" t="n">
        <v>20</v>
      </c>
    </row>
    <row r="8" spans="1:3">
      <c r="A8" s="4" t="s">
        <v>722</v>
      </c>
      <c r="B8" s="6" t="n">
        <v>23</v>
      </c>
      <c r="C8" s="6" t="n">
        <v>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3</v>
      </c>
      <c r="B1" s="2" t="s">
        <v>28</v>
      </c>
      <c r="C1" s="2" t="s">
        <v>29</v>
      </c>
    </row>
    <row r="2" spans="1:3">
      <c r="A2" s="4" t="s">
        <v>724</v>
      </c>
    </row>
    <row r="3" spans="1:3">
      <c r="A3" s="3" t="s">
        <v>725</v>
      </c>
    </row>
    <row r="4" spans="1:3">
      <c r="A4" s="4" t="s">
        <v>726</v>
      </c>
      <c r="B4" s="6" t="n">
        <v>2152</v>
      </c>
      <c r="C4" s="6" t="n">
        <v>2088</v>
      </c>
    </row>
    <row r="5" spans="1:3">
      <c r="A5" s="4" t="s">
        <v>727</v>
      </c>
      <c r="B5" s="5" t="n">
        <v>949</v>
      </c>
      <c r="C5" s="5" t="n">
        <v>919</v>
      </c>
    </row>
    <row r="6" spans="1:3">
      <c r="A6" s="4" t="s">
        <v>728</v>
      </c>
      <c r="B6" s="5" t="n">
        <v>455</v>
      </c>
      <c r="C6" s="5" t="n">
        <v>460</v>
      </c>
    </row>
    <row r="7" spans="1:3">
      <c r="A7" s="4" t="s">
        <v>729</v>
      </c>
      <c r="B7" s="5" t="n">
        <v>489</v>
      </c>
      <c r="C7" s="5" t="n">
        <v>523</v>
      </c>
    </row>
    <row r="8" spans="1:3">
      <c r="A8" s="4" t="s">
        <v>730</v>
      </c>
    </row>
    <row r="9" spans="1:3">
      <c r="A9" s="3" t="s">
        <v>725</v>
      </c>
    </row>
    <row r="10" spans="1:3">
      <c r="A10" s="4" t="s">
        <v>726</v>
      </c>
      <c r="B10" s="5" t="n">
        <v>460</v>
      </c>
      <c r="C10" s="5" t="n">
        <v>458</v>
      </c>
    </row>
    <row r="11" spans="1:3">
      <c r="A11" s="4" t="s">
        <v>731</v>
      </c>
      <c r="B11" s="6" t="n">
        <v>313</v>
      </c>
      <c r="C11" s="6" t="n">
        <v>3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8</v>
      </c>
      <c r="C1" s="2" t="s">
        <v>29</v>
      </c>
    </row>
    <row r="2" spans="1:3">
      <c r="A2" s="3" t="s">
        <v>233</v>
      </c>
    </row>
    <row r="3" spans="1:3">
      <c r="A3" s="4" t="s">
        <v>733</v>
      </c>
      <c r="B3" s="6" t="n">
        <v>14070</v>
      </c>
      <c r="C3" s="6" t="n">
        <v>13237</v>
      </c>
    </row>
    <row r="4" spans="1:3">
      <c r="A4" s="4" t="s">
        <v>734</v>
      </c>
      <c r="B4" s="6" t="n">
        <v>78430</v>
      </c>
      <c r="C4" s="6" t="n">
        <v>778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735</v>
      </c>
      <c r="B1" s="2" t="s">
        <v>736</v>
      </c>
    </row>
    <row r="2" spans="1:2">
      <c r="A2" s="4" t="s">
        <v>737</v>
      </c>
    </row>
    <row r="3" spans="1:2">
      <c r="A3" s="3" t="s">
        <v>738</v>
      </c>
    </row>
    <row r="4" spans="1:2">
      <c r="A4" s="4" t="s">
        <v>739</v>
      </c>
      <c r="B4" s="5" t="n">
        <v>5</v>
      </c>
    </row>
    <row r="5" spans="1:2">
      <c r="A5" s="4" t="s">
        <v>740</v>
      </c>
    </row>
    <row r="6" spans="1:2">
      <c r="A6" s="3" t="s">
        <v>738</v>
      </c>
    </row>
    <row r="7" spans="1:2">
      <c r="A7" s="4" t="s">
        <v>739</v>
      </c>
      <c r="B7" s="5" t="n">
        <v>14</v>
      </c>
    </row>
    <row r="8" spans="1:2">
      <c r="A8" s="4" t="s">
        <v>741</v>
      </c>
    </row>
    <row r="9" spans="1:2">
      <c r="A9" s="3" t="s">
        <v>738</v>
      </c>
    </row>
    <row r="10" spans="1:2">
      <c r="A10" s="4" t="s">
        <v>739</v>
      </c>
      <c r="B10" s="5" t="n">
        <v>9</v>
      </c>
    </row>
    <row r="11" spans="1:2">
      <c r="A11" s="4" t="s">
        <v>742</v>
      </c>
    </row>
    <row r="12" spans="1:2">
      <c r="A12" s="3" t="s">
        <v>738</v>
      </c>
    </row>
    <row r="13" spans="1:2">
      <c r="A13" s="4" t="s">
        <v>743</v>
      </c>
      <c r="B13" s="4" t="s">
        <v>7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8</v>
      </c>
      <c r="C1" s="2" t="s">
        <v>29</v>
      </c>
    </row>
    <row r="2" spans="1:3">
      <c r="A2" s="3" t="s">
        <v>30</v>
      </c>
    </row>
    <row r="3" spans="1:3">
      <c r="A3" s="4" t="s">
        <v>373</v>
      </c>
      <c r="B3" s="6" t="n">
        <v>26315</v>
      </c>
      <c r="C3" s="6" t="n">
        <v>25038</v>
      </c>
    </row>
    <row r="4" spans="1:3">
      <c r="A4" s="4" t="s">
        <v>37</v>
      </c>
      <c r="B4" s="5" t="n">
        <v>834</v>
      </c>
      <c r="C4" s="5" t="n">
        <v>988</v>
      </c>
    </row>
    <row r="5" spans="1:3">
      <c r="A5" s="4" t="s">
        <v>746</v>
      </c>
      <c r="B5" s="5" t="n">
        <v>1036</v>
      </c>
      <c r="C5" s="5" t="n">
        <v>1108</v>
      </c>
    </row>
    <row r="6" spans="1:3">
      <c r="A6" s="4" t="s">
        <v>168</v>
      </c>
      <c r="B6" s="5" t="n">
        <v>1898</v>
      </c>
      <c r="C6" s="5" t="n">
        <v>767</v>
      </c>
    </row>
    <row r="7" spans="1:3">
      <c r="A7" s="4" t="s">
        <v>747</v>
      </c>
      <c r="B7" s="5" t="n">
        <v>338</v>
      </c>
      <c r="C7" s="5" t="n">
        <v>246</v>
      </c>
    </row>
    <row r="8" spans="1:3">
      <c r="A8" s="4" t="s">
        <v>730</v>
      </c>
      <c r="B8" s="5" t="n">
        <v>388</v>
      </c>
      <c r="C8" s="5" t="n">
        <v>393</v>
      </c>
    </row>
    <row r="9" spans="1:3">
      <c r="A9" s="4" t="s">
        <v>46</v>
      </c>
      <c r="B9" s="5" t="n">
        <v>30809</v>
      </c>
      <c r="C9" s="5" t="n">
        <v>28540</v>
      </c>
    </row>
    <row r="10" spans="1:3">
      <c r="A10" s="3" t="s">
        <v>47</v>
      </c>
    </row>
    <row r="11" spans="1:3">
      <c r="A11" s="4" t="s">
        <v>748</v>
      </c>
      <c r="B11" s="5" t="n">
        <v>180</v>
      </c>
      <c r="C11" s="5" t="n">
        <v>247</v>
      </c>
    </row>
    <row r="12" spans="1:3">
      <c r="A12" s="4" t="s">
        <v>749</v>
      </c>
      <c r="B12" s="5" t="n">
        <v>250</v>
      </c>
      <c r="C12" s="5" t="n">
        <v>145</v>
      </c>
    </row>
    <row r="13" spans="1:3">
      <c r="A13" s="4" t="s">
        <v>52</v>
      </c>
      <c r="B13" s="5" t="n">
        <v>430</v>
      </c>
      <c r="C13" s="5" t="n">
        <v>392</v>
      </c>
    </row>
    <row r="14" spans="1:3">
      <c r="A14" s="4" t="s">
        <v>750</v>
      </c>
    </row>
    <row r="15" spans="1:3">
      <c r="A15" s="3" t="s">
        <v>30</v>
      </c>
    </row>
    <row r="16" spans="1:3">
      <c r="A16" s="4" t="s">
        <v>373</v>
      </c>
      <c r="B16" s="5" t="n">
        <v>0</v>
      </c>
      <c r="C16" s="5" t="n">
        <v>0</v>
      </c>
    </row>
    <row r="17" spans="1:3">
      <c r="A17" s="4" t="s">
        <v>37</v>
      </c>
      <c r="B17" s="5" t="n">
        <v>0</v>
      </c>
      <c r="C17" s="5" t="n">
        <v>0</v>
      </c>
    </row>
    <row r="18" spans="1:3">
      <c r="A18" s="4" t="s">
        <v>746</v>
      </c>
      <c r="B18" s="5" t="n">
        <v>0</v>
      </c>
      <c r="C18" s="5" t="n">
        <v>0</v>
      </c>
    </row>
    <row r="19" spans="1:3">
      <c r="A19" s="4" t="s">
        <v>168</v>
      </c>
      <c r="B19" s="5" t="n">
        <v>371</v>
      </c>
      <c r="C19" s="5" t="n">
        <v>374</v>
      </c>
    </row>
    <row r="20" spans="1:3">
      <c r="A20" s="4" t="s">
        <v>747</v>
      </c>
      <c r="B20" s="5" t="n">
        <v>1</v>
      </c>
      <c r="C20" s="5" t="n">
        <v>0</v>
      </c>
    </row>
    <row r="21" spans="1:3">
      <c r="A21" s="4" t="s">
        <v>730</v>
      </c>
      <c r="B21" s="5" t="n">
        <v>0</v>
      </c>
      <c r="C21" s="5" t="n">
        <v>0</v>
      </c>
    </row>
    <row r="22" spans="1:3">
      <c r="A22" s="4" t="s">
        <v>46</v>
      </c>
      <c r="B22" s="5" t="n">
        <v>372</v>
      </c>
      <c r="C22" s="5" t="n">
        <v>374</v>
      </c>
    </row>
    <row r="23" spans="1:3">
      <c r="A23" s="3" t="s">
        <v>47</v>
      </c>
    </row>
    <row r="24" spans="1:3">
      <c r="A24" s="4" t="s">
        <v>748</v>
      </c>
      <c r="B24" s="5" t="n">
        <v>0</v>
      </c>
      <c r="C24" s="5" t="n">
        <v>1</v>
      </c>
    </row>
    <row r="25" spans="1:3">
      <c r="A25" s="4" t="s">
        <v>749</v>
      </c>
      <c r="B25" s="5" t="n">
        <v>0</v>
      </c>
      <c r="C25" s="5" t="n">
        <v>0</v>
      </c>
    </row>
    <row r="26" spans="1:3">
      <c r="A26" s="4" t="s">
        <v>52</v>
      </c>
      <c r="B26" s="5" t="n">
        <v>0</v>
      </c>
      <c r="C26" s="5" t="n">
        <v>1</v>
      </c>
    </row>
    <row r="27" spans="1:3">
      <c r="A27" s="4" t="s">
        <v>751</v>
      </c>
    </row>
    <row r="28" spans="1:3">
      <c r="A28" s="3" t="s">
        <v>30</v>
      </c>
    </row>
    <row r="29" spans="1:3">
      <c r="A29" s="4" t="s">
        <v>373</v>
      </c>
      <c r="B29" s="5" t="n">
        <v>25929</v>
      </c>
      <c r="C29" s="5" t="n">
        <v>24647</v>
      </c>
    </row>
    <row r="30" spans="1:3">
      <c r="A30" s="4" t="s">
        <v>37</v>
      </c>
      <c r="B30" s="5" t="n">
        <v>834</v>
      </c>
      <c r="C30" s="5" t="n">
        <v>988</v>
      </c>
    </row>
    <row r="31" spans="1:3">
      <c r="A31" s="4" t="s">
        <v>746</v>
      </c>
      <c r="B31" s="5" t="n">
        <v>0</v>
      </c>
      <c r="C31" s="5" t="n">
        <v>0</v>
      </c>
    </row>
    <row r="32" spans="1:3">
      <c r="A32" s="4" t="s">
        <v>168</v>
      </c>
      <c r="B32" s="5" t="n">
        <v>1516</v>
      </c>
      <c r="C32" s="5" t="n">
        <v>390</v>
      </c>
    </row>
    <row r="33" spans="1:3">
      <c r="A33" s="4" t="s">
        <v>747</v>
      </c>
      <c r="B33" s="5" t="n">
        <v>327</v>
      </c>
      <c r="C33" s="5" t="n">
        <v>234</v>
      </c>
    </row>
    <row r="34" spans="1:3">
      <c r="A34" s="4" t="s">
        <v>730</v>
      </c>
      <c r="B34" s="5" t="n">
        <v>0</v>
      </c>
      <c r="C34" s="5" t="n">
        <v>0</v>
      </c>
    </row>
    <row r="35" spans="1:3">
      <c r="A35" s="4" t="s">
        <v>46</v>
      </c>
      <c r="B35" s="5" t="n">
        <v>28606</v>
      </c>
      <c r="C35" s="5" t="n">
        <v>26259</v>
      </c>
    </row>
    <row r="36" spans="1:3">
      <c r="A36" s="3" t="s">
        <v>47</v>
      </c>
    </row>
    <row r="37" spans="1:3">
      <c r="A37" s="4" t="s">
        <v>748</v>
      </c>
      <c r="B37" s="5" t="n">
        <v>177</v>
      </c>
      <c r="C37" s="5" t="n">
        <v>246</v>
      </c>
    </row>
    <row r="38" spans="1:3">
      <c r="A38" s="4" t="s">
        <v>749</v>
      </c>
      <c r="B38" s="5" t="n">
        <v>250</v>
      </c>
      <c r="C38" s="5" t="n">
        <v>145</v>
      </c>
    </row>
    <row r="39" spans="1:3">
      <c r="A39" s="4" t="s">
        <v>52</v>
      </c>
      <c r="B39" s="5" t="n">
        <v>427</v>
      </c>
      <c r="C39" s="5" t="n">
        <v>391</v>
      </c>
    </row>
    <row r="40" spans="1:3">
      <c r="A40" s="4" t="s">
        <v>752</v>
      </c>
    </row>
    <row r="41" spans="1:3">
      <c r="A41" s="3" t="s">
        <v>30</v>
      </c>
    </row>
    <row r="42" spans="1:3">
      <c r="A42" s="4" t="s">
        <v>373</v>
      </c>
      <c r="B42" s="5" t="n">
        <v>386</v>
      </c>
      <c r="C42" s="5" t="n">
        <v>391</v>
      </c>
    </row>
    <row r="43" spans="1:3">
      <c r="A43" s="4" t="s">
        <v>37</v>
      </c>
      <c r="B43" s="5" t="n">
        <v>0</v>
      </c>
      <c r="C43" s="5" t="n">
        <v>0</v>
      </c>
    </row>
    <row r="44" spans="1:3">
      <c r="A44" s="4" t="s">
        <v>746</v>
      </c>
      <c r="B44" s="5" t="n">
        <v>1036</v>
      </c>
      <c r="C44" s="5" t="n">
        <v>1108</v>
      </c>
    </row>
    <row r="45" spans="1:3">
      <c r="A45" s="4" t="s">
        <v>168</v>
      </c>
      <c r="B45" s="5" t="n">
        <v>11</v>
      </c>
      <c r="C45" s="5" t="n">
        <v>3</v>
      </c>
    </row>
    <row r="46" spans="1:3">
      <c r="A46" s="4" t="s">
        <v>747</v>
      </c>
      <c r="B46" s="5" t="n">
        <v>10</v>
      </c>
      <c r="C46" s="5" t="n">
        <v>12</v>
      </c>
    </row>
    <row r="47" spans="1:3">
      <c r="A47" s="4" t="s">
        <v>730</v>
      </c>
      <c r="B47" s="5" t="n">
        <v>388</v>
      </c>
      <c r="C47" s="5" t="n">
        <v>393</v>
      </c>
    </row>
    <row r="48" spans="1:3">
      <c r="A48" s="4" t="s">
        <v>46</v>
      </c>
      <c r="B48" s="5" t="n">
        <v>1831</v>
      </c>
      <c r="C48" s="5" t="n">
        <v>1907</v>
      </c>
    </row>
    <row r="49" spans="1:3">
      <c r="A49" s="3" t="s">
        <v>47</v>
      </c>
    </row>
    <row r="50" spans="1:3">
      <c r="A50" s="4" t="s">
        <v>748</v>
      </c>
      <c r="B50" s="5" t="n">
        <v>3</v>
      </c>
      <c r="C50" s="5" t="n">
        <v>0</v>
      </c>
    </row>
    <row r="51" spans="1:3">
      <c r="A51" s="4" t="s">
        <v>749</v>
      </c>
      <c r="B51" s="5" t="n">
        <v>0</v>
      </c>
      <c r="C51" s="5" t="n">
        <v>0</v>
      </c>
    </row>
    <row r="52" spans="1:3">
      <c r="A52" s="4" t="s">
        <v>52</v>
      </c>
      <c r="B52" s="5" t="n">
        <v>3</v>
      </c>
      <c r="C52" s="5" t="n">
        <v>0</v>
      </c>
    </row>
    <row r="53" spans="1:3">
      <c r="A53" s="4" t="s">
        <v>380</v>
      </c>
    </row>
    <row r="54" spans="1:3">
      <c r="A54" s="3" t="s">
        <v>30</v>
      </c>
    </row>
    <row r="55" spans="1:3">
      <c r="A55" s="4" t="s">
        <v>373</v>
      </c>
      <c r="B55" s="5" t="n">
        <v>1878</v>
      </c>
      <c r="C55" s="5" t="n">
        <v>3441</v>
      </c>
    </row>
    <row r="56" spans="1:3">
      <c r="A56" s="4" t="s">
        <v>753</v>
      </c>
    </row>
    <row r="57" spans="1:3">
      <c r="A57" s="3" t="s">
        <v>30</v>
      </c>
    </row>
    <row r="58" spans="1:3">
      <c r="A58" s="4" t="s">
        <v>373</v>
      </c>
      <c r="B58" s="5" t="n">
        <v>0</v>
      </c>
      <c r="C58" s="5" t="n">
        <v>0</v>
      </c>
    </row>
    <row r="59" spans="1:3">
      <c r="A59" s="4" t="s">
        <v>754</v>
      </c>
    </row>
    <row r="60" spans="1:3">
      <c r="A60" s="3" t="s">
        <v>30</v>
      </c>
    </row>
    <row r="61" spans="1:3">
      <c r="A61" s="4" t="s">
        <v>373</v>
      </c>
      <c r="B61" s="5" t="n">
        <v>1878</v>
      </c>
      <c r="C61" s="5" t="n">
        <v>3441</v>
      </c>
    </row>
    <row r="62" spans="1:3">
      <c r="A62" s="4" t="s">
        <v>755</v>
      </c>
    </row>
    <row r="63" spans="1:3">
      <c r="A63" s="3" t="s">
        <v>30</v>
      </c>
    </row>
    <row r="64" spans="1:3">
      <c r="A64" s="4" t="s">
        <v>373</v>
      </c>
      <c r="B64" s="5" t="n">
        <v>0</v>
      </c>
      <c r="C64" s="5" t="n">
        <v>0</v>
      </c>
    </row>
    <row r="65" spans="1:3">
      <c r="A65" s="4" t="s">
        <v>381</v>
      </c>
    </row>
    <row r="66" spans="1:3">
      <c r="A66" s="3" t="s">
        <v>30</v>
      </c>
    </row>
    <row r="67" spans="1:3">
      <c r="A67" s="4" t="s">
        <v>373</v>
      </c>
      <c r="B67" s="5" t="n">
        <v>233</v>
      </c>
      <c r="C67" s="5" t="n">
        <v>200</v>
      </c>
    </row>
    <row r="68" spans="1:3">
      <c r="A68" s="4" t="s">
        <v>756</v>
      </c>
    </row>
    <row r="69" spans="1:3">
      <c r="A69" s="3" t="s">
        <v>30</v>
      </c>
    </row>
    <row r="70" spans="1:3">
      <c r="A70" s="4" t="s">
        <v>373</v>
      </c>
      <c r="B70" s="5" t="n">
        <v>0</v>
      </c>
      <c r="C70" s="5" t="n">
        <v>0</v>
      </c>
    </row>
    <row r="71" spans="1:3">
      <c r="A71" s="4" t="s">
        <v>757</v>
      </c>
    </row>
    <row r="72" spans="1:3">
      <c r="A72" s="3" t="s">
        <v>30</v>
      </c>
    </row>
    <row r="73" spans="1:3">
      <c r="A73" s="4" t="s">
        <v>373</v>
      </c>
      <c r="B73" s="5" t="n">
        <v>233</v>
      </c>
      <c r="C73" s="5" t="n">
        <v>200</v>
      </c>
    </row>
    <row r="74" spans="1:3">
      <c r="A74" s="4" t="s">
        <v>758</v>
      </c>
    </row>
    <row r="75" spans="1:3">
      <c r="A75" s="3" t="s">
        <v>30</v>
      </c>
    </row>
    <row r="76" spans="1:3">
      <c r="A76" s="4" t="s">
        <v>373</v>
      </c>
      <c r="B76" s="5" t="n">
        <v>0</v>
      </c>
      <c r="C76" s="5" t="n">
        <v>0</v>
      </c>
    </row>
    <row r="77" spans="1:3">
      <c r="A77" s="4" t="s">
        <v>382</v>
      </c>
    </row>
    <row r="78" spans="1:3">
      <c r="A78" s="3" t="s">
        <v>30</v>
      </c>
    </row>
    <row r="79" spans="1:3">
      <c r="A79" s="4" t="s">
        <v>373</v>
      </c>
      <c r="B79" s="5" t="n">
        <v>23047</v>
      </c>
      <c r="C79" s="5" t="n">
        <v>20155</v>
      </c>
    </row>
    <row r="80" spans="1:3">
      <c r="A80" s="4" t="s">
        <v>759</v>
      </c>
    </row>
    <row r="81" spans="1:3">
      <c r="A81" s="3" t="s">
        <v>30</v>
      </c>
    </row>
    <row r="82" spans="1:3">
      <c r="A82" s="4" t="s">
        <v>373</v>
      </c>
      <c r="B82" s="5" t="n">
        <v>0</v>
      </c>
      <c r="C82" s="5" t="n">
        <v>0</v>
      </c>
    </row>
    <row r="83" spans="1:3">
      <c r="A83" s="4" t="s">
        <v>760</v>
      </c>
    </row>
    <row r="84" spans="1:3">
      <c r="A84" s="3" t="s">
        <v>30</v>
      </c>
    </row>
    <row r="85" spans="1:3">
      <c r="A85" s="4" t="s">
        <v>373</v>
      </c>
      <c r="B85" s="5" t="n">
        <v>23047</v>
      </c>
      <c r="C85" s="5" t="n">
        <v>20155</v>
      </c>
    </row>
    <row r="86" spans="1:3">
      <c r="A86" s="4" t="s">
        <v>761</v>
      </c>
    </row>
    <row r="87" spans="1:3">
      <c r="A87" s="3" t="s">
        <v>30</v>
      </c>
    </row>
    <row r="88" spans="1:3">
      <c r="A88" s="4" t="s">
        <v>373</v>
      </c>
      <c r="B88" s="5" t="n">
        <v>0</v>
      </c>
      <c r="C88" s="5" t="n">
        <v>0</v>
      </c>
    </row>
    <row r="89" spans="1:3">
      <c r="A89" s="4" t="s">
        <v>383</v>
      </c>
    </row>
    <row r="90" spans="1:3">
      <c r="A90" s="3" t="s">
        <v>30</v>
      </c>
    </row>
    <row r="91" spans="1:3">
      <c r="A91" s="4" t="s">
        <v>373</v>
      </c>
      <c r="B91" s="5" t="n">
        <v>626</v>
      </c>
      <c r="C91" s="5" t="n">
        <v>701</v>
      </c>
    </row>
    <row r="92" spans="1:3">
      <c r="A92" s="4" t="s">
        <v>762</v>
      </c>
    </row>
    <row r="93" spans="1:3">
      <c r="A93" s="3" t="s">
        <v>30</v>
      </c>
    </row>
    <row r="94" spans="1:3">
      <c r="A94" s="4" t="s">
        <v>373</v>
      </c>
      <c r="B94" s="5" t="n">
        <v>0</v>
      </c>
      <c r="C94" s="5" t="n">
        <v>0</v>
      </c>
    </row>
    <row r="95" spans="1:3">
      <c r="A95" s="4" t="s">
        <v>763</v>
      </c>
    </row>
    <row r="96" spans="1:3">
      <c r="A96" s="3" t="s">
        <v>30</v>
      </c>
    </row>
    <row r="97" spans="1:3">
      <c r="A97" s="4" t="s">
        <v>373</v>
      </c>
      <c r="B97" s="5" t="n">
        <v>626</v>
      </c>
      <c r="C97" s="5" t="n">
        <v>701</v>
      </c>
    </row>
    <row r="98" spans="1:3">
      <c r="A98" s="4" t="s">
        <v>764</v>
      </c>
    </row>
    <row r="99" spans="1:3">
      <c r="A99" s="3" t="s">
        <v>30</v>
      </c>
    </row>
    <row r="100" spans="1:3">
      <c r="A100" s="4" t="s">
        <v>373</v>
      </c>
      <c r="B100" s="5" t="n">
        <v>0</v>
      </c>
      <c r="C100" s="5" t="n">
        <v>0</v>
      </c>
    </row>
    <row r="101" spans="1:3">
      <c r="A101" s="4" t="s">
        <v>384</v>
      </c>
    </row>
    <row r="102" spans="1:3">
      <c r="A102" s="3" t="s">
        <v>30</v>
      </c>
    </row>
    <row r="103" spans="1:3">
      <c r="A103" s="4" t="s">
        <v>373</v>
      </c>
      <c r="B103" s="5" t="n">
        <v>497</v>
      </c>
      <c r="C103" s="5" t="n">
        <v>505</v>
      </c>
    </row>
    <row r="104" spans="1:3">
      <c r="A104" s="4" t="s">
        <v>765</v>
      </c>
    </row>
    <row r="105" spans="1:3">
      <c r="A105" s="3" t="s">
        <v>30</v>
      </c>
    </row>
    <row r="106" spans="1:3">
      <c r="A106" s="4" t="s">
        <v>373</v>
      </c>
      <c r="B106" s="5" t="n">
        <v>0</v>
      </c>
      <c r="C106" s="5" t="n">
        <v>0</v>
      </c>
    </row>
    <row r="107" spans="1:3">
      <c r="A107" s="4" t="s">
        <v>766</v>
      </c>
    </row>
    <row r="108" spans="1:3">
      <c r="A108" s="3" t="s">
        <v>30</v>
      </c>
    </row>
    <row r="109" spans="1:3">
      <c r="A109" s="4" t="s">
        <v>373</v>
      </c>
      <c r="B109" s="5" t="n">
        <v>111</v>
      </c>
      <c r="C109" s="5" t="n">
        <v>114</v>
      </c>
    </row>
    <row r="110" spans="1:3">
      <c r="A110" s="4" t="s">
        <v>767</v>
      </c>
    </row>
    <row r="111" spans="1:3">
      <c r="A111" s="3" t="s">
        <v>30</v>
      </c>
    </row>
    <row r="112" spans="1:3">
      <c r="A112" s="4" t="s">
        <v>373</v>
      </c>
      <c r="B112" s="5" t="n">
        <v>386</v>
      </c>
      <c r="C112" s="5" t="n">
        <v>391</v>
      </c>
    </row>
    <row r="113" spans="1:3">
      <c r="A113" s="4" t="s">
        <v>385</v>
      </c>
    </row>
    <row r="114" spans="1:3">
      <c r="A114" s="3" t="s">
        <v>30</v>
      </c>
    </row>
    <row r="115" spans="1:3">
      <c r="A115" s="4" t="s">
        <v>373</v>
      </c>
      <c r="B115" s="5" t="n">
        <v>34</v>
      </c>
      <c r="C115" s="5" t="n">
        <v>36</v>
      </c>
    </row>
    <row r="116" spans="1:3">
      <c r="A116" s="4" t="s">
        <v>768</v>
      </c>
    </row>
    <row r="117" spans="1:3">
      <c r="A117" s="3" t="s">
        <v>30</v>
      </c>
    </row>
    <row r="118" spans="1:3">
      <c r="A118" s="4" t="s">
        <v>373</v>
      </c>
      <c r="B118" s="5" t="n">
        <v>0</v>
      </c>
      <c r="C118" s="5" t="n">
        <v>0</v>
      </c>
    </row>
    <row r="119" spans="1:3">
      <c r="A119" s="4" t="s">
        <v>769</v>
      </c>
    </row>
    <row r="120" spans="1:3">
      <c r="A120" s="3" t="s">
        <v>30</v>
      </c>
    </row>
    <row r="121" spans="1:3">
      <c r="A121" s="4" t="s">
        <v>373</v>
      </c>
      <c r="B121" s="5" t="n">
        <v>34</v>
      </c>
      <c r="C121" s="5" t="n">
        <v>36</v>
      </c>
    </row>
    <row r="122" spans="1:3">
      <c r="A122" s="4" t="s">
        <v>770</v>
      </c>
    </row>
    <row r="123" spans="1:3">
      <c r="A123" s="3" t="s">
        <v>30</v>
      </c>
    </row>
    <row r="124" spans="1:3">
      <c r="A124" s="4" t="s">
        <v>373</v>
      </c>
      <c r="B124" s="6" t="n">
        <v>0</v>
      </c>
      <c r="C12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8</v>
      </c>
      <c r="C2" s="2" t="s">
        <v>75</v>
      </c>
    </row>
    <row r="3" spans="1:3">
      <c r="A3" s="4" t="s">
        <v>168</v>
      </c>
    </row>
    <row r="4" spans="1:3">
      <c r="A4" s="3" t="s">
        <v>772</v>
      </c>
    </row>
    <row r="5" spans="1:3">
      <c r="A5" s="4" t="s">
        <v>773</v>
      </c>
      <c r="B5" s="6" t="n">
        <v>3</v>
      </c>
      <c r="C5" s="6" t="n">
        <v>0</v>
      </c>
    </row>
    <row r="6" spans="1:3">
      <c r="A6" s="4" t="s">
        <v>774</v>
      </c>
      <c r="B6" s="5" t="n">
        <v>0</v>
      </c>
      <c r="C6" s="5" t="n">
        <v>0</v>
      </c>
    </row>
    <row r="7" spans="1:3">
      <c r="A7" s="4" t="s">
        <v>775</v>
      </c>
      <c r="B7" s="5" t="n">
        <v>0</v>
      </c>
      <c r="C7" s="5" t="n">
        <v>0</v>
      </c>
    </row>
    <row r="8" spans="1:3">
      <c r="A8" s="4" t="s">
        <v>776</v>
      </c>
      <c r="B8" s="5" t="n">
        <v>15</v>
      </c>
      <c r="C8" s="5" t="n">
        <v>0</v>
      </c>
    </row>
    <row r="9" spans="1:3">
      <c r="A9" s="4" t="s">
        <v>777</v>
      </c>
      <c r="B9" s="5" t="n">
        <v>0</v>
      </c>
      <c r="C9" s="5" t="n">
        <v>0</v>
      </c>
    </row>
    <row r="10" spans="1:3">
      <c r="A10" s="4" t="s">
        <v>778</v>
      </c>
      <c r="B10" s="5" t="n">
        <v>-7</v>
      </c>
      <c r="C10" s="5" t="n">
        <v>0</v>
      </c>
    </row>
    <row r="11" spans="1:3">
      <c r="A11" s="4" t="s">
        <v>779</v>
      </c>
      <c r="B11" s="5" t="n">
        <v>0</v>
      </c>
      <c r="C11" s="5" t="n">
        <v>0</v>
      </c>
    </row>
    <row r="12" spans="1:3">
      <c r="A12" s="4" t="s">
        <v>780</v>
      </c>
      <c r="B12" s="5" t="n">
        <v>11</v>
      </c>
      <c r="C12" s="5" t="n">
        <v>0</v>
      </c>
    </row>
    <row r="13" spans="1:3">
      <c r="A13" s="4" t="s">
        <v>781</v>
      </c>
      <c r="B13" s="5" t="n">
        <v>0</v>
      </c>
    </row>
    <row r="14" spans="1:3">
      <c r="A14" s="4" t="s">
        <v>384</v>
      </c>
    </row>
    <row r="15" spans="1:3">
      <c r="A15" s="3" t="s">
        <v>772</v>
      </c>
    </row>
    <row r="16" spans="1:3">
      <c r="A16" s="4" t="s">
        <v>773</v>
      </c>
      <c r="B16" s="5" t="n">
        <v>391</v>
      </c>
      <c r="C16" s="5" t="n">
        <v>432</v>
      </c>
    </row>
    <row r="17" spans="1:3">
      <c r="A17" s="4" t="s">
        <v>774</v>
      </c>
      <c r="B17" s="5" t="n">
        <v>2</v>
      </c>
      <c r="C17" s="5" t="n">
        <v>-1</v>
      </c>
    </row>
    <row r="18" spans="1:3">
      <c r="A18" s="4" t="s">
        <v>775</v>
      </c>
      <c r="B18" s="5" t="n">
        <v>1</v>
      </c>
      <c r="C18" s="5" t="n">
        <v>23</v>
      </c>
    </row>
    <row r="19" spans="1:3">
      <c r="A19" s="4" t="s">
        <v>776</v>
      </c>
      <c r="B19" s="5" t="n">
        <v>0</v>
      </c>
      <c r="C19" s="5" t="n">
        <v>0</v>
      </c>
    </row>
    <row r="20" spans="1:3">
      <c r="A20" s="4" t="s">
        <v>777</v>
      </c>
      <c r="B20" s="5" t="n">
        <v>0</v>
      </c>
      <c r="C20" s="5" t="n">
        <v>0</v>
      </c>
    </row>
    <row r="21" spans="1:3">
      <c r="A21" s="4" t="s">
        <v>778</v>
      </c>
      <c r="B21" s="5" t="n">
        <v>0</v>
      </c>
      <c r="C21" s="5" t="n">
        <v>0</v>
      </c>
    </row>
    <row r="22" spans="1:3">
      <c r="A22" s="4" t="s">
        <v>779</v>
      </c>
      <c r="B22" s="5" t="n">
        <v>-8</v>
      </c>
      <c r="C22" s="5" t="n">
        <v>-13</v>
      </c>
    </row>
    <row r="23" spans="1:3">
      <c r="A23" s="4" t="s">
        <v>780</v>
      </c>
      <c r="B23" s="5" t="n">
        <v>386</v>
      </c>
      <c r="C23" s="5" t="n">
        <v>441</v>
      </c>
    </row>
    <row r="24" spans="1:3">
      <c r="A24" s="4" t="s">
        <v>781</v>
      </c>
      <c r="B24" s="5" t="n">
        <v>2</v>
      </c>
    </row>
    <row r="25" spans="1:3">
      <c r="A25" s="4" t="s">
        <v>746</v>
      </c>
    </row>
    <row r="26" spans="1:3">
      <c r="A26" s="3" t="s">
        <v>772</v>
      </c>
    </row>
    <row r="27" spans="1:3">
      <c r="A27" s="4" t="s">
        <v>773</v>
      </c>
      <c r="B27" s="5" t="n">
        <v>1108</v>
      </c>
      <c r="C27" s="5" t="n">
        <v>1056</v>
      </c>
    </row>
    <row r="28" spans="1:3">
      <c r="A28" s="4" t="s">
        <v>774</v>
      </c>
      <c r="B28" s="5" t="n">
        <v>-54</v>
      </c>
      <c r="C28" s="5" t="n">
        <v>68</v>
      </c>
    </row>
    <row r="29" spans="1:3">
      <c r="A29" s="4" t="s">
        <v>775</v>
      </c>
      <c r="B29" s="5" t="n">
        <v>0</v>
      </c>
      <c r="C29" s="5" t="n">
        <v>0</v>
      </c>
    </row>
    <row r="30" spans="1:3">
      <c r="A30" s="4" t="s">
        <v>776</v>
      </c>
      <c r="B30" s="5" t="n">
        <v>0</v>
      </c>
      <c r="C30" s="5" t="n">
        <v>0</v>
      </c>
    </row>
    <row r="31" spans="1:3">
      <c r="A31" s="4" t="s">
        <v>777</v>
      </c>
      <c r="B31" s="5" t="n">
        <v>22</v>
      </c>
      <c r="C31" s="5" t="n">
        <v>37</v>
      </c>
    </row>
    <row r="32" spans="1:3">
      <c r="A32" s="4" t="s">
        <v>778</v>
      </c>
      <c r="B32" s="5" t="n">
        <v>0</v>
      </c>
      <c r="C32" s="5" t="n">
        <v>0</v>
      </c>
    </row>
    <row r="33" spans="1:3">
      <c r="A33" s="4" t="s">
        <v>779</v>
      </c>
      <c r="B33" s="5" t="n">
        <v>-40</v>
      </c>
      <c r="C33" s="5" t="n">
        <v>-42</v>
      </c>
    </row>
    <row r="34" spans="1:3">
      <c r="A34" s="4" t="s">
        <v>780</v>
      </c>
      <c r="B34" s="5" t="n">
        <v>1036</v>
      </c>
      <c r="C34" s="5" t="n">
        <v>1119</v>
      </c>
    </row>
    <row r="35" spans="1:3">
      <c r="A35" s="4" t="s">
        <v>781</v>
      </c>
      <c r="B35" s="5" t="n">
        <v>-54</v>
      </c>
    </row>
    <row r="36" spans="1:3">
      <c r="A36" s="4" t="s">
        <v>782</v>
      </c>
    </row>
    <row r="37" spans="1:3">
      <c r="A37" s="3" t="s">
        <v>772</v>
      </c>
    </row>
    <row r="38" spans="1:3">
      <c r="A38" s="4" t="s">
        <v>773</v>
      </c>
      <c r="B38" s="5" t="n">
        <v>12</v>
      </c>
      <c r="C38" s="5" t="n">
        <v>3</v>
      </c>
    </row>
    <row r="39" spans="1:3">
      <c r="A39" s="4" t="s">
        <v>774</v>
      </c>
      <c r="B39" s="5" t="n">
        <v>8</v>
      </c>
      <c r="C39" s="5" t="n">
        <v>0</v>
      </c>
    </row>
    <row r="40" spans="1:3">
      <c r="A40" s="4" t="s">
        <v>775</v>
      </c>
      <c r="B40" s="5" t="n">
        <v>0</v>
      </c>
      <c r="C40" s="5" t="n">
        <v>0</v>
      </c>
    </row>
    <row r="41" spans="1:3">
      <c r="A41" s="4" t="s">
        <v>776</v>
      </c>
      <c r="B41" s="5" t="n">
        <v>0</v>
      </c>
      <c r="C41" s="5" t="n">
        <v>0</v>
      </c>
    </row>
    <row r="42" spans="1:3">
      <c r="A42" s="4" t="s">
        <v>777</v>
      </c>
      <c r="B42" s="5" t="n">
        <v>17</v>
      </c>
      <c r="C42" s="5" t="n">
        <v>-5</v>
      </c>
    </row>
    <row r="43" spans="1:3">
      <c r="A43" s="4" t="s">
        <v>778</v>
      </c>
      <c r="B43" s="5" t="n">
        <v>0</v>
      </c>
      <c r="C43" s="5" t="n">
        <v>0</v>
      </c>
    </row>
    <row r="44" spans="1:3">
      <c r="A44" s="4" t="s">
        <v>779</v>
      </c>
      <c r="B44" s="5" t="n">
        <v>-30</v>
      </c>
      <c r="C44" s="5" t="n">
        <v>9</v>
      </c>
    </row>
    <row r="45" spans="1:3">
      <c r="A45" s="4" t="s">
        <v>780</v>
      </c>
      <c r="B45" s="5" t="n">
        <v>7</v>
      </c>
      <c r="C45" s="5" t="n">
        <v>7</v>
      </c>
    </row>
    <row r="46" spans="1:3">
      <c r="A46" s="4" t="s">
        <v>781</v>
      </c>
      <c r="B46" s="5" t="n">
        <v>7</v>
      </c>
    </row>
    <row r="47" spans="1:3">
      <c r="A47" s="4" t="s">
        <v>783</v>
      </c>
    </row>
    <row r="48" spans="1:3">
      <c r="A48" s="3" t="s">
        <v>772</v>
      </c>
    </row>
    <row r="49" spans="1:3">
      <c r="A49" s="4" t="s">
        <v>773</v>
      </c>
      <c r="B49" s="5" t="n">
        <v>393</v>
      </c>
      <c r="C49" s="5" t="n">
        <v>404</v>
      </c>
    </row>
    <row r="50" spans="1:3">
      <c r="A50" s="4" t="s">
        <v>774</v>
      </c>
      <c r="B50" s="5" t="n">
        <v>23</v>
      </c>
      <c r="C50" s="5" t="n">
        <v>6</v>
      </c>
    </row>
    <row r="51" spans="1:3">
      <c r="A51" s="4" t="s">
        <v>775</v>
      </c>
      <c r="B51" s="5" t="n">
        <v>0</v>
      </c>
      <c r="C51" s="5" t="n">
        <v>0</v>
      </c>
    </row>
    <row r="52" spans="1:3">
      <c r="A52" s="4" t="s">
        <v>776</v>
      </c>
      <c r="B52" s="5" t="n">
        <v>7</v>
      </c>
      <c r="C52" s="5" t="n">
        <v>24</v>
      </c>
    </row>
    <row r="53" spans="1:3">
      <c r="A53" s="4" t="s">
        <v>777</v>
      </c>
      <c r="B53" s="5" t="n">
        <v>0</v>
      </c>
      <c r="C53" s="5" t="n">
        <v>0</v>
      </c>
    </row>
    <row r="54" spans="1:3">
      <c r="A54" s="4" t="s">
        <v>778</v>
      </c>
      <c r="B54" s="5" t="n">
        <v>-33</v>
      </c>
      <c r="C54" s="5" t="n">
        <v>-24</v>
      </c>
    </row>
    <row r="55" spans="1:3">
      <c r="A55" s="4" t="s">
        <v>779</v>
      </c>
      <c r="B55" s="5" t="n">
        <v>-2</v>
      </c>
      <c r="C55" s="5" t="n">
        <v>-10</v>
      </c>
    </row>
    <row r="56" spans="1:3">
      <c r="A56" s="4" t="s">
        <v>780</v>
      </c>
      <c r="B56" s="5" t="n">
        <v>388</v>
      </c>
      <c r="C56" s="6" t="n">
        <v>400</v>
      </c>
    </row>
    <row r="57" spans="1:3">
      <c r="A57" s="4" t="s">
        <v>781</v>
      </c>
      <c r="B57" s="6"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4</v>
      </c>
      <c r="B1" s="2" t="s">
        <v>28</v>
      </c>
      <c r="C1" s="2" t="s">
        <v>29</v>
      </c>
    </row>
    <row r="2" spans="1:3">
      <c r="A2" s="3" t="s">
        <v>236</v>
      </c>
    </row>
    <row r="3" spans="1:3">
      <c r="A3" s="4" t="s">
        <v>37</v>
      </c>
      <c r="B3" s="6" t="n">
        <v>834</v>
      </c>
      <c r="C3" s="6" t="n">
        <v>988</v>
      </c>
    </row>
    <row r="4" spans="1:3">
      <c r="A4" s="4" t="s">
        <v>785</v>
      </c>
      <c r="B4" s="5" t="n">
        <v>824</v>
      </c>
      <c r="C4" s="5" t="n">
        <v>975</v>
      </c>
    </row>
    <row r="5" spans="1:3">
      <c r="A5" s="4" t="s">
        <v>786</v>
      </c>
      <c r="B5" s="6" t="n">
        <v>10</v>
      </c>
      <c r="C5" s="6" t="n">
        <v>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8</v>
      </c>
      <c r="C2" s="2" t="s">
        <v>75</v>
      </c>
    </row>
    <row r="3" spans="1:3">
      <c r="A3" s="4" t="s">
        <v>788</v>
      </c>
    </row>
    <row r="4" spans="1:3">
      <c r="A4" s="3" t="s">
        <v>738</v>
      </c>
    </row>
    <row r="5" spans="1:3">
      <c r="A5" s="4" t="s">
        <v>789</v>
      </c>
      <c r="B5" s="6" t="n">
        <v>154</v>
      </c>
      <c r="C5" s="6" t="n">
        <v>185</v>
      </c>
    </row>
    <row r="6" spans="1:3">
      <c r="A6" s="4" t="s">
        <v>790</v>
      </c>
      <c r="B6" s="5" t="n">
        <v>-18</v>
      </c>
      <c r="C6" s="5" t="n">
        <v>-12</v>
      </c>
    </row>
    <row r="7" spans="1:3">
      <c r="A7" s="4" t="s">
        <v>791</v>
      </c>
    </row>
    <row r="8" spans="1:3">
      <c r="A8" s="3" t="s">
        <v>738</v>
      </c>
    </row>
    <row r="9" spans="1:3">
      <c r="A9" s="4" t="s">
        <v>789</v>
      </c>
      <c r="B9" s="5" t="n">
        <v>33</v>
      </c>
      <c r="C9" s="5" t="n">
        <v>40</v>
      </c>
    </row>
    <row r="10" spans="1:3">
      <c r="A10" s="4" t="s">
        <v>790</v>
      </c>
      <c r="B10" s="6" t="n">
        <v>-63</v>
      </c>
      <c r="C10" s="6" t="n">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8</v>
      </c>
      <c r="C1" s="2" t="s">
        <v>29</v>
      </c>
    </row>
    <row r="2" spans="1:3">
      <c r="A2" s="3" t="s">
        <v>793</v>
      </c>
    </row>
    <row r="3" spans="1:3">
      <c r="A3" s="4" t="s">
        <v>378</v>
      </c>
      <c r="B3" s="6" t="n">
        <v>19886</v>
      </c>
      <c r="C3" s="6" t="n">
        <v>20047</v>
      </c>
    </row>
    <row r="4" spans="1:3">
      <c r="A4" s="4" t="s">
        <v>794</v>
      </c>
      <c r="B4" s="5" t="n">
        <v>147496</v>
      </c>
      <c r="C4" s="5" t="n">
        <v>147455</v>
      </c>
    </row>
    <row r="5" spans="1:3">
      <c r="A5" s="3" t="s">
        <v>795</v>
      </c>
    </row>
    <row r="6" spans="1:3">
      <c r="A6" s="4" t="s">
        <v>611</v>
      </c>
      <c r="B6" s="5" t="n">
        <v>14978</v>
      </c>
      <c r="C6" s="5" t="n">
        <v>16577</v>
      </c>
    </row>
    <row r="7" spans="1:3">
      <c r="A7" s="4" t="s">
        <v>50</v>
      </c>
      <c r="B7" s="5" t="n">
        <v>24729</v>
      </c>
      <c r="C7" s="5" t="n">
        <v>23709</v>
      </c>
    </row>
    <row r="8" spans="1:3">
      <c r="A8" s="4" t="s">
        <v>796</v>
      </c>
    </row>
    <row r="9" spans="1:3">
      <c r="A9" s="3" t="s">
        <v>793</v>
      </c>
    </row>
    <row r="10" spans="1:3">
      <c r="A10" s="4" t="s">
        <v>378</v>
      </c>
      <c r="B10" s="5" t="n">
        <v>20095</v>
      </c>
      <c r="C10" s="5" t="n">
        <v>20552</v>
      </c>
    </row>
    <row r="11" spans="1:3">
      <c r="A11" s="4" t="s">
        <v>794</v>
      </c>
      <c r="B11" s="5" t="n">
        <v>147496</v>
      </c>
      <c r="C11" s="5" t="n">
        <v>147455</v>
      </c>
    </row>
    <row r="12" spans="1:3">
      <c r="A12" s="3" t="s">
        <v>795</v>
      </c>
    </row>
    <row r="13" spans="1:3">
      <c r="A13" s="4" t="s">
        <v>611</v>
      </c>
      <c r="B13" s="5" t="n">
        <v>14978</v>
      </c>
      <c r="C13" s="5" t="n">
        <v>16577</v>
      </c>
    </row>
    <row r="14" spans="1:3">
      <c r="A14" s="4" t="s">
        <v>50</v>
      </c>
      <c r="B14" s="5" t="n">
        <v>24729</v>
      </c>
      <c r="C14" s="5" t="n">
        <v>23709</v>
      </c>
    </row>
    <row r="15" spans="1:3">
      <c r="A15" s="4" t="s">
        <v>797</v>
      </c>
    </row>
    <row r="16" spans="1:3">
      <c r="A16" s="3" t="s">
        <v>793</v>
      </c>
    </row>
    <row r="17" spans="1:3">
      <c r="A17" s="4" t="s">
        <v>378</v>
      </c>
      <c r="B17" s="5" t="n">
        <v>19886</v>
      </c>
      <c r="C17" s="5" t="n">
        <v>20047</v>
      </c>
    </row>
    <row r="18" spans="1:3">
      <c r="A18" s="3" t="s">
        <v>795</v>
      </c>
    </row>
    <row r="19" spans="1:3">
      <c r="A19" s="4" t="s">
        <v>611</v>
      </c>
      <c r="B19" s="5" t="n">
        <v>15026</v>
      </c>
      <c r="C19" s="5" t="n">
        <v>16617</v>
      </c>
    </row>
    <row r="20" spans="1:3">
      <c r="A20" s="4" t="s">
        <v>50</v>
      </c>
      <c r="B20" s="5" t="n">
        <v>24977</v>
      </c>
      <c r="C20" s="5" t="n">
        <v>23723</v>
      </c>
    </row>
    <row r="21" spans="1:3">
      <c r="A21" s="4" t="s">
        <v>798</v>
      </c>
    </row>
    <row r="22" spans="1:3">
      <c r="A22" s="3" t="s">
        <v>793</v>
      </c>
    </row>
    <row r="23" spans="1:3">
      <c r="A23" s="4" t="s">
        <v>794</v>
      </c>
      <c r="B23" s="6" t="n">
        <v>146077</v>
      </c>
      <c r="C23" s="6" t="n">
        <v>1455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8</v>
      </c>
      <c r="C1" s="2" t="s">
        <v>29</v>
      </c>
    </row>
    <row r="2" spans="1:3">
      <c r="A2" s="4" t="s">
        <v>800</v>
      </c>
    </row>
    <row r="3" spans="1:3">
      <c r="A3" s="3" t="s">
        <v>801</v>
      </c>
    </row>
    <row r="4" spans="1:3">
      <c r="A4" s="4" t="s">
        <v>802</v>
      </c>
      <c r="B4" s="6" t="n">
        <v>73918</v>
      </c>
      <c r="C4" s="6" t="n">
        <v>72435</v>
      </c>
    </row>
    <row r="5" spans="1:3">
      <c r="A5" s="4" t="s">
        <v>803</v>
      </c>
      <c r="B5" s="5" t="n">
        <v>302</v>
      </c>
      <c r="C5" s="5" t="n">
        <v>280</v>
      </c>
    </row>
    <row r="6" spans="1:3">
      <c r="A6" s="4" t="s">
        <v>804</v>
      </c>
    </row>
    <row r="7" spans="1:3">
      <c r="A7" s="3" t="s">
        <v>801</v>
      </c>
    </row>
    <row r="8" spans="1:3">
      <c r="A8" s="4" t="s">
        <v>802</v>
      </c>
      <c r="B8" s="5" t="n">
        <v>404</v>
      </c>
      <c r="C8" s="5" t="n">
        <v>419</v>
      </c>
    </row>
    <row r="9" spans="1:3">
      <c r="A9" s="4" t="s">
        <v>803</v>
      </c>
      <c r="B9" s="5" t="n">
        <v>3</v>
      </c>
      <c r="C9" s="5" t="n">
        <v>3</v>
      </c>
    </row>
    <row r="10" spans="1:3">
      <c r="A10" s="4" t="s">
        <v>603</v>
      </c>
    </row>
    <row r="11" spans="1:3">
      <c r="A11" s="3" t="s">
        <v>801</v>
      </c>
    </row>
    <row r="12" spans="1:3">
      <c r="A12" s="4" t="s">
        <v>802</v>
      </c>
      <c r="B12" s="5" t="n">
        <v>4685</v>
      </c>
      <c r="C12" s="5" t="n">
        <v>4699</v>
      </c>
    </row>
    <row r="13" spans="1:3">
      <c r="A13" s="4" t="s">
        <v>803</v>
      </c>
      <c r="B13" s="5" t="n">
        <v>6</v>
      </c>
      <c r="C13" s="5" t="n">
        <v>6</v>
      </c>
    </row>
    <row r="14" spans="1:3">
      <c r="A14" s="4" t="s">
        <v>805</v>
      </c>
    </row>
    <row r="15" spans="1:3">
      <c r="A15" s="3" t="s">
        <v>801</v>
      </c>
    </row>
    <row r="16" spans="1:3">
      <c r="A16" s="4" t="s">
        <v>802</v>
      </c>
      <c r="B16" s="5" t="n">
        <v>2267</v>
      </c>
      <c r="C16" s="5" t="n">
        <v>2389</v>
      </c>
    </row>
    <row r="17" spans="1:3">
      <c r="A17" s="4" t="s">
        <v>803</v>
      </c>
      <c r="B17" s="6" t="n">
        <v>17</v>
      </c>
      <c r="C17" s="6" t="n">
        <v>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8</v>
      </c>
      <c r="C1" s="2" t="s">
        <v>29</v>
      </c>
    </row>
    <row r="2" spans="1:3">
      <c r="A2" s="3" t="s">
        <v>807</v>
      </c>
    </row>
    <row r="3" spans="1:3">
      <c r="A3" s="4" t="s">
        <v>808</v>
      </c>
      <c r="B3" s="6" t="n">
        <v>674</v>
      </c>
      <c r="C3" s="6" t="n">
        <v>446</v>
      </c>
    </row>
    <row r="4" spans="1:3">
      <c r="A4" s="4" t="s">
        <v>809</v>
      </c>
      <c r="B4" s="6" t="n">
        <v>38</v>
      </c>
      <c r="C4" s="6" t="n">
        <v>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8</v>
      </c>
      <c r="C1" s="2" t="s">
        <v>29</v>
      </c>
    </row>
    <row r="2" spans="1:3">
      <c r="A2" s="3" t="s">
        <v>811</v>
      </c>
    </row>
    <row r="3" spans="1:3">
      <c r="A3" s="4" t="s">
        <v>812</v>
      </c>
      <c r="B3" s="6" t="n">
        <v>72998</v>
      </c>
      <c r="C3" s="6" t="n">
        <v>67738</v>
      </c>
    </row>
    <row r="4" spans="1:3">
      <c r="A4" s="4" t="s">
        <v>813</v>
      </c>
      <c r="B4" s="5" t="n">
        <v>338</v>
      </c>
      <c r="C4" s="5" t="n">
        <v>246</v>
      </c>
    </row>
    <row r="5" spans="1:3">
      <c r="A5" s="4" t="s">
        <v>814</v>
      </c>
      <c r="B5" s="5" t="n">
        <v>-180</v>
      </c>
      <c r="C5" s="5" t="n">
        <v>-247</v>
      </c>
    </row>
    <row r="6" spans="1:3">
      <c r="A6" s="3" t="s">
        <v>815</v>
      </c>
    </row>
    <row r="7" spans="1:3">
      <c r="A7" s="4" t="s">
        <v>816</v>
      </c>
      <c r="B7" s="5" t="n">
        <v>-44</v>
      </c>
      <c r="C7" s="5" t="n">
        <v>-47</v>
      </c>
    </row>
    <row r="8" spans="1:3">
      <c r="A8" s="4" t="s">
        <v>817</v>
      </c>
      <c r="B8" s="5" t="n">
        <v>-50</v>
      </c>
      <c r="C8" s="5" t="n">
        <v>-53</v>
      </c>
    </row>
    <row r="9" spans="1:3">
      <c r="A9" s="4" t="s">
        <v>818</v>
      </c>
      <c r="B9" s="5" t="n">
        <v>244</v>
      </c>
      <c r="C9" s="5" t="n">
        <v>146</v>
      </c>
    </row>
    <row r="10" spans="1:3">
      <c r="A10" s="3" t="s">
        <v>819</v>
      </c>
    </row>
    <row r="11" spans="1:3">
      <c r="A11" s="4" t="s">
        <v>816</v>
      </c>
      <c r="B11" s="5" t="n">
        <v>44</v>
      </c>
      <c r="C11" s="5" t="n">
        <v>47</v>
      </c>
    </row>
    <row r="12" spans="1:3">
      <c r="A12" s="4" t="s">
        <v>817</v>
      </c>
      <c r="B12" s="5" t="n">
        <v>64</v>
      </c>
      <c r="C12" s="5" t="n">
        <v>82</v>
      </c>
    </row>
    <row r="13" spans="1:3">
      <c r="A13" s="4" t="s">
        <v>818</v>
      </c>
      <c r="B13" s="5" t="n">
        <v>-72</v>
      </c>
      <c r="C13" s="5" t="n">
        <v>-118</v>
      </c>
    </row>
    <row r="14" spans="1:3">
      <c r="A14" s="4" t="s">
        <v>820</v>
      </c>
    </row>
    <row r="15" spans="1:3">
      <c r="A15" s="3" t="s">
        <v>811</v>
      </c>
    </row>
    <row r="16" spans="1:3">
      <c r="A16" s="4" t="s">
        <v>812</v>
      </c>
      <c r="B16" s="5" t="n">
        <v>6500</v>
      </c>
      <c r="C16" s="5" t="n">
        <v>6500</v>
      </c>
    </row>
    <row r="17" spans="1:3">
      <c r="A17" s="4" t="s">
        <v>813</v>
      </c>
      <c r="B17" s="5" t="n">
        <v>0</v>
      </c>
      <c r="C17" s="5" t="n">
        <v>0</v>
      </c>
    </row>
    <row r="18" spans="1:3">
      <c r="A18" s="4" t="s">
        <v>814</v>
      </c>
      <c r="B18" s="5" t="n">
        <v>0</v>
      </c>
      <c r="C18" s="5" t="n">
        <v>0</v>
      </c>
    </row>
    <row r="19" spans="1:3">
      <c r="A19" s="4" t="s">
        <v>821</v>
      </c>
    </row>
    <row r="20" spans="1:3">
      <c r="A20" s="3" t="s">
        <v>811</v>
      </c>
    </row>
    <row r="21" spans="1:3">
      <c r="A21" s="4" t="s">
        <v>812</v>
      </c>
      <c r="B21" s="5" t="n">
        <v>18572</v>
      </c>
      <c r="C21" s="5" t="n">
        <v>18457</v>
      </c>
    </row>
    <row r="22" spans="1:3">
      <c r="A22" s="4" t="s">
        <v>813</v>
      </c>
      <c r="B22" s="5" t="n">
        <v>41</v>
      </c>
      <c r="C22" s="5" t="n">
        <v>7</v>
      </c>
    </row>
    <row r="23" spans="1:3">
      <c r="A23" s="4" t="s">
        <v>814</v>
      </c>
      <c r="B23" s="5" t="n">
        <v>-56</v>
      </c>
      <c r="C23" s="5" t="n">
        <v>-76</v>
      </c>
    </row>
    <row r="24" spans="1:3">
      <c r="A24" s="4" t="s">
        <v>822</v>
      </c>
    </row>
    <row r="25" spans="1:3">
      <c r="A25" s="3" t="s">
        <v>811</v>
      </c>
    </row>
    <row r="26" spans="1:3">
      <c r="A26" s="4" t="s">
        <v>812</v>
      </c>
      <c r="B26" s="5" t="n">
        <v>499</v>
      </c>
      <c r="C26" s="5" t="n">
        <v>505</v>
      </c>
    </row>
    <row r="27" spans="1:3">
      <c r="A27" s="4" t="s">
        <v>813</v>
      </c>
      <c r="B27" s="5" t="n">
        <v>1</v>
      </c>
      <c r="C27" s="5" t="n">
        <v>2</v>
      </c>
    </row>
    <row r="28" spans="1:3">
      <c r="A28" s="4" t="s">
        <v>814</v>
      </c>
      <c r="B28" s="5" t="n">
        <v>0</v>
      </c>
      <c r="C28" s="5" t="n">
        <v>0</v>
      </c>
    </row>
    <row r="29" spans="1:3">
      <c r="A29" s="4" t="s">
        <v>823</v>
      </c>
    </row>
    <row r="30" spans="1:3">
      <c r="A30" s="3" t="s">
        <v>811</v>
      </c>
    </row>
    <row r="31" spans="1:3">
      <c r="A31" s="4" t="s">
        <v>812</v>
      </c>
      <c r="B31" s="5" t="n">
        <v>259</v>
      </c>
      <c r="C31" s="5" t="n">
        <v>259</v>
      </c>
    </row>
    <row r="32" spans="1:3">
      <c r="A32" s="4" t="s">
        <v>813</v>
      </c>
      <c r="B32" s="5" t="n">
        <v>0</v>
      </c>
      <c r="C32" s="5" t="n">
        <v>0</v>
      </c>
    </row>
    <row r="33" spans="1:3">
      <c r="A33" s="4" t="s">
        <v>814</v>
      </c>
      <c r="B33" s="5" t="n">
        <v>0</v>
      </c>
      <c r="C33" s="5" t="n">
        <v>0</v>
      </c>
    </row>
    <row r="34" spans="1:3">
      <c r="A34" s="4" t="s">
        <v>824</v>
      </c>
    </row>
    <row r="35" spans="1:3">
      <c r="A35" s="3" t="s">
        <v>811</v>
      </c>
    </row>
    <row r="36" spans="1:3">
      <c r="A36" s="4" t="s">
        <v>812</v>
      </c>
      <c r="B36" s="5" t="n">
        <v>13029</v>
      </c>
      <c r="C36" s="5" t="n">
        <v>12908</v>
      </c>
    </row>
    <row r="37" spans="1:3">
      <c r="A37" s="4" t="s">
        <v>813</v>
      </c>
      <c r="B37" s="5" t="n">
        <v>40</v>
      </c>
      <c r="C37" s="5" t="n">
        <v>5</v>
      </c>
    </row>
    <row r="38" spans="1:3">
      <c r="A38" s="4" t="s">
        <v>814</v>
      </c>
      <c r="B38" s="5" t="n">
        <v>-54</v>
      </c>
      <c r="C38" s="5" t="n">
        <v>-74</v>
      </c>
    </row>
    <row r="39" spans="1:3">
      <c r="A39" s="4" t="s">
        <v>825</v>
      </c>
    </row>
    <row r="40" spans="1:3">
      <c r="A40" s="3" t="s">
        <v>811</v>
      </c>
    </row>
    <row r="41" spans="1:3">
      <c r="A41" s="4" t="s">
        <v>812</v>
      </c>
      <c r="B41" s="5" t="n">
        <v>4785</v>
      </c>
      <c r="C41" s="5" t="n">
        <v>4785</v>
      </c>
    </row>
    <row r="42" spans="1:3">
      <c r="A42" s="4" t="s">
        <v>813</v>
      </c>
      <c r="B42" s="5" t="n">
        <v>0</v>
      </c>
      <c r="C42" s="5" t="n">
        <v>0</v>
      </c>
    </row>
    <row r="43" spans="1:3">
      <c r="A43" s="4" t="s">
        <v>814</v>
      </c>
      <c r="B43" s="5" t="n">
        <v>-2</v>
      </c>
      <c r="C43" s="5" t="n">
        <v>-2</v>
      </c>
    </row>
    <row r="44" spans="1:3">
      <c r="A44" s="4" t="s">
        <v>826</v>
      </c>
    </row>
    <row r="45" spans="1:3">
      <c r="A45" s="3" t="s">
        <v>811</v>
      </c>
    </row>
    <row r="46" spans="1:3">
      <c r="A46" s="4" t="s">
        <v>812</v>
      </c>
      <c r="B46" s="5" t="n">
        <v>47926</v>
      </c>
      <c r="C46" s="5" t="n">
        <v>42781</v>
      </c>
    </row>
    <row r="47" spans="1:3">
      <c r="A47" s="4" t="s">
        <v>813</v>
      </c>
      <c r="B47" s="5" t="n">
        <v>297</v>
      </c>
      <c r="C47" s="5" t="n">
        <v>239</v>
      </c>
    </row>
    <row r="48" spans="1:3">
      <c r="A48" s="4" t="s">
        <v>814</v>
      </c>
      <c r="B48" s="5" t="n">
        <v>-124</v>
      </c>
      <c r="C48" s="5" t="n">
        <v>-171</v>
      </c>
    </row>
    <row r="49" spans="1:3">
      <c r="A49" s="4" t="s">
        <v>827</v>
      </c>
    </row>
    <row r="50" spans="1:3">
      <c r="A50" s="3" t="s">
        <v>811</v>
      </c>
    </row>
    <row r="51" spans="1:3">
      <c r="A51" s="4" t="s">
        <v>812</v>
      </c>
      <c r="B51" s="5" t="n">
        <v>31220</v>
      </c>
      <c r="C51" s="5" t="n">
        <v>27655</v>
      </c>
    </row>
    <row r="52" spans="1:3">
      <c r="A52" s="4" t="s">
        <v>813</v>
      </c>
      <c r="B52" s="5" t="n">
        <v>253</v>
      </c>
      <c r="C52" s="5" t="n">
        <v>165</v>
      </c>
    </row>
    <row r="53" spans="1:3">
      <c r="A53" s="4" t="s">
        <v>814</v>
      </c>
      <c r="B53" s="5" t="n">
        <v>-104</v>
      </c>
      <c r="C53" s="5" t="n">
        <v>-148</v>
      </c>
    </row>
    <row r="54" spans="1:3">
      <c r="A54" s="4" t="s">
        <v>828</v>
      </c>
    </row>
    <row r="55" spans="1:3">
      <c r="A55" s="3" t="s">
        <v>811</v>
      </c>
    </row>
    <row r="56" spans="1:3">
      <c r="A56" s="4" t="s">
        <v>812</v>
      </c>
      <c r="B56" s="5" t="n">
        <v>11774</v>
      </c>
      <c r="C56" s="5" t="n">
        <v>11523</v>
      </c>
    </row>
    <row r="57" spans="1:3">
      <c r="A57" s="4" t="s">
        <v>813</v>
      </c>
      <c r="B57" s="5" t="n">
        <v>9</v>
      </c>
      <c r="C57" s="5" t="n">
        <v>19</v>
      </c>
    </row>
    <row r="58" spans="1:3">
      <c r="A58" s="4" t="s">
        <v>814</v>
      </c>
      <c r="B58" s="5" t="n">
        <v>-43</v>
      </c>
      <c r="C58" s="5" t="n">
        <v>-32</v>
      </c>
    </row>
    <row r="59" spans="1:3">
      <c r="A59" s="4" t="s">
        <v>829</v>
      </c>
    </row>
    <row r="60" spans="1:3">
      <c r="A60" s="3" t="s">
        <v>811</v>
      </c>
    </row>
    <row r="61" spans="1:3">
      <c r="A61" s="4" t="s">
        <v>812</v>
      </c>
      <c r="B61" s="5" t="n">
        <v>12452</v>
      </c>
      <c r="C61" s="5" t="n">
        <v>11577</v>
      </c>
    </row>
    <row r="62" spans="1:3">
      <c r="A62" s="4" t="s">
        <v>813</v>
      </c>
      <c r="B62" s="5" t="n">
        <v>228</v>
      </c>
      <c r="C62" s="5" t="n">
        <v>128</v>
      </c>
    </row>
    <row r="63" spans="1:3">
      <c r="A63" s="4" t="s">
        <v>814</v>
      </c>
      <c r="B63" s="5" t="n">
        <v>-46</v>
      </c>
      <c r="C63" s="5" t="n">
        <v>-98</v>
      </c>
    </row>
    <row r="64" spans="1:3">
      <c r="A64" s="4" t="s">
        <v>830</v>
      </c>
    </row>
    <row r="65" spans="1:3">
      <c r="A65" s="3" t="s">
        <v>811</v>
      </c>
    </row>
    <row r="66" spans="1:3">
      <c r="A66" s="4" t="s">
        <v>812</v>
      </c>
      <c r="B66" s="5" t="n">
        <v>1384</v>
      </c>
      <c r="C66" s="5" t="n">
        <v>1143</v>
      </c>
    </row>
    <row r="67" spans="1:3">
      <c r="A67" s="4" t="s">
        <v>813</v>
      </c>
      <c r="B67" s="5" t="n">
        <v>1</v>
      </c>
      <c r="C67" s="5" t="n">
        <v>2</v>
      </c>
    </row>
    <row r="68" spans="1:3">
      <c r="A68" s="4" t="s">
        <v>814</v>
      </c>
      <c r="B68" s="5" t="n">
        <v>-2</v>
      </c>
      <c r="C68" s="5" t="n">
        <v>-3</v>
      </c>
    </row>
    <row r="69" spans="1:3">
      <c r="A69" s="4" t="s">
        <v>831</v>
      </c>
    </row>
    <row r="70" spans="1:3">
      <c r="A70" s="3" t="s">
        <v>811</v>
      </c>
    </row>
    <row r="71" spans="1:3">
      <c r="A71" s="4" t="s">
        <v>812</v>
      </c>
      <c r="B71" s="5" t="n">
        <v>5042</v>
      </c>
      <c r="C71" s="5" t="n">
        <v>2883</v>
      </c>
    </row>
    <row r="72" spans="1:3">
      <c r="A72" s="4" t="s">
        <v>813</v>
      </c>
      <c r="B72" s="5" t="n">
        <v>12</v>
      </c>
      <c r="C72" s="5" t="n">
        <v>11</v>
      </c>
    </row>
    <row r="73" spans="1:3">
      <c r="A73" s="4" t="s">
        <v>814</v>
      </c>
      <c r="B73" s="5" t="n">
        <v>-11</v>
      </c>
      <c r="C73" s="5" t="n">
        <v>-13</v>
      </c>
    </row>
    <row r="74" spans="1:3">
      <c r="A74" s="4" t="s">
        <v>832</v>
      </c>
    </row>
    <row r="75" spans="1:3">
      <c r="A75" s="3" t="s">
        <v>811</v>
      </c>
    </row>
    <row r="76" spans="1:3">
      <c r="A76" s="4" t="s">
        <v>812</v>
      </c>
      <c r="B76" s="5" t="n">
        <v>568</v>
      </c>
      <c r="C76" s="5" t="n">
        <v>529</v>
      </c>
    </row>
    <row r="77" spans="1:3">
      <c r="A77" s="4" t="s">
        <v>813</v>
      </c>
      <c r="B77" s="5" t="n">
        <v>3</v>
      </c>
      <c r="C77" s="5" t="n">
        <v>5</v>
      </c>
    </row>
    <row r="78" spans="1:3">
      <c r="A78" s="4" t="s">
        <v>814</v>
      </c>
      <c r="B78" s="5" t="n">
        <v>-2</v>
      </c>
      <c r="C78" s="5" t="n">
        <v>-2</v>
      </c>
    </row>
    <row r="79" spans="1:3">
      <c r="A79" s="4" t="s">
        <v>833</v>
      </c>
    </row>
    <row r="80" spans="1:3">
      <c r="A80" s="3" t="s">
        <v>811</v>
      </c>
    </row>
    <row r="81" spans="1:3">
      <c r="A81" s="4" t="s">
        <v>812</v>
      </c>
      <c r="B81" s="5" t="n">
        <v>3604</v>
      </c>
      <c r="C81" s="5" t="n">
        <v>2726</v>
      </c>
    </row>
    <row r="82" spans="1:3">
      <c r="A82" s="4" t="s">
        <v>813</v>
      </c>
      <c r="B82" s="5" t="n">
        <v>12</v>
      </c>
      <c r="C82" s="5" t="n">
        <v>16</v>
      </c>
    </row>
    <row r="83" spans="1:3">
      <c r="A83" s="4" t="s">
        <v>814</v>
      </c>
      <c r="B83" s="5" t="n">
        <v>-18</v>
      </c>
      <c r="C83" s="5" t="n">
        <v>-21</v>
      </c>
    </row>
    <row r="84" spans="1:3">
      <c r="A84" s="4" t="s">
        <v>834</v>
      </c>
    </row>
    <row r="85" spans="1:3">
      <c r="A85" s="3" t="s">
        <v>811</v>
      </c>
    </row>
    <row r="86" spans="1:3">
      <c r="A86" s="4" t="s">
        <v>812</v>
      </c>
      <c r="B86" s="5" t="n">
        <v>1092</v>
      </c>
      <c r="C86" s="5" t="n">
        <v>702</v>
      </c>
    </row>
    <row r="87" spans="1:3">
      <c r="A87" s="4" t="s">
        <v>813</v>
      </c>
      <c r="B87" s="5" t="n">
        <v>10</v>
      </c>
      <c r="C87" s="5" t="n">
        <v>12</v>
      </c>
    </row>
    <row r="88" spans="1:3">
      <c r="A88" s="4" t="s">
        <v>814</v>
      </c>
      <c r="B88" s="5" t="n">
        <v>-3</v>
      </c>
      <c r="C88" s="5" t="n">
        <v>0</v>
      </c>
    </row>
    <row r="89" spans="1:3">
      <c r="A89" s="4" t="s">
        <v>835</v>
      </c>
    </row>
    <row r="90" spans="1:3">
      <c r="A90" s="3" t="s">
        <v>811</v>
      </c>
    </row>
    <row r="91" spans="1:3">
      <c r="A91" s="4" t="s">
        <v>812</v>
      </c>
      <c r="B91" s="5" t="n">
        <v>2314</v>
      </c>
      <c r="C91" s="5" t="n">
        <v>1753</v>
      </c>
    </row>
    <row r="92" spans="1:3">
      <c r="A92" s="4" t="s">
        <v>813</v>
      </c>
      <c r="B92" s="5" t="n">
        <v>1</v>
      </c>
      <c r="C92" s="5" t="n">
        <v>2</v>
      </c>
    </row>
    <row r="93" spans="1:3">
      <c r="A93" s="4" t="s">
        <v>814</v>
      </c>
      <c r="B93" s="5" t="n">
        <v>-15</v>
      </c>
      <c r="C93" s="5" t="n">
        <v>-20</v>
      </c>
    </row>
    <row r="94" spans="1:3">
      <c r="A94" s="4" t="s">
        <v>836</v>
      </c>
    </row>
    <row r="95" spans="1:3">
      <c r="A95" s="3" t="s">
        <v>811</v>
      </c>
    </row>
    <row r="96" spans="1:3">
      <c r="A96" s="4" t="s">
        <v>812</v>
      </c>
      <c r="B96" s="5" t="n">
        <v>198</v>
      </c>
      <c r="C96" s="5" t="n">
        <v>271</v>
      </c>
    </row>
    <row r="97" spans="1:3">
      <c r="A97" s="4" t="s">
        <v>813</v>
      </c>
      <c r="B97" s="5" t="n">
        <v>1</v>
      </c>
      <c r="C97" s="5" t="n">
        <v>2</v>
      </c>
    </row>
    <row r="98" spans="1:3">
      <c r="A98" s="4" t="s">
        <v>814</v>
      </c>
      <c r="B98" s="5" t="n">
        <v>0</v>
      </c>
      <c r="C98" s="5" t="n">
        <v>-1</v>
      </c>
    </row>
    <row r="99" spans="1:3">
      <c r="A99" s="4" t="s">
        <v>837</v>
      </c>
    </row>
    <row r="100" spans="1:3">
      <c r="A100" s="3" t="s">
        <v>811</v>
      </c>
    </row>
    <row r="101" spans="1:3">
      <c r="A101" s="4" t="s">
        <v>812</v>
      </c>
      <c r="B101" s="5" t="n">
        <v>13102</v>
      </c>
      <c r="C101" s="5" t="n">
        <v>12400</v>
      </c>
    </row>
    <row r="102" spans="1:3">
      <c r="A102" s="4" t="s">
        <v>813</v>
      </c>
      <c r="B102" s="5" t="n">
        <v>32</v>
      </c>
      <c r="C102" s="5" t="n">
        <v>58</v>
      </c>
    </row>
    <row r="103" spans="1:3">
      <c r="A103" s="4" t="s">
        <v>814</v>
      </c>
      <c r="B103" s="5" t="n">
        <v>-2</v>
      </c>
      <c r="C103" s="5" t="n">
        <v>-2</v>
      </c>
    </row>
    <row r="104" spans="1:3">
      <c r="A104" s="4" t="s">
        <v>838</v>
      </c>
    </row>
    <row r="105" spans="1:3">
      <c r="A105" s="3" t="s">
        <v>811</v>
      </c>
    </row>
    <row r="106" spans="1:3">
      <c r="A106" s="4" t="s">
        <v>812</v>
      </c>
      <c r="B106" s="5" t="n">
        <v>3822</v>
      </c>
      <c r="C106" s="5" t="n">
        <v>3224</v>
      </c>
    </row>
    <row r="107" spans="1:3">
      <c r="A107" s="4" t="s">
        <v>813</v>
      </c>
      <c r="B107" s="5" t="n">
        <v>0</v>
      </c>
      <c r="C107" s="5" t="n">
        <v>0</v>
      </c>
    </row>
    <row r="108" spans="1:3">
      <c r="A108" s="4" t="s">
        <v>814</v>
      </c>
      <c r="B108" s="5" t="n">
        <v>-1</v>
      </c>
      <c r="C108" s="5" t="n">
        <v>0</v>
      </c>
    </row>
    <row r="109" spans="1:3">
      <c r="A109" s="4" t="s">
        <v>839</v>
      </c>
    </row>
    <row r="110" spans="1:3">
      <c r="A110" s="3" t="s">
        <v>811</v>
      </c>
    </row>
    <row r="111" spans="1:3">
      <c r="A111" s="4" t="s">
        <v>812</v>
      </c>
      <c r="B111" s="5" t="n">
        <v>4629</v>
      </c>
      <c r="C111" s="5" t="n">
        <v>4328</v>
      </c>
    </row>
    <row r="112" spans="1:3">
      <c r="A112" s="4" t="s">
        <v>813</v>
      </c>
      <c r="B112" s="5" t="n">
        <v>1</v>
      </c>
      <c r="C112" s="5" t="n">
        <v>0</v>
      </c>
    </row>
    <row r="113" spans="1:3">
      <c r="A113" s="4" t="s">
        <v>814</v>
      </c>
      <c r="B113" s="5" t="n">
        <v>0</v>
      </c>
      <c r="C113" s="5" t="n">
        <v>0</v>
      </c>
    </row>
    <row r="114" spans="1:3">
      <c r="A114" s="4" t="s">
        <v>840</v>
      </c>
    </row>
    <row r="115" spans="1:3">
      <c r="A115" s="3" t="s">
        <v>811</v>
      </c>
    </row>
    <row r="116" spans="1:3">
      <c r="A116" s="4" t="s">
        <v>812</v>
      </c>
      <c r="B116" s="5" t="n">
        <v>2080</v>
      </c>
      <c r="C116" s="5" t="n">
        <v>3155</v>
      </c>
    </row>
    <row r="117" spans="1:3">
      <c r="A117" s="4" t="s">
        <v>813</v>
      </c>
      <c r="B117" s="5" t="n">
        <v>25</v>
      </c>
      <c r="C117" s="5" t="n">
        <v>48</v>
      </c>
    </row>
    <row r="118" spans="1:3">
      <c r="A118" s="4" t="s">
        <v>814</v>
      </c>
      <c r="B118" s="5" t="n">
        <v>0</v>
      </c>
      <c r="C118" s="5" t="n">
        <v>-2</v>
      </c>
    </row>
    <row r="119" spans="1:3">
      <c r="A119" s="4" t="s">
        <v>841</v>
      </c>
    </row>
    <row r="120" spans="1:3">
      <c r="A120" s="3" t="s">
        <v>811</v>
      </c>
    </row>
    <row r="121" spans="1:3">
      <c r="A121" s="4" t="s">
        <v>812</v>
      </c>
      <c r="B121" s="5" t="n">
        <v>2517</v>
      </c>
      <c r="C121" s="5" t="n">
        <v>1590</v>
      </c>
    </row>
    <row r="122" spans="1:3">
      <c r="A122" s="4" t="s">
        <v>813</v>
      </c>
      <c r="B122" s="5" t="n">
        <v>6</v>
      </c>
      <c r="C122" s="5" t="n">
        <v>10</v>
      </c>
    </row>
    <row r="123" spans="1:3">
      <c r="A123" s="4" t="s">
        <v>814</v>
      </c>
      <c r="B123" s="5" t="n">
        <v>-1</v>
      </c>
      <c r="C123" s="5" t="n">
        <v>0</v>
      </c>
    </row>
    <row r="124" spans="1:3">
      <c r="A124" s="4" t="s">
        <v>842</v>
      </c>
    </row>
    <row r="125" spans="1:3">
      <c r="A125" s="3" t="s">
        <v>811</v>
      </c>
    </row>
    <row r="126" spans="1:3">
      <c r="A126" s="4" t="s">
        <v>812</v>
      </c>
      <c r="B126" s="5" t="n">
        <v>54</v>
      </c>
      <c r="C126" s="5" t="n">
        <v>103</v>
      </c>
    </row>
    <row r="127" spans="1:3">
      <c r="A127" s="4" t="s">
        <v>813</v>
      </c>
      <c r="B127" s="5" t="n">
        <v>0</v>
      </c>
      <c r="C127" s="5" t="n">
        <v>0</v>
      </c>
    </row>
    <row r="128" spans="1:3">
      <c r="A128" s="4" t="s">
        <v>814</v>
      </c>
      <c r="B128" s="6" t="n">
        <v>0</v>
      </c>
      <c r="C128"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8</v>
      </c>
      <c r="C1" s="2" t="s">
        <v>29</v>
      </c>
    </row>
    <row r="2" spans="1:3">
      <c r="A2" s="4" t="s">
        <v>373</v>
      </c>
    </row>
    <row r="3" spans="1:3">
      <c r="A3" s="3" t="s">
        <v>844</v>
      </c>
    </row>
    <row r="4" spans="1:3">
      <c r="A4" s="4" t="s">
        <v>845</v>
      </c>
      <c r="B4" s="6" t="n">
        <v>497</v>
      </c>
      <c r="C4" s="6" t="n">
        <v>493</v>
      </c>
    </row>
    <row r="5" spans="1:3">
      <c r="A5" s="4" t="s">
        <v>846</v>
      </c>
    </row>
    <row r="6" spans="1:3">
      <c r="A6" s="3" t="s">
        <v>844</v>
      </c>
    </row>
    <row r="7" spans="1:3">
      <c r="A7" s="4" t="s">
        <v>847</v>
      </c>
      <c r="B7" s="5" t="n">
        <v>12</v>
      </c>
      <c r="C7" s="5" t="n">
        <v>5</v>
      </c>
    </row>
    <row r="8" spans="1:3">
      <c r="A8" s="4" t="s">
        <v>848</v>
      </c>
    </row>
    <row r="9" spans="1:3">
      <c r="A9" s="3" t="s">
        <v>844</v>
      </c>
    </row>
    <row r="10" spans="1:3">
      <c r="A10" s="4" t="s">
        <v>847</v>
      </c>
      <c r="B10" s="5" t="n">
        <v>53</v>
      </c>
      <c r="C10" s="5" t="n">
        <v>54</v>
      </c>
    </row>
    <row r="11" spans="1:3">
      <c r="A11" s="4" t="s">
        <v>38</v>
      </c>
    </row>
    <row r="12" spans="1:3">
      <c r="A12" s="3" t="s">
        <v>844</v>
      </c>
    </row>
    <row r="13" spans="1:3">
      <c r="A13" s="4" t="s">
        <v>845</v>
      </c>
      <c r="B13" s="5" t="n">
        <v>563</v>
      </c>
      <c r="C13" s="5" t="n">
        <v>562</v>
      </c>
    </row>
    <row r="14" spans="1:3">
      <c r="A14" s="4" t="s">
        <v>849</v>
      </c>
    </row>
    <row r="15" spans="1:3">
      <c r="A15" s="3" t="s">
        <v>844</v>
      </c>
    </row>
    <row r="16" spans="1:3">
      <c r="A16" s="4" t="s">
        <v>847</v>
      </c>
      <c r="B16" s="5" t="n">
        <v>8</v>
      </c>
      <c r="C16" s="5" t="n">
        <v>0</v>
      </c>
    </row>
    <row r="17" spans="1:3">
      <c r="A17" s="4" t="s">
        <v>850</v>
      </c>
    </row>
    <row r="18" spans="1:3">
      <c r="A18" s="3" t="s">
        <v>844</v>
      </c>
    </row>
    <row r="19" spans="1:3">
      <c r="A19" s="4" t="s">
        <v>847</v>
      </c>
      <c r="B19" s="5" t="n">
        <v>-2</v>
      </c>
      <c r="C19" s="5" t="n">
        <v>-3</v>
      </c>
    </row>
    <row r="20" spans="1:3">
      <c r="A20" s="4" t="s">
        <v>50</v>
      </c>
    </row>
    <row r="21" spans="1:3">
      <c r="A21" s="3" t="s">
        <v>844</v>
      </c>
    </row>
    <row r="22" spans="1:3">
      <c r="A22" s="4" t="s">
        <v>845</v>
      </c>
      <c r="B22" s="5" t="n">
        <v>15505</v>
      </c>
      <c r="C22" s="5" t="n">
        <v>15397</v>
      </c>
    </row>
    <row r="23" spans="1:3">
      <c r="A23" s="4" t="s">
        <v>851</v>
      </c>
    </row>
    <row r="24" spans="1:3">
      <c r="A24" s="3" t="s">
        <v>844</v>
      </c>
    </row>
    <row r="25" spans="1:3">
      <c r="A25" s="4" t="s">
        <v>847</v>
      </c>
      <c r="B25" s="5" t="n">
        <v>18</v>
      </c>
      <c r="C25" s="5" t="n">
        <v>-98</v>
      </c>
    </row>
    <row r="26" spans="1:3">
      <c r="A26" s="4" t="s">
        <v>852</v>
      </c>
    </row>
    <row r="27" spans="1:3">
      <c r="A27" s="3" t="s">
        <v>844</v>
      </c>
    </row>
    <row r="28" spans="1:3">
      <c r="A28" s="4" t="s">
        <v>847</v>
      </c>
      <c r="B28" s="6" t="n">
        <v>5</v>
      </c>
      <c r="C28" s="6" t="n">
        <v>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8</v>
      </c>
      <c r="C2" s="2" t="s">
        <v>75</v>
      </c>
    </row>
    <row r="3" spans="1:3">
      <c r="A3" s="3" t="s">
        <v>811</v>
      </c>
    </row>
    <row r="4" spans="1:3">
      <c r="A4" s="4" t="s">
        <v>854</v>
      </c>
      <c r="B4" s="6" t="n">
        <v>-40</v>
      </c>
      <c r="C4" s="6" t="n">
        <v>93</v>
      </c>
    </row>
    <row r="5" spans="1:3">
      <c r="A5" s="4" t="s">
        <v>81</v>
      </c>
    </row>
    <row r="6" spans="1:3">
      <c r="A6" s="3" t="s">
        <v>811</v>
      </c>
    </row>
    <row r="7" spans="1:3">
      <c r="A7" s="4" t="s">
        <v>855</v>
      </c>
      <c r="B7" s="5" t="n">
        <v>5</v>
      </c>
      <c r="C7" s="5" t="n">
        <v>-11</v>
      </c>
    </row>
    <row r="8" spans="1:3">
      <c r="A8" s="4" t="s">
        <v>48</v>
      </c>
    </row>
    <row r="9" spans="1:3">
      <c r="A9" s="3" t="s">
        <v>811</v>
      </c>
    </row>
    <row r="10" spans="1:3">
      <c r="A10" s="4" t="s">
        <v>854</v>
      </c>
      <c r="B10" s="5" t="n">
        <v>-10</v>
      </c>
      <c r="C10" s="5" t="n">
        <v>21</v>
      </c>
    </row>
    <row r="11" spans="1:3">
      <c r="A11" s="4" t="s">
        <v>856</v>
      </c>
    </row>
    <row r="12" spans="1:3">
      <c r="A12" s="3" t="s">
        <v>811</v>
      </c>
    </row>
    <row r="13" spans="1:3">
      <c r="A13" s="4" t="s">
        <v>855</v>
      </c>
      <c r="B13" s="5" t="n">
        <v>2</v>
      </c>
      <c r="C13" s="5" t="n">
        <v>-2</v>
      </c>
    </row>
    <row r="14" spans="1:3">
      <c r="A14" s="4" t="s">
        <v>49</v>
      </c>
    </row>
    <row r="15" spans="1:3">
      <c r="A15" s="3" t="s">
        <v>811</v>
      </c>
    </row>
    <row r="16" spans="1:3">
      <c r="A16" s="4" t="s">
        <v>854</v>
      </c>
      <c r="B16" s="5" t="n">
        <v>-10</v>
      </c>
      <c r="C16" s="5" t="n">
        <v>0</v>
      </c>
    </row>
    <row r="17" spans="1:3">
      <c r="A17" s="4" t="s">
        <v>857</v>
      </c>
    </row>
    <row r="18" spans="1:3">
      <c r="A18" s="3" t="s">
        <v>811</v>
      </c>
    </row>
    <row r="19" spans="1:3">
      <c r="A19" s="4" t="s">
        <v>855</v>
      </c>
      <c r="B19" s="5" t="n">
        <v>1</v>
      </c>
      <c r="C19" s="5" t="n">
        <v>0</v>
      </c>
    </row>
    <row r="20" spans="1:3">
      <c r="A20" s="4" t="s">
        <v>50</v>
      </c>
    </row>
    <row r="21" spans="1:3">
      <c r="A21" s="3" t="s">
        <v>811</v>
      </c>
    </row>
    <row r="22" spans="1:3">
      <c r="A22" s="4" t="s">
        <v>854</v>
      </c>
      <c r="B22" s="5" t="n">
        <v>-20</v>
      </c>
      <c r="C22" s="5" t="n">
        <v>72</v>
      </c>
    </row>
    <row r="23" spans="1:3">
      <c r="A23" s="4" t="s">
        <v>858</v>
      </c>
    </row>
    <row r="24" spans="1:3">
      <c r="A24" s="3" t="s">
        <v>811</v>
      </c>
    </row>
    <row r="25" spans="1:3">
      <c r="A25" s="4" t="s">
        <v>855</v>
      </c>
      <c r="B25" s="6" t="n">
        <v>2</v>
      </c>
      <c r="C25" s="6" t="n">
        <v>-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8</v>
      </c>
      <c r="C2" s="2" t="s">
        <v>75</v>
      </c>
    </row>
    <row r="3" spans="1:3">
      <c r="A3" s="3" t="s">
        <v>811</v>
      </c>
    </row>
    <row r="4" spans="1:3">
      <c r="A4" s="4" t="s">
        <v>860</v>
      </c>
      <c r="B4" s="6" t="n">
        <v>-16</v>
      </c>
      <c r="C4" s="6" t="n">
        <v>17</v>
      </c>
    </row>
    <row r="5" spans="1:3">
      <c r="A5" s="4" t="s">
        <v>373</v>
      </c>
    </row>
    <row r="6" spans="1:3">
      <c r="A6" s="3" t="s">
        <v>811</v>
      </c>
    </row>
    <row r="7" spans="1:3">
      <c r="A7" s="4" t="s">
        <v>861</v>
      </c>
      <c r="B7" s="5" t="n">
        <v>0</v>
      </c>
      <c r="C7" s="5" t="n">
        <v>-2</v>
      </c>
    </row>
    <row r="8" spans="1:3">
      <c r="A8" s="4" t="s">
        <v>862</v>
      </c>
      <c r="B8" s="5" t="n">
        <v>-7</v>
      </c>
      <c r="C8" s="5" t="n">
        <v>11</v>
      </c>
    </row>
    <row r="9" spans="1:3">
      <c r="A9" s="4" t="s">
        <v>863</v>
      </c>
      <c r="B9" s="5" t="n">
        <v>5</v>
      </c>
      <c r="C9" s="5" t="n">
        <v>-11</v>
      </c>
    </row>
    <row r="10" spans="1:3">
      <c r="A10" s="4" t="s">
        <v>860</v>
      </c>
      <c r="B10" s="5" t="n">
        <v>-2</v>
      </c>
      <c r="C10" s="5" t="n">
        <v>-2</v>
      </c>
    </row>
    <row r="11" spans="1:3">
      <c r="A11" s="4" t="s">
        <v>38</v>
      </c>
    </row>
    <row r="12" spans="1:3">
      <c r="A12" s="3" t="s">
        <v>811</v>
      </c>
    </row>
    <row r="13" spans="1:3">
      <c r="A13" s="4" t="s">
        <v>861</v>
      </c>
      <c r="B13" s="5" t="n">
        <v>0</v>
      </c>
      <c r="C13" s="5" t="n">
        <v>0</v>
      </c>
    </row>
    <row r="14" spans="1:3">
      <c r="A14" s="4" t="s">
        <v>862</v>
      </c>
      <c r="B14" s="5" t="n">
        <v>-8</v>
      </c>
      <c r="C14" s="5" t="n">
        <v>3</v>
      </c>
    </row>
    <row r="15" spans="1:3">
      <c r="A15" s="4" t="s">
        <v>863</v>
      </c>
      <c r="B15" s="5" t="n">
        <v>8</v>
      </c>
      <c r="C15" s="5" t="n">
        <v>-3</v>
      </c>
    </row>
    <row r="16" spans="1:3">
      <c r="A16" s="4" t="s">
        <v>860</v>
      </c>
      <c r="B16" s="5" t="n">
        <v>0</v>
      </c>
      <c r="C16" s="5" t="n">
        <v>0</v>
      </c>
    </row>
    <row r="17" spans="1:3">
      <c r="A17" s="4" t="s">
        <v>50</v>
      </c>
    </row>
    <row r="18" spans="1:3">
      <c r="A18" s="3" t="s">
        <v>811</v>
      </c>
    </row>
    <row r="19" spans="1:3">
      <c r="A19" s="4" t="s">
        <v>861</v>
      </c>
      <c r="B19" s="5" t="n">
        <v>-22</v>
      </c>
      <c r="C19" s="5" t="n">
        <v>8</v>
      </c>
    </row>
    <row r="20" spans="1:3">
      <c r="A20" s="4" t="s">
        <v>862</v>
      </c>
      <c r="B20" s="5" t="n">
        <v>116</v>
      </c>
      <c r="C20" s="5" t="n">
        <v>-181</v>
      </c>
    </row>
    <row r="21" spans="1:3">
      <c r="A21" s="4" t="s">
        <v>863</v>
      </c>
      <c r="B21" s="5" t="n">
        <v>-108</v>
      </c>
      <c r="C21" s="5" t="n">
        <v>192</v>
      </c>
    </row>
    <row r="22" spans="1:3">
      <c r="A22" s="4" t="s">
        <v>860</v>
      </c>
      <c r="B22" s="6" t="n">
        <v>-14</v>
      </c>
      <c r="C22" s="6" t="n">
        <v>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8</v>
      </c>
      <c r="C2" s="2" t="s">
        <v>75</v>
      </c>
    </row>
    <row r="3" spans="1:3">
      <c r="A3" s="3" t="s">
        <v>811</v>
      </c>
    </row>
    <row r="4" spans="1:3">
      <c r="A4" s="4" t="s">
        <v>865</v>
      </c>
      <c r="B4" s="6" t="n">
        <v>63</v>
      </c>
      <c r="C4" s="6" t="n">
        <v>-41</v>
      </c>
    </row>
    <row r="5" spans="1:3">
      <c r="A5" s="4" t="s">
        <v>866</v>
      </c>
    </row>
    <row r="6" spans="1:3">
      <c r="A6" s="3" t="s">
        <v>811</v>
      </c>
    </row>
    <row r="7" spans="1:3">
      <c r="A7" s="4" t="s">
        <v>865</v>
      </c>
      <c r="B7" s="5" t="n">
        <v>10</v>
      </c>
      <c r="C7" s="5" t="n">
        <v>15</v>
      </c>
    </row>
    <row r="8" spans="1:3">
      <c r="A8" s="4" t="s">
        <v>867</v>
      </c>
    </row>
    <row r="9" spans="1:3">
      <c r="A9" s="3" t="s">
        <v>811</v>
      </c>
    </row>
    <row r="10" spans="1:3">
      <c r="A10" s="4" t="s">
        <v>865</v>
      </c>
      <c r="B10" s="5" t="n">
        <v>2</v>
      </c>
      <c r="C10" s="5" t="n">
        <v>7</v>
      </c>
    </row>
    <row r="11" spans="1:3">
      <c r="A11" s="4" t="s">
        <v>868</v>
      </c>
    </row>
    <row r="12" spans="1:3">
      <c r="A12" s="3" t="s">
        <v>811</v>
      </c>
    </row>
    <row r="13" spans="1:3">
      <c r="A13" s="4" t="s">
        <v>865</v>
      </c>
      <c r="B13" s="5" t="n">
        <v>-3</v>
      </c>
      <c r="C13" s="5" t="n">
        <v>4</v>
      </c>
    </row>
    <row r="14" spans="1:3">
      <c r="A14" s="4" t="s">
        <v>869</v>
      </c>
    </row>
    <row r="15" spans="1:3">
      <c r="A15" s="3" t="s">
        <v>811</v>
      </c>
    </row>
    <row r="16" spans="1:3">
      <c r="A16" s="4" t="s">
        <v>865</v>
      </c>
      <c r="B16" s="6" t="n">
        <v>54</v>
      </c>
      <c r="C16" s="6" t="n">
        <v>-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0</v>
      </c>
      <c r="B1" s="2" t="s">
        <v>1</v>
      </c>
      <c r="C1" s="2" t="s">
        <v>451</v>
      </c>
    </row>
    <row r="2" spans="1:3">
      <c r="B2" s="2" t="s">
        <v>28</v>
      </c>
      <c r="C2" s="2" t="s">
        <v>29</v>
      </c>
    </row>
    <row r="3" spans="1:3">
      <c r="A3" s="4" t="s">
        <v>871</v>
      </c>
    </row>
    <row r="4" spans="1:3">
      <c r="A4" s="3" t="s">
        <v>807</v>
      </c>
    </row>
    <row r="5" spans="1:3">
      <c r="A5" s="4" t="s">
        <v>872</v>
      </c>
      <c r="B5" s="6" t="n">
        <v>-49</v>
      </c>
      <c r="C5" s="6" t="n">
        <v>-18</v>
      </c>
    </row>
    <row r="6" spans="1:3">
      <c r="A6" s="4" t="s">
        <v>873</v>
      </c>
      <c r="B6" s="5" t="n">
        <v>-16</v>
      </c>
      <c r="C6" s="5" t="n">
        <v>-13</v>
      </c>
    </row>
    <row r="7" spans="1:3">
      <c r="A7" s="4" t="s">
        <v>874</v>
      </c>
      <c r="B7" s="6" t="n">
        <v>-10</v>
      </c>
      <c r="C7" s="6" t="n">
        <v>4</v>
      </c>
    </row>
    <row r="8" spans="1:3">
      <c r="A8" s="4" t="s">
        <v>875</v>
      </c>
      <c r="B8" s="4" t="s">
        <v>876</v>
      </c>
      <c r="C8" s="4" t="s">
        <v>877</v>
      </c>
    </row>
    <row r="9" spans="1:3">
      <c r="A9" s="4" t="s">
        <v>878</v>
      </c>
    </row>
    <row r="10" spans="1:3">
      <c r="A10" s="3" t="s">
        <v>807</v>
      </c>
    </row>
    <row r="11" spans="1:3">
      <c r="A11" s="4" t="s">
        <v>879</v>
      </c>
      <c r="B11" s="6" t="n">
        <v>-46</v>
      </c>
      <c r="C11" s="6" t="n">
        <v>-39</v>
      </c>
    </row>
    <row r="12" spans="1:3">
      <c r="A12" s="4" t="s">
        <v>880</v>
      </c>
      <c r="B12" s="6" t="n">
        <v>7</v>
      </c>
      <c r="C12" s="6" t="n">
        <v>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8</v>
      </c>
      <c r="C1" s="2" t="s">
        <v>29</v>
      </c>
    </row>
    <row r="2" spans="1:3">
      <c r="A2" s="3" t="s">
        <v>882</v>
      </c>
    </row>
    <row r="3" spans="1:3">
      <c r="A3" s="4" t="s">
        <v>883</v>
      </c>
      <c r="B3" s="6" t="n">
        <v>50</v>
      </c>
      <c r="C3" s="6" t="n">
        <v>53</v>
      </c>
    </row>
    <row r="4" spans="1:3">
      <c r="A4" s="4" t="s">
        <v>884</v>
      </c>
      <c r="B4" s="5" t="n">
        <v>64</v>
      </c>
      <c r="C4" s="5" t="n">
        <v>82</v>
      </c>
    </row>
    <row r="5" spans="1:3">
      <c r="A5" s="4" t="s">
        <v>885</v>
      </c>
    </row>
    <row r="6" spans="1:3">
      <c r="A6" s="3" t="s">
        <v>882</v>
      </c>
    </row>
    <row r="7" spans="1:3">
      <c r="A7" s="4" t="s">
        <v>883</v>
      </c>
      <c r="B7" s="5" t="n">
        <v>53</v>
      </c>
      <c r="C7" s="5" t="n">
        <v>56</v>
      </c>
    </row>
    <row r="8" spans="1:3">
      <c r="A8" s="4" t="s">
        <v>886</v>
      </c>
      <c r="B8" s="5" t="n">
        <v>52</v>
      </c>
      <c r="C8" s="5" t="n">
        <v>55</v>
      </c>
    </row>
    <row r="9" spans="1:3">
      <c r="A9" s="4" t="s">
        <v>887</v>
      </c>
      <c r="B9" s="5" t="n">
        <v>2</v>
      </c>
      <c r="C9" s="5" t="n">
        <v>2</v>
      </c>
    </row>
    <row r="10" spans="1:3">
      <c r="A10" s="4" t="s">
        <v>884</v>
      </c>
      <c r="B10" s="5" t="n">
        <v>56</v>
      </c>
      <c r="C10" s="5" t="n">
        <v>75</v>
      </c>
    </row>
    <row r="11" spans="1:3">
      <c r="A11" s="4" t="s">
        <v>888</v>
      </c>
      <c r="B11" s="5" t="n">
        <v>59</v>
      </c>
      <c r="C11" s="5" t="n">
        <v>76</v>
      </c>
    </row>
    <row r="12" spans="1:3">
      <c r="A12" s="4" t="s">
        <v>889</v>
      </c>
      <c r="B12" s="5" t="n">
        <v>3</v>
      </c>
      <c r="C12" s="5" t="n">
        <v>1</v>
      </c>
    </row>
    <row r="13" spans="1:3">
      <c r="A13" s="4" t="s">
        <v>890</v>
      </c>
    </row>
    <row r="14" spans="1:3">
      <c r="A14" s="3" t="s">
        <v>882</v>
      </c>
    </row>
    <row r="15" spans="1:3">
      <c r="A15" s="4" t="s">
        <v>884</v>
      </c>
      <c r="B15" s="5" t="n">
        <v>14</v>
      </c>
      <c r="C15" s="5" t="n">
        <v>17</v>
      </c>
    </row>
    <row r="16" spans="1:3">
      <c r="A16" s="4" t="s">
        <v>888</v>
      </c>
      <c r="B16" s="5" t="n">
        <v>22</v>
      </c>
      <c r="C16" s="5" t="n">
        <v>8</v>
      </c>
    </row>
    <row r="17" spans="1:3">
      <c r="A17" s="4" t="s">
        <v>891</v>
      </c>
      <c r="B17" s="6" t="n">
        <v>141</v>
      </c>
      <c r="C17" s="6" t="n">
        <v>1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8</v>
      </c>
      <c r="C2" s="2" t="s">
        <v>75</v>
      </c>
    </row>
    <row r="3" spans="1:3">
      <c r="A3" s="3" t="s">
        <v>242</v>
      </c>
    </row>
    <row r="4" spans="1:3">
      <c r="A4" s="4" t="s">
        <v>108</v>
      </c>
      <c r="B4" s="6" t="n">
        <v>749</v>
      </c>
      <c r="C4" s="6" t="n">
        <v>745</v>
      </c>
    </row>
    <row r="5" spans="1:3">
      <c r="A5" s="4" t="s">
        <v>893</v>
      </c>
      <c r="B5" s="5" t="n">
        <v>764135</v>
      </c>
      <c r="C5" s="5" t="n">
        <v>779617</v>
      </c>
    </row>
    <row r="6" spans="1:3">
      <c r="A6" s="4" t="s">
        <v>894</v>
      </c>
      <c r="B6" s="5" t="n">
        <v>9936</v>
      </c>
      <c r="C6" s="5" t="n">
        <v>11388</v>
      </c>
    </row>
    <row r="7" spans="1:3">
      <c r="A7" s="4" t="s">
        <v>895</v>
      </c>
      <c r="B7" s="5" t="n">
        <v>774071</v>
      </c>
      <c r="C7" s="5" t="n">
        <v>791005</v>
      </c>
    </row>
    <row r="8" spans="1:3">
      <c r="A8" s="4" t="s">
        <v>109</v>
      </c>
      <c r="B8" s="7" t="n">
        <v>0.98</v>
      </c>
      <c r="C8" s="7" t="n">
        <v>0.96</v>
      </c>
    </row>
    <row r="9" spans="1:3">
      <c r="A9" s="4" t="s">
        <v>110</v>
      </c>
      <c r="B9" s="7" t="n">
        <v>0.97</v>
      </c>
      <c r="C9" s="7" t="n">
        <v>0.9399999999999999</v>
      </c>
    </row>
    <row r="10" spans="1:3">
      <c r="A10" s="4" t="s">
        <v>896</v>
      </c>
      <c r="B10" s="5" t="n">
        <v>0</v>
      </c>
      <c r="C10" s="5" t="n">
        <v>9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897</v>
      </c>
      <c r="B1" s="2" t="s">
        <v>1</v>
      </c>
    </row>
    <row r="2" spans="1:2">
      <c r="B2" s="2" t="s">
        <v>28</v>
      </c>
    </row>
    <row r="3" spans="1:2">
      <c r="A3" s="3" t="s">
        <v>245</v>
      </c>
    </row>
    <row r="4" spans="1:2">
      <c r="A4" s="4" t="s">
        <v>898</v>
      </c>
      <c r="B4" s="5" t="n">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s>
  <sheetData>
    <row r="1" spans="1:5">
      <c r="A1" s="1" t="s">
        <v>899</v>
      </c>
      <c r="C1" s="2" t="s">
        <v>1</v>
      </c>
    </row>
    <row r="2" spans="1:5">
      <c r="C2" s="2" t="s">
        <v>28</v>
      </c>
      <c r="D2" s="2" t="s">
        <v>75</v>
      </c>
      <c r="E2" s="2" t="s">
        <v>29</v>
      </c>
    </row>
    <row r="3" spans="1:5">
      <c r="A3" s="3" t="s">
        <v>900</v>
      </c>
    </row>
    <row r="4" spans="1:5">
      <c r="A4" s="4" t="s">
        <v>901</v>
      </c>
      <c r="C4" s="6" t="n">
        <v>1696</v>
      </c>
      <c r="D4" s="6" t="n">
        <v>1633</v>
      </c>
    </row>
    <row r="5" spans="1:5">
      <c r="A5" s="4" t="s">
        <v>902</v>
      </c>
      <c r="C5" s="5" t="n">
        <v>155</v>
      </c>
      <c r="D5" s="5" t="n">
        <v>150</v>
      </c>
    </row>
    <row r="6" spans="1:5">
      <c r="A6" s="4" t="s">
        <v>903</v>
      </c>
      <c r="C6" s="5" t="n">
        <v>1541</v>
      </c>
      <c r="D6" s="5" t="n">
        <v>1483</v>
      </c>
    </row>
    <row r="7" spans="1:5">
      <c r="A7" s="4" t="s">
        <v>904</v>
      </c>
      <c r="C7" s="5" t="n">
        <v>1202</v>
      </c>
      <c r="D7" s="5" t="n">
        <v>1180</v>
      </c>
    </row>
    <row r="8" spans="1:5">
      <c r="A8" s="4" t="s">
        <v>905</v>
      </c>
      <c r="C8" s="5" t="n">
        <v>1768</v>
      </c>
      <c r="D8" s="5" t="n">
        <v>1686</v>
      </c>
    </row>
    <row r="9" spans="1:5">
      <c r="A9" s="4" t="s">
        <v>104</v>
      </c>
      <c r="C9" s="5" t="n">
        <v>975</v>
      </c>
      <c r="D9" s="5" t="n">
        <v>977</v>
      </c>
    </row>
    <row r="10" spans="1:5">
      <c r="A10" s="4" t="s">
        <v>105</v>
      </c>
      <c r="C10" s="5" t="n">
        <v>177</v>
      </c>
      <c r="D10" s="5" t="n">
        <v>186</v>
      </c>
    </row>
    <row r="11" spans="1:5">
      <c r="A11" s="4" t="s">
        <v>106</v>
      </c>
      <c r="C11" s="5" t="n">
        <v>798</v>
      </c>
      <c r="D11" s="5" t="n">
        <v>791</v>
      </c>
    </row>
    <row r="12" spans="1:5">
      <c r="A12" s="4" t="s">
        <v>906</v>
      </c>
      <c r="C12" s="5" t="n">
        <v>227683</v>
      </c>
      <c r="E12" s="6" t="n">
        <v>225697</v>
      </c>
    </row>
    <row r="13" spans="1:5">
      <c r="A13" s="4" t="s">
        <v>907</v>
      </c>
    </row>
    <row r="14" spans="1:5">
      <c r="A14" s="3" t="s">
        <v>900</v>
      </c>
    </row>
    <row r="15" spans="1:5">
      <c r="A15" s="4" t="s">
        <v>901</v>
      </c>
      <c r="C15" s="5" t="n">
        <v>843</v>
      </c>
      <c r="D15" s="5" t="n">
        <v>837</v>
      </c>
    </row>
    <row r="16" spans="1:5">
      <c r="A16" s="4" t="s">
        <v>908</v>
      </c>
    </row>
    <row r="17" spans="1:5">
      <c r="A17" s="3" t="s">
        <v>900</v>
      </c>
    </row>
    <row r="18" spans="1:5">
      <c r="A18" s="4" t="s">
        <v>901</v>
      </c>
      <c r="C18" s="5" t="n">
        <v>536</v>
      </c>
      <c r="D18" s="5" t="n">
        <v>464</v>
      </c>
    </row>
    <row r="19" spans="1:5">
      <c r="A19" s="4" t="s">
        <v>909</v>
      </c>
    </row>
    <row r="20" spans="1:5">
      <c r="A20" s="3" t="s">
        <v>900</v>
      </c>
    </row>
    <row r="21" spans="1:5">
      <c r="A21" s="4" t="s">
        <v>901</v>
      </c>
      <c r="C21" s="5" t="n">
        <v>189</v>
      </c>
      <c r="D21" s="5" t="n">
        <v>159</v>
      </c>
    </row>
    <row r="22" spans="1:5">
      <c r="A22" s="4" t="s">
        <v>910</v>
      </c>
    </row>
    <row r="23" spans="1:5">
      <c r="A23" s="3" t="s">
        <v>900</v>
      </c>
    </row>
    <row r="24" spans="1:5">
      <c r="A24" s="4" t="s">
        <v>901</v>
      </c>
      <c r="C24" s="5" t="n">
        <v>34</v>
      </c>
      <c r="D24" s="5" t="n">
        <v>26</v>
      </c>
    </row>
    <row r="25" spans="1:5">
      <c r="A25" s="4" t="s">
        <v>911</v>
      </c>
    </row>
    <row r="26" spans="1:5">
      <c r="A26" s="3" t="s">
        <v>900</v>
      </c>
    </row>
    <row r="27" spans="1:5">
      <c r="A27" s="4" t="s">
        <v>901</v>
      </c>
      <c r="B27" s="4" t="s">
        <v>912</v>
      </c>
      <c r="C27" s="5" t="n">
        <v>94</v>
      </c>
      <c r="D27" s="5" t="n">
        <v>147</v>
      </c>
    </row>
    <row r="28" spans="1:5">
      <c r="A28" s="4" t="s">
        <v>244</v>
      </c>
    </row>
    <row r="29" spans="1:5">
      <c r="A29" s="3" t="s">
        <v>900</v>
      </c>
    </row>
    <row r="30" spans="1:5">
      <c r="A30" s="4" t="s">
        <v>901</v>
      </c>
      <c r="C30" s="5" t="n">
        <v>1696</v>
      </c>
      <c r="D30" s="5" t="n">
        <v>1633</v>
      </c>
    </row>
    <row r="31" spans="1:5">
      <c r="A31" s="4" t="s">
        <v>902</v>
      </c>
      <c r="C31" s="5" t="n">
        <v>155</v>
      </c>
      <c r="D31" s="5" t="n">
        <v>150</v>
      </c>
    </row>
    <row r="32" spans="1:5">
      <c r="A32" s="4" t="s">
        <v>903</v>
      </c>
      <c r="C32" s="5" t="n">
        <v>1541</v>
      </c>
      <c r="D32" s="5" t="n">
        <v>1483</v>
      </c>
    </row>
    <row r="33" spans="1:5">
      <c r="A33" s="4" t="s">
        <v>904</v>
      </c>
      <c r="C33" s="5" t="n">
        <v>1202</v>
      </c>
      <c r="D33" s="5" t="n">
        <v>1180</v>
      </c>
    </row>
    <row r="34" spans="1:5">
      <c r="A34" s="4" t="s">
        <v>905</v>
      </c>
      <c r="C34" s="5" t="n">
        <v>1768</v>
      </c>
      <c r="D34" s="5" t="n">
        <v>1686</v>
      </c>
    </row>
    <row r="35" spans="1:5">
      <c r="A35" s="4" t="s">
        <v>104</v>
      </c>
      <c r="C35" s="5" t="n">
        <v>975</v>
      </c>
      <c r="D35" s="5" t="n">
        <v>977</v>
      </c>
    </row>
    <row r="36" spans="1:5">
      <c r="A36" s="4" t="s">
        <v>105</v>
      </c>
      <c r="C36" s="5" t="n">
        <v>177</v>
      </c>
      <c r="D36" s="5" t="n">
        <v>186</v>
      </c>
    </row>
    <row r="37" spans="1:5">
      <c r="A37" s="4" t="s">
        <v>106</v>
      </c>
      <c r="C37" s="5" t="n">
        <v>798</v>
      </c>
      <c r="D37" s="5" t="n">
        <v>791</v>
      </c>
    </row>
    <row r="38" spans="1:5">
      <c r="A38" s="4" t="s">
        <v>906</v>
      </c>
      <c r="C38" s="5" t="n">
        <v>227683</v>
      </c>
      <c r="E38" s="5" t="n">
        <v>220729</v>
      </c>
    </row>
    <row r="39" spans="1:5">
      <c r="A39" s="4" t="s">
        <v>913</v>
      </c>
    </row>
    <row r="40" spans="1:5">
      <c r="A40" s="3" t="s">
        <v>900</v>
      </c>
    </row>
    <row r="41" spans="1:5">
      <c r="A41" s="4" t="s">
        <v>901</v>
      </c>
      <c r="C41" s="5" t="n">
        <v>952</v>
      </c>
      <c r="D41" s="5" t="n">
        <v>885</v>
      </c>
    </row>
    <row r="42" spans="1:5">
      <c r="A42" s="4" t="s">
        <v>902</v>
      </c>
      <c r="C42" s="5" t="n">
        <v>130</v>
      </c>
      <c r="D42" s="5" t="n">
        <v>122</v>
      </c>
    </row>
    <row r="43" spans="1:5">
      <c r="A43" s="4" t="s">
        <v>903</v>
      </c>
      <c r="C43" s="5" t="n">
        <v>822</v>
      </c>
      <c r="D43" s="5" t="n">
        <v>763</v>
      </c>
    </row>
    <row r="44" spans="1:5">
      <c r="A44" s="4" t="s">
        <v>904</v>
      </c>
      <c r="C44" s="5" t="n">
        <v>322</v>
      </c>
      <c r="D44" s="5" t="n">
        <v>340</v>
      </c>
    </row>
    <row r="45" spans="1:5">
      <c r="A45" s="4" t="s">
        <v>905</v>
      </c>
      <c r="C45" s="5" t="n">
        <v>645</v>
      </c>
      <c r="D45" s="5" t="n">
        <v>660</v>
      </c>
    </row>
    <row r="46" spans="1:5">
      <c r="A46" s="4" t="s">
        <v>104</v>
      </c>
      <c r="C46" s="5" t="n">
        <v>499</v>
      </c>
      <c r="D46" s="5" t="n">
        <v>443</v>
      </c>
    </row>
    <row r="47" spans="1:5">
      <c r="A47" s="4" t="s">
        <v>105</v>
      </c>
      <c r="C47" s="5" t="n">
        <v>120</v>
      </c>
      <c r="D47" s="5" t="n">
        <v>109</v>
      </c>
    </row>
    <row r="48" spans="1:5">
      <c r="A48" s="4" t="s">
        <v>106</v>
      </c>
      <c r="C48" s="5" t="n">
        <v>379</v>
      </c>
      <c r="D48" s="5" t="n">
        <v>334</v>
      </c>
    </row>
    <row r="49" spans="1:5">
      <c r="A49" s="4" t="s">
        <v>906</v>
      </c>
      <c r="C49" s="5" t="n">
        <v>73379</v>
      </c>
      <c r="E49" s="5" t="n">
        <v>70102</v>
      </c>
    </row>
    <row r="50" spans="1:5">
      <c r="A50" s="4" t="s">
        <v>914</v>
      </c>
    </row>
    <row r="51" spans="1:5">
      <c r="A51" s="3" t="s">
        <v>900</v>
      </c>
    </row>
    <row r="52" spans="1:5">
      <c r="A52" s="4" t="s">
        <v>901</v>
      </c>
      <c r="C52" s="5" t="n">
        <v>580</v>
      </c>
      <c r="D52" s="5" t="n">
        <v>534</v>
      </c>
    </row>
    <row r="53" spans="1:5">
      <c r="A53" s="4" t="s">
        <v>902</v>
      </c>
      <c r="C53" s="5" t="n">
        <v>19</v>
      </c>
      <c r="D53" s="5" t="n">
        <v>37</v>
      </c>
    </row>
    <row r="54" spans="1:5">
      <c r="A54" s="4" t="s">
        <v>903</v>
      </c>
      <c r="C54" s="5" t="n">
        <v>561</v>
      </c>
      <c r="D54" s="5" t="n">
        <v>497</v>
      </c>
    </row>
    <row r="55" spans="1:5">
      <c r="A55" s="4" t="s">
        <v>904</v>
      </c>
      <c r="C55" s="5" t="n">
        <v>109</v>
      </c>
      <c r="D55" s="5" t="n">
        <v>106</v>
      </c>
    </row>
    <row r="56" spans="1:5">
      <c r="A56" s="4" t="s">
        <v>905</v>
      </c>
      <c r="C56" s="5" t="n">
        <v>251</v>
      </c>
      <c r="D56" s="5" t="n">
        <v>253</v>
      </c>
    </row>
    <row r="57" spans="1:5">
      <c r="A57" s="4" t="s">
        <v>104</v>
      </c>
      <c r="C57" s="5" t="n">
        <v>419</v>
      </c>
      <c r="D57" s="5" t="n">
        <v>350</v>
      </c>
    </row>
    <row r="58" spans="1:5">
      <c r="A58" s="4" t="s">
        <v>105</v>
      </c>
      <c r="C58" s="5" t="n">
        <v>91</v>
      </c>
      <c r="D58" s="5" t="n">
        <v>79</v>
      </c>
    </row>
    <row r="59" spans="1:5">
      <c r="A59" s="4" t="s">
        <v>106</v>
      </c>
      <c r="C59" s="5" t="n">
        <v>328</v>
      </c>
      <c r="D59" s="5" t="n">
        <v>271</v>
      </c>
    </row>
    <row r="60" spans="1:5">
      <c r="A60" s="4" t="s">
        <v>906</v>
      </c>
      <c r="C60" s="5" t="n">
        <v>56702</v>
      </c>
      <c r="E60" s="5" t="n">
        <v>56438</v>
      </c>
    </row>
    <row r="61" spans="1:5">
      <c r="A61" s="4" t="s">
        <v>915</v>
      </c>
    </row>
    <row r="62" spans="1:5">
      <c r="A62" s="3" t="s">
        <v>900</v>
      </c>
    </row>
    <row r="63" spans="1:5">
      <c r="A63" s="4" t="s">
        <v>901</v>
      </c>
      <c r="C63" s="5" t="n">
        <v>210</v>
      </c>
      <c r="D63" s="5" t="n">
        <v>177</v>
      </c>
    </row>
    <row r="64" spans="1:5">
      <c r="A64" s="4" t="s">
        <v>902</v>
      </c>
      <c r="C64" s="5" t="n">
        <v>1</v>
      </c>
      <c r="D64" s="5" t="n">
        <v>-5</v>
      </c>
    </row>
    <row r="65" spans="1:5">
      <c r="A65" s="4" t="s">
        <v>903</v>
      </c>
      <c r="C65" s="5" t="n">
        <v>209</v>
      </c>
      <c r="D65" s="5" t="n">
        <v>182</v>
      </c>
    </row>
    <row r="66" spans="1:5">
      <c r="A66" s="4" t="s">
        <v>904</v>
      </c>
      <c r="C66" s="5" t="n">
        <v>284</v>
      </c>
      <c r="D66" s="5" t="n">
        <v>301</v>
      </c>
    </row>
    <row r="67" spans="1:5">
      <c r="A67" s="4" t="s">
        <v>905</v>
      </c>
      <c r="C67" s="5" t="n">
        <v>297</v>
      </c>
      <c r="D67" s="5" t="n">
        <v>301</v>
      </c>
    </row>
    <row r="68" spans="1:5">
      <c r="A68" s="4" t="s">
        <v>104</v>
      </c>
      <c r="C68" s="5" t="n">
        <v>196</v>
      </c>
      <c r="D68" s="5" t="n">
        <v>182</v>
      </c>
    </row>
    <row r="69" spans="1:5">
      <c r="A69" s="4" t="s">
        <v>105</v>
      </c>
      <c r="C69" s="5" t="n">
        <v>40</v>
      </c>
      <c r="D69" s="5" t="n">
        <v>38</v>
      </c>
    </row>
    <row r="70" spans="1:5">
      <c r="A70" s="4" t="s">
        <v>106</v>
      </c>
      <c r="C70" s="5" t="n">
        <v>156</v>
      </c>
      <c r="D70" s="5" t="n">
        <v>144</v>
      </c>
    </row>
    <row r="71" spans="1:5">
      <c r="A71" s="4" t="s">
        <v>906</v>
      </c>
      <c r="C71" s="5" t="n">
        <v>33141</v>
      </c>
      <c r="E71" s="5" t="n">
        <v>29766</v>
      </c>
    </row>
    <row r="72" spans="1:5">
      <c r="A72" s="4" t="s">
        <v>916</v>
      </c>
    </row>
    <row r="73" spans="1:5">
      <c r="A73" s="3" t="s">
        <v>900</v>
      </c>
    </row>
    <row r="74" spans="1:5">
      <c r="A74" s="4" t="s">
        <v>901</v>
      </c>
      <c r="C74" s="5" t="n">
        <v>23</v>
      </c>
      <c r="D74" s="5" t="n">
        <v>20</v>
      </c>
    </row>
    <row r="75" spans="1:5">
      <c r="A75" s="4" t="s">
        <v>902</v>
      </c>
      <c r="C75" s="5" t="n">
        <v>3</v>
      </c>
      <c r="D75" s="5" t="n">
        <v>1</v>
      </c>
    </row>
    <row r="76" spans="1:5">
      <c r="A76" s="4" t="s">
        <v>903</v>
      </c>
      <c r="C76" s="5" t="n">
        <v>20</v>
      </c>
      <c r="D76" s="5" t="n">
        <v>19</v>
      </c>
    </row>
    <row r="77" spans="1:5">
      <c r="A77" s="4" t="s">
        <v>904</v>
      </c>
      <c r="C77" s="5" t="n">
        <v>515</v>
      </c>
      <c r="D77" s="5" t="n">
        <v>439</v>
      </c>
    </row>
    <row r="78" spans="1:5">
      <c r="A78" s="4" t="s">
        <v>905</v>
      </c>
      <c r="C78" s="5" t="n">
        <v>417</v>
      </c>
      <c r="D78" s="5" t="n">
        <v>375</v>
      </c>
    </row>
    <row r="79" spans="1:5">
      <c r="A79" s="4" t="s">
        <v>104</v>
      </c>
      <c r="C79" s="5" t="n">
        <v>118</v>
      </c>
      <c r="D79" s="5" t="n">
        <v>83</v>
      </c>
    </row>
    <row r="80" spans="1:5">
      <c r="A80" s="4" t="s">
        <v>105</v>
      </c>
      <c r="C80" s="5" t="n">
        <v>30</v>
      </c>
      <c r="D80" s="5" t="n">
        <v>21</v>
      </c>
    </row>
    <row r="81" spans="1:5">
      <c r="A81" s="4" t="s">
        <v>106</v>
      </c>
      <c r="C81" s="5" t="n">
        <v>88</v>
      </c>
      <c r="D81" s="5" t="n">
        <v>62</v>
      </c>
    </row>
    <row r="82" spans="1:5">
      <c r="A82" s="4" t="s">
        <v>906</v>
      </c>
      <c r="C82" s="5" t="n">
        <v>6376</v>
      </c>
      <c r="E82" s="5" t="n">
        <v>5789</v>
      </c>
    </row>
    <row r="83" spans="1:5">
      <c r="A83" s="4" t="s">
        <v>917</v>
      </c>
    </row>
    <row r="84" spans="1:5">
      <c r="A84" s="3" t="s">
        <v>900</v>
      </c>
    </row>
    <row r="85" spans="1:5">
      <c r="A85" s="4" t="s">
        <v>901</v>
      </c>
      <c r="B85" s="4" t="s">
        <v>912</v>
      </c>
      <c r="C85" s="5" t="n">
        <v>-69</v>
      </c>
      <c r="D85" s="5" t="n">
        <v>17</v>
      </c>
    </row>
    <row r="86" spans="1:5">
      <c r="A86" s="4" t="s">
        <v>902</v>
      </c>
      <c r="B86" s="4" t="s">
        <v>912</v>
      </c>
      <c r="C86" s="5" t="n">
        <v>2</v>
      </c>
      <c r="D86" s="5" t="n">
        <v>-5</v>
      </c>
    </row>
    <row r="87" spans="1:5">
      <c r="A87" s="4" t="s">
        <v>903</v>
      </c>
      <c r="B87" s="4" t="s">
        <v>912</v>
      </c>
      <c r="C87" s="5" t="n">
        <v>-71</v>
      </c>
      <c r="D87" s="5" t="n">
        <v>22</v>
      </c>
    </row>
    <row r="88" spans="1:5">
      <c r="A88" s="4" t="s">
        <v>904</v>
      </c>
      <c r="B88" s="4" t="s">
        <v>912</v>
      </c>
      <c r="C88" s="5" t="n">
        <v>-28</v>
      </c>
      <c r="D88" s="5" t="n">
        <v>-6</v>
      </c>
    </row>
    <row r="89" spans="1:5">
      <c r="A89" s="4" t="s">
        <v>905</v>
      </c>
      <c r="B89" s="4" t="s">
        <v>912</v>
      </c>
      <c r="C89" s="5" t="n">
        <v>158</v>
      </c>
      <c r="D89" s="5" t="n">
        <v>97</v>
      </c>
    </row>
    <row r="90" spans="1:5">
      <c r="A90" s="4" t="s">
        <v>104</v>
      </c>
      <c r="B90" s="4" t="s">
        <v>912</v>
      </c>
      <c r="C90" s="5" t="n">
        <v>-257</v>
      </c>
      <c r="D90" s="5" t="n">
        <v>-81</v>
      </c>
    </row>
    <row r="91" spans="1:5">
      <c r="A91" s="4" t="s">
        <v>105</v>
      </c>
      <c r="B91" s="4" t="s">
        <v>912</v>
      </c>
      <c r="C91" s="5" t="n">
        <v>-104</v>
      </c>
      <c r="D91" s="5" t="n">
        <v>-61</v>
      </c>
    </row>
    <row r="92" spans="1:5">
      <c r="A92" s="4" t="s">
        <v>106</v>
      </c>
      <c r="B92" s="4" t="s">
        <v>912</v>
      </c>
      <c r="C92" s="5" t="n">
        <v>-153</v>
      </c>
      <c r="D92" s="5" t="n">
        <v>-20</v>
      </c>
    </row>
    <row r="93" spans="1:5">
      <c r="A93" s="4" t="s">
        <v>906</v>
      </c>
      <c r="B93" s="4" t="s">
        <v>912</v>
      </c>
      <c r="C93" s="5" t="n">
        <v>58085</v>
      </c>
      <c r="E93" s="6" t="n">
        <v>58634</v>
      </c>
    </row>
    <row r="94" spans="1:5">
      <c r="A94" s="4" t="s">
        <v>918</v>
      </c>
    </row>
    <row r="95" spans="1:5">
      <c r="A95" s="3" t="s">
        <v>900</v>
      </c>
    </row>
    <row r="96" spans="1:5">
      <c r="A96" s="4" t="s">
        <v>901</v>
      </c>
      <c r="C96" s="5" t="n">
        <v>0</v>
      </c>
      <c r="D96" s="5" t="n">
        <v>0</v>
      </c>
    </row>
    <row r="97" spans="1:5">
      <c r="A97" s="4" t="s">
        <v>919</v>
      </c>
    </row>
    <row r="98" spans="1:5">
      <c r="A98" s="3" t="s">
        <v>900</v>
      </c>
    </row>
    <row r="99" spans="1:5">
      <c r="A99" s="4" t="s">
        <v>901</v>
      </c>
      <c r="C99" s="5" t="n">
        <v>109</v>
      </c>
      <c r="D99" s="5" t="n">
        <v>48</v>
      </c>
    </row>
    <row r="100" spans="1:5">
      <c r="A100" s="4" t="s">
        <v>920</v>
      </c>
    </row>
    <row r="101" spans="1:5">
      <c r="A101" s="3" t="s">
        <v>900</v>
      </c>
    </row>
    <row r="102" spans="1:5">
      <c r="A102" s="4" t="s">
        <v>901</v>
      </c>
      <c r="C102" s="5" t="n">
        <v>44</v>
      </c>
      <c r="D102" s="5" t="n">
        <v>70</v>
      </c>
    </row>
    <row r="103" spans="1:5">
      <c r="A103" s="4" t="s">
        <v>921</v>
      </c>
    </row>
    <row r="104" spans="1:5">
      <c r="A104" s="3" t="s">
        <v>900</v>
      </c>
    </row>
    <row r="105" spans="1:5">
      <c r="A105" s="4" t="s">
        <v>901</v>
      </c>
      <c r="C105" s="5" t="n">
        <v>21</v>
      </c>
      <c r="D105" s="5" t="n">
        <v>18</v>
      </c>
    </row>
    <row r="106" spans="1:5">
      <c r="A106" s="4" t="s">
        <v>922</v>
      </c>
    </row>
    <row r="107" spans="1:5">
      <c r="A107" s="3" t="s">
        <v>900</v>
      </c>
    </row>
    <row r="108" spans="1:5">
      <c r="A108" s="4" t="s">
        <v>901</v>
      </c>
      <c r="C108" s="5" t="n">
        <v>-11</v>
      </c>
      <c r="D108" s="5" t="n">
        <v>-6</v>
      </c>
    </row>
    <row r="109" spans="1:5">
      <c r="A109" s="4" t="s">
        <v>923</v>
      </c>
    </row>
    <row r="110" spans="1:5">
      <c r="A110" s="3" t="s">
        <v>900</v>
      </c>
    </row>
    <row r="111" spans="1:5">
      <c r="A111" s="4" t="s">
        <v>901</v>
      </c>
      <c r="B111" s="4" t="s">
        <v>912</v>
      </c>
      <c r="C111" s="6" t="n">
        <v>-163</v>
      </c>
      <c r="D111" s="6" t="n">
        <v>-130</v>
      </c>
    </row>
    <row r="112" spans="1:5"/>
    <row r="113" spans="1:5">
      <c r="A113" s="4" t="s">
        <v>912</v>
      </c>
      <c r="B113" s="4" t="s">
        <v>924</v>
      </c>
    </row>
  </sheetData>
  <mergeCells count="4">
    <mergeCell ref="A1:B2"/>
    <mergeCell ref="C1:D1"/>
    <mergeCell ref="A112:D112"/>
    <mergeCell ref="B113:D1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8:37:39Z</dcterms:created>
  <dcterms:modified xmlns:dcterms="http://purl.org/dc/terms/" xmlns:xsi="http://www.w3.org/2001/XMLSchema-instance" xsi:type="dcterms:W3CDTF">2019-04-29T18:37:39Z</dcterms:modified>
</cp:coreProperties>
</file>